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the Business" sheetId="9" r:id="rId9"/>
    <s:sheet name="Acquisition Activity" sheetId="10" r:id="rId10"/>
    <s:sheet name="Significant Accounting Policies" sheetId="11" r:id="rId11"/>
    <s:sheet name="Changes in Accumulated Other Co" sheetId="12" r:id="rId12"/>
    <s:sheet name="Earnings Per Share" sheetId="13" r:id="rId13"/>
    <s:sheet name="Investment Securities" sheetId="14" r:id="rId14"/>
    <s:sheet name="Loans Held for Sale" sheetId="15" r:id="rId15"/>
    <s:sheet name="Loans Receivable and Allowance " sheetId="16" r:id="rId16"/>
    <s:sheet name="Shareholders' Equity" sheetId="17" r:id="rId17"/>
    <s:sheet name="Share-Based Compensation" sheetId="18" r:id="rId18"/>
    <s:sheet name="Regulatory Capital" sheetId="19" r:id="rId19"/>
    <s:sheet name="Disclosures about Fair Value of" sheetId="20" r:id="rId20"/>
    <s:sheet name="Derivative Instruments and Hedg" sheetId="21" r:id="rId21"/>
    <s:sheet name="Subsequent Events" sheetId="22" r:id="rId22"/>
    <s:sheet name="Significant Accounting Polici23" sheetId="23" r:id="rId23"/>
    <s:sheet name="Changes in Accumulated Other 24" sheetId="24" r:id="rId24"/>
    <s:sheet name="Earnings Per Share (Tables)" sheetId="25" r:id="rId25"/>
    <s:sheet name="Investment Securities (Tables)" sheetId="26" r:id="rId26"/>
    <s:sheet name="Loans Held for Sale (Tables)" sheetId="27" r:id="rId27"/>
    <s:sheet name="Loans Receivable and Allowanc28" sheetId="28" r:id="rId28"/>
    <s:sheet name="Share-Based Compensation (Table" sheetId="29" r:id="rId29"/>
    <s:sheet name="Regulatory Capital (Tables)" sheetId="30" r:id="rId30"/>
    <s:sheet name="Disclosures About Fair Value 31" sheetId="31" r:id="rId31"/>
    <s:sheet name="Derivative Instruments and He32" sheetId="32" r:id="rId32"/>
    <s:sheet name="Description of the Business - A" sheetId="33" r:id="rId33"/>
    <s:sheet name="Acquisition Activity - Addition" sheetId="34" r:id="rId34"/>
    <s:sheet name="Significant Accounting Polici35" sheetId="35" r:id="rId35"/>
    <s:sheet name="Changes in Accumulated Other 36" sheetId="36" r:id="rId36"/>
    <s:sheet name="Earnings Per Share - Components" sheetId="37" r:id="rId37"/>
    <s:sheet name="Earnings Per Share - Anti-dilut" sheetId="38" r:id="rId38"/>
    <s:sheet name="Investment Securities - Summary" sheetId="39" r:id="rId39"/>
    <s:sheet name="Investment Securities - Stateme" sheetId="40" r:id="rId40"/>
    <s:sheet name="Investment Securities - Summa41" sheetId="41" r:id="rId41"/>
    <s:sheet name="Investment Securities - Gross U" sheetId="42" r:id="rId42"/>
    <s:sheet name="Investment Securities - Additio" sheetId="43" r:id="rId43"/>
    <s:sheet name="Loans Held for Sale - Compositi"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Shareholders' Equity (Details)" sheetId="56" r:id="rId56"/>
    <s:sheet name="Share-Based Compensation - Addi" sheetId="57" r:id="rId57"/>
    <s:sheet name="Share-Based Compensation - Summ" sheetId="58" r:id="rId58"/>
    <s:sheet name="Share-Based Compensation - Su59" sheetId="59" r:id="rId59"/>
    <s:sheet name="Regulatory Capital - Narrative " sheetId="60" r:id="rId60"/>
    <s:sheet name="Regulatory Capital - Summary of" sheetId="61" r:id="rId61"/>
    <s:sheet name="Disclosures About Fair Value 62" sheetId="62" r:id="rId62"/>
    <s:sheet name="Disclosures About Fair Value 63" sheetId="63" r:id="rId63"/>
    <s:sheet name="Disclosures About Fair Value 64" sheetId="64" r:id="rId64"/>
    <s:sheet name="Disclosures About Fair Value 65" sheetId="65" r:id="rId65"/>
    <s:sheet name="Disclosures About Fair Value 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71">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UBI</t>
  </si>
  <si>
    <t>Entity Registrant Name</t>
  </si>
  <si>
    <t>Customers Bancorp, Inc.</t>
  </si>
  <si>
    <t>Entity Central Index Key</t>
  </si>
  <si>
    <t>Current Fiscal Year End Date</t>
  </si>
  <si>
    <t>--12-31</t>
  </si>
  <si>
    <t>Entity Filer Category</t>
  </si>
  <si>
    <t>Accelerated Filer</t>
  </si>
  <si>
    <t>Entity Common Stock, Shares Outstanding</t>
  </si>
  <si>
    <t>Consolidated Balance Sheet - USD ($) $ in Thousands</t>
  </si>
  <si>
    <t>Dec. 31, 2015</t>
  </si>
  <si>
    <t>ASSETS</t>
  </si>
  <si>
    <t>Cash and due from banks</t>
  </si>
  <si>
    <t>Interest-earning deposits</t>
  </si>
  <si>
    <t>Cash and cash equivalents</t>
  </si>
  <si>
    <t>Investment securities available for sale, at fair value</t>
  </si>
  <si>
    <t>Loans held for sale (includes $1,941,602 and $1,757,807, respectively,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Shareholders' equity:</t>
  </si>
  <si>
    <t>Preferred stock, par value $1.00 per share; liquidation preference $25.00 per share; 100,000,000 shares authorized, 3,300,000 and 2,300,000 shares issued and outstanding as of March 31, 2016 and December 31, 2015</t>
  </si>
  <si>
    <t>Common stock, par value $1.00 per share; 200,000,000 shares authorized; 27,567,265 and 27,432,061 shares issued as of March 31, 2016 and December 31, 2015; 27,037,005 and 26,901,801 shares outstanding as of March 31, 2016 and December 31, 2015</t>
  </si>
  <si>
    <t>Additional paid in capital</t>
  </si>
  <si>
    <t>Retained earnings</t>
  </si>
  <si>
    <t>Accumulated other comprehensive loss, net</t>
  </si>
  <si>
    <t>Treasury stock, at cost (530,260 shares as of March 31, 2016 and December 31, 2015)</t>
  </si>
  <si>
    <t>Total shareholders’ equity</t>
  </si>
  <si>
    <t>Total liabilities and shareholders’ equity</t>
  </si>
  <si>
    <t>Consolidated Balance Sheet (Parenthetical) - USD ($) $ in Thousands</t>
  </si>
  <si>
    <t>Statement of Financial Position [Abstract]</t>
  </si>
  <si>
    <t>Loans held for sale at fair value</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Income - USD ($) $ in Thousands</t>
  </si>
  <si>
    <t>Mar. 31, 2015</t>
  </si>
  <si>
    <t>Interest income:</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on sale of loans</t>
  </si>
  <si>
    <t>Deposit fees</t>
  </si>
  <si>
    <t>Mortgage loans and banking income</t>
  </si>
  <si>
    <t>Gain on sale of investment securities</t>
  </si>
  <si>
    <t>Total non-interest income</t>
  </si>
  <si>
    <t>Non-interest expense:</t>
  </si>
  <si>
    <t>Salaries and employee benefits</t>
  </si>
  <si>
    <t>FDIC assessments, taxes, and regulatory fees</t>
  </si>
  <si>
    <t>Professional services</t>
  </si>
  <si>
    <t>Technology, communication and bank operations</t>
  </si>
  <si>
    <t>Occupancy</t>
  </si>
  <si>
    <t>Loan workout</t>
  </si>
  <si>
    <t>Advertising and promotion</t>
  </si>
  <si>
    <t>Total non-interest expense</t>
  </si>
  <si>
    <t>Income before income tax expense</t>
  </si>
  <si>
    <t>Income tax expense</t>
  </si>
  <si>
    <t>Net income</t>
  </si>
  <si>
    <t>Preferred stock dividends</t>
  </si>
  <si>
    <t>Net income available to common shareholders</t>
  </si>
  <si>
    <t>Basic earnings per common share (usd per share)</t>
  </si>
  <si>
    <t>Diluted earnings per common share (usd per share)</t>
  </si>
  <si>
    <t>Consolidated Statements of Comprehensive Income - USD ($) $ in Thousands</t>
  </si>
  <si>
    <t>Statement of Comprehensive Income [Abstract]</t>
  </si>
  <si>
    <t>Unrealized gains (losses) on securities:</t>
  </si>
  <si>
    <t>Unrealized holding gains on securities arising during the period</t>
  </si>
  <si>
    <t>Income tax effect</t>
  </si>
  <si>
    <t>Reclassification adjustment for gains on securities included in net income</t>
  </si>
  <si>
    <t>Net unrealized gains</t>
  </si>
  <si>
    <t>Unrealized gains (losses) on cash flow hedges:</t>
  </si>
  <si>
    <t>Unrealized losses on cash flow hedges arising during the period</t>
  </si>
  <si>
    <t>Net unrealized losses</t>
  </si>
  <si>
    <t>Other comprehensive income (loss), net of tax</t>
  </si>
  <si>
    <t>Comprehensive income</t>
  </si>
  <si>
    <t>Consolidated Statements of Changes in Shareholders' Equity - USD ($) $ in Thousands</t>
  </si>
  <si>
    <t>Total</t>
  </si>
  <si>
    <t>Series D Preferred Stock</t>
  </si>
  <si>
    <t>Preferred Stock</t>
  </si>
  <si>
    <t>Common Stock</t>
  </si>
  <si>
    <t>Additional Paid in Capital</t>
  </si>
  <si>
    <t>Retained Earnings</t>
  </si>
  <si>
    <t>Accumulated Other Comprehensive Loss</t>
  </si>
  <si>
    <t>Treasury Stock</t>
  </si>
  <si>
    <t>Beginning balance, preferred stock (shares) at Dec. 31, 2014</t>
  </si>
  <si>
    <t>Beginning balance, common stock (shares) at Dec. 31, 2014</t>
  </si>
  <si>
    <t>Beginning balance at Dec. 31, 2014</t>
  </si>
  <si>
    <t>Other comprehensive income (loss)</t>
  </si>
  <si>
    <t>Share-based compensation expense</t>
  </si>
  <si>
    <t>Issuance of common stock under share-based compensation arrangements (shares)</t>
  </si>
  <si>
    <t>Issuance of common stock under share-based compensation arrangements</t>
  </si>
  <si>
    <t>Ending balance, preferred stock (shares) at Mar. 31, 2015</t>
  </si>
  <si>
    <t>Ending balance, common stock (shares) at Mar. 31, 2015</t>
  </si>
  <si>
    <t>Ending balance at Mar. 31, 2015</t>
  </si>
  <si>
    <t>Beginning balance, preferred stock (shares) at Dec. 31, 2015</t>
  </si>
  <si>
    <t>Beginning balance, common stock (shares) at Dec. 31, 2015</t>
  </si>
  <si>
    <t>Beginning balance at Dec. 31, 2015</t>
  </si>
  <si>
    <t>Issuance of stock, net of offering costs (shares)</t>
  </si>
  <si>
    <t>Issuance of stock, net of offering costs</t>
  </si>
  <si>
    <t>Exercise of warrants (shares)</t>
  </si>
  <si>
    <t>Exercise of warrants</t>
  </si>
  <si>
    <t>Ending balance, preferred stock (shares) at Mar. 31, 2016</t>
  </si>
  <si>
    <t>Ending balance, common stock (shares) at Mar. 31, 2016</t>
  </si>
  <si>
    <t>Ending balance at Mar. 31, 2016</t>
  </si>
  <si>
    <t>Consolidated Statements of Changes in Shareholders' Equity (Parenthetical) $ in Thousands</t>
  </si>
  <si>
    <t>Mar. 31, 2016USD ($)</t>
  </si>
  <si>
    <t>Offering costs</t>
  </si>
  <si>
    <t>Consolidated Statements of Cash Flows - USD ($) $ in Thousands</t>
  </si>
  <si>
    <t>Cash Flows from Operating Activities</t>
  </si>
  <si>
    <t>Adjustments to reconcile net income to net cash (used in) provided by operating activities:</t>
  </si>
  <si>
    <t>Provision for loan losses, net of change to FDIC receivable and clawback liability</t>
  </si>
  <si>
    <t>Provision for depreciation and amortization</t>
  </si>
  <si>
    <t>Share-based compensation</t>
  </si>
  <si>
    <t>Deferred taxes</t>
  </si>
  <si>
    <t>Net amortization of investment securities premiums and discounts</t>
  </si>
  <si>
    <t>Loss (gain) on sale of investment securities</t>
  </si>
  <si>
    <t>Gain on sale of mortgages and other loans</t>
  </si>
  <si>
    <t>Origination of loans held for sale</t>
  </si>
  <si>
    <t>Proceeds from the sale of loans held for sale</t>
  </si>
  <si>
    <t>Increase in FDIC loss sharing receivable net of clawback liability</t>
  </si>
  <si>
    <t>Amortization (accretion) of fair value discounts</t>
  </si>
  <si>
    <t>Net loss on sales of other real estate owned</t>
  </si>
  <si>
    <t>Valuation and other adjustments to other real estate owned, net of FDIC receivable</t>
  </si>
  <si>
    <t>Earnings on investment in bank-owned life insurance</t>
  </si>
  <si>
    <t>Increase in accrued interest receivable and other assets</t>
  </si>
  <si>
    <t>Increase in accrued interest payable and other liabilities</t>
  </si>
  <si>
    <t>Net Cash Used In Operating Activities</t>
  </si>
  <si>
    <t>Cash Flows from Investing Activities</t>
  </si>
  <si>
    <t>Proceeds from maturities, calls and principal repayments of securities available for sale</t>
  </si>
  <si>
    <t>Proceeds from sales of investment securities available for sale</t>
  </si>
  <si>
    <t>Purchases of investment securities available for sale</t>
  </si>
  <si>
    <t>Net increase in loans</t>
  </si>
  <si>
    <t>Proceeds from sales of loans</t>
  </si>
  <si>
    <t>Purchases of bank-owned life insurance</t>
  </si>
  <si>
    <t>Net proceeds from (purchases of) FHLB, Federal Reserve Bank, and other restricted stock</t>
  </si>
  <si>
    <t>Reimbursements from the FDIC on loss sharing agreements</t>
  </si>
  <si>
    <t>Purchases of bank premises and equipment</t>
  </si>
  <si>
    <t>Proceeds from sales of other real estate owned</t>
  </si>
  <si>
    <t>Net Cash Used In Investing Activities</t>
  </si>
  <si>
    <t>Cash Flows from Financing Activities</t>
  </si>
  <si>
    <t>Net increase in deposits</t>
  </si>
  <si>
    <t>Net (decrease) increase in short-term borrowed funds from the FHLB</t>
  </si>
  <si>
    <t>Net increase in federal funds purchased</t>
  </si>
  <si>
    <t>Proceeds from long-term FHLB borrowings</t>
  </si>
  <si>
    <t>Net proceeds from issuance of preferred stock</t>
  </si>
  <si>
    <t>Preferred stock dividends paid</t>
  </si>
  <si>
    <t>Exercise and redemption of warrants</t>
  </si>
  <si>
    <t>Proceeds from issuance of common stock</t>
  </si>
  <si>
    <t>Net Cash Provided by Financing Activities</t>
  </si>
  <si>
    <t>Net De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New York (Westchester County); Hamilton, New Jersey (Mercer County); Boston, Massachusetts; Providence, Rhode Island; Portsmouth, New Hampshire (Rockingham County); and Manhattan, New York. The Bank has 14 full-service branches and provides commercial banking products, primarily loans and deposits. Customers Bank provides loan and other financial products to customers through its limited purpose offices in Boston, Massachusetts, Providence, Rhode Island, Portsmouth, New Hampshire, Manhattan and Melville, New York and Philadelphia, Pennsylvania. The Bank also provides liquidity to residential mortgage originators nationwide through commercial loans to mortgage companies. Customers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Acquisition Activity</t>
  </si>
  <si>
    <t>Business Combinations [Abstract]</t>
  </si>
  <si>
    <t>ACQUISITION ACTIVITY Pending Acquisition of Higher One, Inc.'s One Account Student Checking and Refund Management Disbursement Services Business On December 15, 2015, Customers announced that it had entered into an Asset Purchase Agreement (the "Agreement") to acquire assets related to the One Account Student Checking and Refund Management Disbursement Services business ("Disbursements") of Higher One, Inc. ("Higher One"). Pursuant to the Agreement, Customers will acquire all assets of the Disbursements business, including all property and equipment, existing contractual relationships with vendors and educational institutions, and all intellectual property, will assume certain normal business related liabilities, and will commit to hire approximately 225 current Higher One employees primarily located in New Haven, Connecticut that manage the Disbursement business and serve the customers. Customers intends to retain these team members in New Haven. Customers will pay Higher One an aggregate of $42 million in cash in connection with the acquisition of the Disbursements business. Under the Agreement, Customers will pay Higher One $17 million in cash at closing and make cash payments of $10 million each on the first and second anniversaries of the closing. Customers also will pay Higher One $5 million in cash for Higher One's services under a transition services agreement. The transaction was approved by Higher One stockholders in April 2016 with the transaction closing anticipated to occur, subject to the successful conclusion of all transition activities, in the second quarter of 2016 but no later than July 1, 2016.</t>
  </si>
  <si>
    <t>Significant Accounting Policies and Basis of Presentation</t>
  </si>
  <si>
    <t>Accounting Policies [Abstract]</t>
  </si>
  <si>
    <t>SIGNIFICANT ACCOUNTING POLICIES AND BASIS OF PRESENTATION Basis of Presentation The interim unaudited consolidated financial statements of Customers Bancorp, Inc.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5 consolidated balance sheet presented in this report has been derived from Customers Bancorp’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Customers Bancorp and subsidiaries included in the Company’s Annual Report on Form 10-K for the year ended December 31, 2015 filed with the SEC on February 26, 2016 . That Form 10-K describes Customers Bancorp’s significant accounting policies, which include its policies on Principles of Consolidation; Cash and Cash Equivalents and Statements of Cash Flows; Restrictions on Cash and Amounts due from Banks; Investment Securities; Loan Accounting Framework; Allowance for Loan Losses; Goodwill; Investments in FHLB, Federal Reserve Bank, and other restricted stock; Other Real Estate Owned; FDIC Loss Sharing Receivable and Clawback Liability; Bank-Owned Life Insurance; Bank Premises and Equipment; Treasury Stock; Income Taxes; Share-Based Compensation; Derivative Instruments and Hedging; Comprehensive Income; Earnings per Share and Segment Information. Certain prior period amounts have been reclassified to conform to current period presentation. Results for interim periods are not necessarily indicative of those that may be expected for the fiscal year. Recently Issued Accounting Standards In February 2016, the Financial Accounting Standards Board ("FASB") issued Accounting Standards Update ("ASU") No. 2016-09 —Compensation—Stock Compensation: Improvements to Employee Share-Based Payment Accounting. The Board issued this ASU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are effective for annual periods beginning after December 15, 2016, and interim periods within those annual periods. In addition, the amendments in this ASU eliminate the guidance in Topic 718 that was indefinitely deferred shortly after the issuance of FASB Statement No. 123 (revised 2004), Share-Based Payment. Customers does not expect the adoption of this ASU to have a significant impact on its financial condition or results of operations. In February 2016, the FASB issued ASU No. 2016-07 —Investments—Equity Method and Joint Ventures. To simplify the accounting for equity method investments, the amendments in the ASU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is effective for all entities for fiscal years beginning after December 15, 2016, and interim periods within those fiscal years. Customers does not expect the adoption of this ASU to have a significant impact on its financial condition or results of operations. In February 2016, the FASB issued ASU No. 2016-06— Derivatives and Hedging: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Namely, this decision sequence requires that an entity consider whether: 1. the payoff is adjusted based on changes in an index; 2. the payoff is indexed to an underlying other than interest rates or credit risk; 3. the debt involves a substantial premium or discount; and 4. the call (put) option is contingently exercisable. The amendments apply to all entities that are issuers of or investors in debt instruments (or hybrid financial instruments that are determined to have a debt host) with embedded call (put) options.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February 2016, the FASB issued ASU No. 2016-05— Derivatives and Hedging: Effect of Derivative Contract Novations on Existing Hedge Accounting Relationships .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ASU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February 2016, the FASB issued ASU No. 2016-04— Liabilities—Extinguishments of Liabilities: Recognition of Breakage for Certain Prepaid Stored-Value Products .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ASU provide a narrow scope exception to the guidance in Subtopic 405-20 to require that breakage be accounted for consistent with the breakage guidance in Topic 606. For public business entities, the amendments are effective for financial statements issued for fiscal years beginning after December 15, 2017, and interim periods within those fiscal years. Customers does not expect the adoption of this ASU to have a significant impact on its financial condition or results of operatio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e pending adoption of the new standard on its consolidated financial statement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Customers does not expect the adoption of this ASU to have a significant impact on its financial condition or results of operations. In November 2015, the FASB issued ASU 2015-17, Income Taxes . The amendments in this ASU, which will align the presentation of deferred income tax assets and liabilities with International Financial Reporting Standards (IFRS),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Customers does not expect the adoption of this ASU to have a significant impact on its financial condition or results of operations. In September 2015, the FASB issued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Customer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presentation of debt issuance costs, and requires that debt issuance costs related to a recognized debt liability be presented in the balance sheet as a direct deduction from the carrying amount of the debt liability consistent with debt discounts and is applicable on a retrospective basis. The guidance in these ASUs was effective for interim and annual periods beginning after December 15, 2015. The adoption of these ASUs on January 1, 2016 resulted in a reclassification adjustment, which reduced "Other borrowings" by $1.8 million and "Subordinated debt" by $1.3 million with corresponding decrease in "Other assets" of $3.1 million as of December 31, 2015. In February 2015, the FASB issued ASU 2015-02, Amendments to the Consolidation Analysis. The guidance in this ASU is intended to amend the update, which changes the analysis that a reporting entity must perform to determine whether it should consolidate certain types of legal entities. The amendments in this ASU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The guidance in this ASU was effective for annual and interim periods beginning after December 15, 2015. The adoption of this ASU did not have an impact on Customers' financial condition or results of operations. In January 2015, the FASB issued ASU 2015-01, Income Statement - Extraordinary and Unusual Items - 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ASU was effective in the first quarter 2016. The adoption of this ASU did not have an impact on Customers' financial condition or results of operations. In November 2014, the FASB issued ASU 2014-16, Derivatives and Hedging :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was effective in first quarter 2016. The adoption of this ASU did not have an impact on Customers' financial condition or results of operations. In August 2014, the FASB issued ASU 2014-13 , Consolidation: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guidance in this ASU was effective in first quarter 2016. The adoption of this ASU did not have an impact on Customer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was effective in first quarter 2016. The adoption of this ASU did not have an impact on Customers' financial condition or results of operations. In May 2014, the FASB issued ASU 2014-09, Revenue from Contracts with Customers .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Deferral of the Effective Date . The guidance in this ASU is now effective for annual reporting periods beginning after December 15, 2017, including interim reporting periods within that reporting period. Customers does not expect this ASU to have a significant impact on its financial condition or results of operations. In February 2016, the FASB issued ASU No. 2016-08— Revenue from Contracts with Customers: Principal versus Agent Considerations (Reporting Revenue Gross versus Net ).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Customers does not expect the adoption of this ASU to have a significant impact on its financial condition or results of operations. In March 2016, the FASB issued ASU No. 2016-10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Board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Update affect the guidance in Accounting Standards Update 2014-09, Revenue from Contracts with Customers, which will be effective for fiscal years beginning after December 31, 2016 for public entities. The effective date and transition requirements for the amendments in this Update are the same as those in Update 2014-09. Customers does not expect the adoption of this ASU to have a significant impact on its financial condition or results of operations.</t>
  </si>
  <si>
    <t>Changes in Accumulated Other Comprehensive Income (Loss) By Component</t>
  </si>
  <si>
    <t>Equity [Abstract]</t>
  </si>
  <si>
    <t>CHANGES IN ACCUMULATED OTHER COMPREHENSIVE INCOME (LOSS) BY COMPONENT (1) The following tables present the changes in accumulated other comprehensive income (loss) by component for the three months ended March 31, 2016 and 2015 . Three Months Ended March 31,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4,255 37 4,292 (1,625 ) 2,667 Amounts reclassified from accumulated other comprehensive loss to net income (2) (16 ) — (16 ) — (16 ) Net current-period other comprehensive income (loss) 4,239 37 4,276 (1,625 ) 2,651 Balance - March 31, 2016 $ (363 ) $ (547 ) $ (910 ) $ (4,423 ) $ (5,333 ) Three Months Ended March 31, 2015 Available-for-sale-securities (amounts in thousands) Unrealized Gains (Losses) (2) Foreign Currency Items Total Unrealized Gains (Losses) Unrealized Loss on Cash Flow Hedge Total Balance - December 31, 2014 $ 1,156 $ (14 ) $ 1,142 $ (1,264 ) $ (122 ) Other comprehensive income (loss) before reclassifications 121 122 243 (1,168 ) (925 ) Amounts reclassified from accumulated other comprehensive loss to net income (2) — — — — — Net current-period other comprehensive income (loss) 121 122 243 (1,168 ) (925 ) Balance - March 31, 2015 $ 1,277 $ 108 $ 1,385 $ (2,432 ) $ (1,047 ) (1) All amounts are presented net of tax. Amounts in parentheses indicate reductions to accumulated other comprehensive income. (2) Reclassification amounts are reported as "Gain on sale of investment securities" on the Consolidated Statements of Income.</t>
  </si>
  <si>
    <t>Earnings Per Share</t>
  </si>
  <si>
    <t>Earnings Per Share [Abstract]</t>
  </si>
  <si>
    <t>EARNINGS PER SHARE The following are the components and results of Customers' earnings per common share calculation for the periods presented. Three Months Ended 2016 2015 (amounts in thousands, except share and per share data) Net income available to common shareholders $ 16,413 $ 13,952 Weighted-average number of common shares outstanding - basic 26,945,062 26,777,389 Share-based compensation plans 1,530,409 1,276,340 Warrants 307,630 284,074 Weighted-average number of common shares - diluted 28,783,101 28,337,803 Basic earnings per common share $ 0.61 $ 0.52 Diluted earnings per common share $ 0.57 $ 0.49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2016 2015 Anti-dilutive securities: Share-based compensation awards 606,995 18,683 Warrants 52,242 52,242 Total anti-dilutive securities 659,237 70,925</t>
  </si>
  <si>
    <t>Investment Securities</t>
  </si>
  <si>
    <t>Investments, Debt and Equity Securities [Abstract]</t>
  </si>
  <si>
    <t>INVESTMENT SECURITIES The amortized cost and approximate fair value of investment securities as of March 31, 2016 and December 31, 2015 are summarized in the tables below: March 31, 2016 Amortized Cost Gross Unrealized Gains Gross Unrealized Losses Fair Value (amounts in thousands) Available for Sale: Agency-guaranteed residential mortgage-backed securities $ 285,259 $ 2,359 $ (1,329 ) $ 286,289 Agency-guaranteed commercial real estate mortgage-backed securities 204,921 2,485 (9 ) 207,397 Corporate notes (1) 44,927 303 (209 ) 45,021 Equity securities (2) 22,514 — (5,056 ) 17,458 $ 557,621 $ 5,147 $ (6,603 ) $ 556,165 (1) Includes subordinated debt issued by other bank holding companies. (2) Consists primarily of equity securities issued by a foreign entity. December 31, 2015 Amortized Cost Gross Unrealized Gains Gross Unrealized Losses Fair Value (amounts in thousands) Available for Sale: Agency-guaranteed residential mortgage-backed securities $ 299,392 $ 1,453 $ (2,741 ) $ 298,104 Agency-guaranteed commercial real estate mortgage-backed securities 206,719 — (3,849 ) 202,870 Corporate notes (1) 39,925 320 (178 ) 40,067 Equity securities (2) 22,514 — (3,302 ) 19,212 $ 568,550 $ 1,773 $ (10,070 ) $ 560,253 (1) Includes subordinated debt issued by other bank holding companies. (2) Consists primarily of equity securities issued by a foreign entity. The following table presents proceeds from the sale of available-for-sale investment securities and gross gains and gross losses realized on those sales for the three months ended March 31, 2016 and 2015 : Three Months Ended March 31, 2016 2015 (amounts in thousands) Proceeds from sale of available-for-sale securities $ 2,848 $ — Gross gains $ 26 — Gross losses — — Net gains $ 26 $ — These gains were determined using the specific identification method and were reported as gains on sale of investment securities included in non-interest income. 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6 Amortized Cost Fair Value (amounts in thousands) Due in one year or less $ — $ — Due after one year through five years — — Due after five years through ten years 37,927 37,911 Due after ten years 7,000 7,110 Agency-guaranteed residential mortgage-backed securities 285,259 286,289 Agency-guaranteed commercial real estate mortgage-backed securities 204,921 207,397 Total debt securities $ 535,107 $ 538,707 Gross unrealized losses and fair value of Customers' investments aggregated by investment category and length of time that individual securities have been in a continuous unrealized loss position at March 31, 2016 and December 31, 2015 were as follows: March 31, 2016 Less Than 12 Months 12 Months or More Total Fair Value Unrealized Losses Fair Value Unrealized Losses Fair Value Unrealized Losses (amounts in thousands) Available for Sale: Agency-guaranteed residential mortgage-backed securities $ 13,858 $ (23 ) $ 56,604 $ (1,306 ) $ 70,462 $ (1,329 ) Agency-guaranteed commercial real estate mortgage-backed securities 20,954 (9 ) — — 20,954 (9 ) Corporate notes (1) 18,718 (209 ) — — 18,718 (209 ) Equity securities (2) 17,452 (5,055 ) 6 (1 ) 17,458 (5,056 ) Total $ 70,982 $ (5,296 ) $ 56,610 $ (1,307 ) $ 127,592 $ (6,603 ) December 31, 2015 Less Than 12 Months 12 Months or More Total Fair Value Unrealized Losses Fair Value Unrealized Losses Fair Value Unrealized Losses (amounts in thousands) Available for Sale: Agency-guaranteed residential mortgage-backed securities $ 102,832 $ (535 ) $ 57,357 $ (2,206 ) 160,189 $ (2,741 ) Agency-guaranteed commercial real estate mortgage-backed securities 202,870 (3,849 ) — — 202,870 (3,849 ) Corporate notes (1) 9,748 (178 ) — — 9,748 (178 ) Equity securities (2) 19,206 (3,301 ) 6 (1 ) 19,212 (3,302 ) Total $ 334,656 $ (7,863 ) $ 57,363 $ (2,207 ) $ 392,019 $ (10,070 ) (1) Includes subordinated debt issued by other bank holding companies. (2) Consists primarily of equity securities in a foreign entity. At March 31, 2016 , there were eight available-for-sale investment securities in the less-than-twelve-month category and thirteen available-for-sale investment securities in the twelve-month-or-more category. The unrealized losses on the mortgage-backed securities are guaranteed by government-sponsored entities and primarily relate to changes in market interest rates. All amounts are expected to be recovered when market prices recover or at maturity. The unrealized losses on the equity securities reflect decreases in market price and adverse changes in foreign currency exchange rates. Customers evaluated the financial condition and capital strength of the issuer of these securities and concluded that the decline in fair value was temporary and estimated the value could reasonably recover by way of increases in market price or positive changes in foreign currency exchange rates. Customers intends to hold these securities for the foreseeable future and does not intend to sell the securities before the price recovers. Customers considers it more likely than not that it will not be required to sell the securities. Accordingly, Customers concluded that the securities are not other-than-temporarily impaired as of March 31, 2016 . At March 31, 2016 and December 31, 2015 , Customers Bank had pledged investment securities aggregating $286.3 million and $299.8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March 31, 2016 and December 31, 2015 was as follows: March 31, 2016 December 31, 2015 (amounts in thousands) Commercial loans: Mortgage warehouse loans at fair value $ 1,940,558 $ 1,754,950 Multi-family loans at lower of cost or fair value 27,678 39,257 Commercial loans held for sale 1,968,236 1,794,207 Consumer loans: Residential mortgage loans at fair value 1,044 2,857 Loans held for sale $ 1,969,280 $ 1,797,064 Effective September 30, 2015, Customers Bank transferred $30.4 million of multi-family loans from held for sale to loans receivable (held for investment) because the Bank no longer has the intent to sell these loans. Customers Bank transferred these loans at their carrying value, which was lower than the estimated fair value at the time of transfer.</t>
  </si>
  <si>
    <t>Loans Receivable and Allowance for Loan Losses</t>
  </si>
  <si>
    <t>Receivables [Abstract]</t>
  </si>
  <si>
    <t>LOANS RECEIVABLE AND ALLOWANCE FOR LOAN LOSSES The following table presents loans receivable as of March 31, 2016 and December 31, 2015 : March 31, 2016 December 31, 2015 (amounts in thousands) Commercial: Multi-family $ 3,210,177 $ 2,909,439 Commercial and industrial (including owner occupied commercial real estate) 1,160,389 1,111,400 Commercial real estate non-owner occupied 1,052,162 956,255 Construction 103,061 87,240 Total commercial loans 5,525,789 5,064,334 Consumer: Residential real estate 267,031 271,613 Manufactured housing 110,830 113,490 Other 3,474 3,708 Total consumer loans 381,335 388,811 Total loans receivable 5,907,124 5,453,145 Deferred costs and unamortized premiums, net 191 334 Allowance for loan losses (37,605 ) (35,647 ) Loans receivable, net of allowance for loan losses $ 5,869,710 $ 5,417,832 The following tables summarize loans receivable by loan type and performance status as of March 31, 2016 and December 31, 2015 : March 31, 2016 30-89 Days Past Due (1) 90 Days Or More Past Due(1) Total Past Due (1) Non- Accrual Current (2) Purchased- Credit- Impaired Loans (3) Total Loans (4) (amounts in thousands) Multi-family $ — $ — $ — $ — $ 3,206,569 $ 3,608 $ 3,210,177 Commercial and industrial 4 — 4 6,035 841,166 1,470 848,675 Commercial real estate - owner occupied — — — 2,689 296,285 12,740 311,714 Commercial real estate - non-owner occupied — — — 2,610 1,037,684 11,868 1,052,162 Construction — — — — 102,827 234 103,061 Residential real estate 3,487 — 3,487 2,325 253,006 8,213 267,031 Manufactured housing (5) 3,296 2,292 5,588 2,356 99,572 3,314 110,830 Other consumer 20 — 20 99 3,127 228 3,474 Total $ 6,807 $ 2,292 $ 9,099 $ 16,114 $ 5,840,236 $ 41,675 $ 5,907,124 December 31, 2015 30-89 Days Past Due (1) 90 Days Or More Past Due(1) Total Past Due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 As of March 31, 2016 and December 31, 2015, the Bank had $1.2 million and $1.2 million , respectively, of residential real estate held in other real estate owned. As of March 31, 2016 and December 31, 2015, the Bank had initiated foreclosure proceedings on $0.9 million and $0.6 million , respectively, on loans secured by residential real estate. Allowance for loan losses During second quarter 2015, the Bank refined its methodology for estimating the general allowance for loan losses. Previously, the general allowance for the portion of the loan portfolio originated after December 31, 2009 ("Post 2009 loan portfolio") was based generally on qualitative factors due to insufficient historical loss data on the portfolio. During second quarter 2015, the Bank began using objectively verifiable industry and peer loss data to estimate probable incurred losses as of the balance sheet date for the Post 2009 loan portfolio until sufficient internal loss history is available. The same methodology was also adopted for the portion of the loan portfolio originated on or before December 31, 2009 ("Legacy loan portfolio") that had no loss history over the past two years. The changes in the allowance for loan losses for the three months ended March 31, 2016 and 2015 and the loans and allowance for loan losses by loan class based on impairment evaluation method as of March 31, 2016 and December 31, 2015 are as follows. The amounts presented for the provision for loan losses below do not include the effect of changes to estimated benefits resulting from the FDIC loss share arrangements for the covered loans. Three Months Ended March 31, 2016 Multi-family Commercial and Industrial Commercial Real Estate Owner Occupied Commercial Construction Residential Manufactured Other Consumer Total (amounts in thousands) Ending Balance, December 31, 2015 $ 12,016 $ 8,864 $ 1,348 $ 8,420 $ 1,074 $ 3,298 $ 494 $ 133 $ 35,647 Charge-offs — — — — — — — (42 ) (42 ) Recoveries — 56 — 8 433 — — — 497 Provision for loan losses 119 1,039 62 120 (243 ) 378 (26 ) 54 1,503 Ending Balance, March 31, 2016 $ 12,135 $ 9,959 $ 1,410 $ 8,548 $ 1,264 $ 3,676 $ 468 $ 145 $ 37,605 As of March 31, 2016 Loans: Individually evaluated for impairment $ 393 $ 27,286 $ 9,936 $ 4,624 $ — $ 4,843 $ 8,898 $ 98 $ 56,078 Collectively evaluated for impairment 3,206,176 819,919 289,038 1,035,670 102,827 253,975 98,618 3,148 5,809,371 Loans acquired with credit deterioration 3,608 1,470 12,740 11,868 234 8,213 3,314 228 41,675 $ 3,210,177 $ 848,675 $ 311,714 $ 1,052,162 $ 103,061 $ 267,031 $ 110,830 $ 3,474 $ 5,907,124 Allowance for loan losses: Individually evaluated for impairment $ 209 $ 2,834 $ 1 $ 135 $ — $ 445 $ — $ 46 $ 3,670 Collectively evaluated for impairment 11,926 6,906 1,409 4,229 1,264 2,193 97 43 28,067 Loans acquired with credit deterioration — 219 — 4,184 — 1,038 371 56 5,868 $ 12,135 $ 9,959 $ 1,410 $ 8,548 $ 1,264 $ 3,676 $ 468 $ 145 $ 37,605 Three Months Ended March 31, 2015 Multi-family Commercial and Industrial Commercial Real Estate Owner Occupied Commercial Construction Residential Manufactured Other Consumer Total (amounts in thousands) Ending Balance, December 31, 2014 $ 8,493 $ 4,784 $ 4,336 $ 9,198 $ 1,047 $ 2,698 $ 262 $ 114 $ 30,932 Charge-offs — (21 ) — (318 ) (769 ) — — (36 ) (1,144 ) Recoveries — 22 14 9 15 — — 83 143 Provision for loan losses (297 ) 1,962 233 849 559 297 84 (52 ) 3,635 Ending Balance, March 31, 2015 $ 8,196 $ 6,747 $ 4,583 $ 9,738 $ 852 $ 2,995 $ 346 $ 109 $ 33,566 As of December 31, 2015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 Certain manufactured housing loans were purchased in August 2010. A portion of the purchase price may be used to reimburse the Bank under the specified terms in the purchase agreement for defaults of the underlying borrower and other specified items. At March 31, 2016 and December 31, 2015 , funds available for reimbursement, if necessary, were $1.4 million and $1.2 million , respectively. Each quarter, these funds are evaluated to determine if they would be sufficient to absorb the probable incurred losses within the manufactured housing portfolio. Loans Individually Evaluated for Impairment The following tables present the recorded investment (net of charge-offs), unpaid principal balance, and related allowance by loan type for loans that are individually evaluated for impairment as of March 31, 2016 and December 31, 2015 and the average recorded investment and interest income recognized for the three months ended March 31, 2016 and 2015 . Purchased-credit-impaired loans are considered to be performing and are not included in the tables below. March 31, 2016 Three Months Ended March 31, 2016 Recorded Investment Net of Charge offs Unpaid Principal Balance Related Allowance Average Recorded Investment Interest Income Recognized (amounts in thousands) With no related allowance recorded: Multi-family $ — $ — $ — $ 331 $ — Commercial and industrial 18,950 19,921 — 15,503 187 Commercial real estate owner occupied 9,924 9,924 — 9,121 94 Commercial real estate non-owner occupied 4,083 4,083 — 4,180 23 Construction — — — — — Other consumer 45 45 — 47 — Residential real estate 4,154 4,154 — 4,243 24 Manufactured housing 8,898 8,898 — 8,599 109 With an allowance recorded: Multi-family 393 393 209 197 5 Commercial and industrial 8,336 8,685 2,834 6,951 71 Commercial real estate owner occupied 12 12 1 12 — Commercial real estate non-owner occupied 541 541 135 548 2 Construction — — — — — Other consumer 53 53 46 73 — Residential real estate 689 689 445 542 — Total $ 56,078 $ 57,398 $ 3,670 $ 50,347 $ 515 December 31, 2015 Three Months Ended March 31, 2015 Recorded Investment Net of Charge offs Unpaid Principal Balance Related Allowance Average Recorded Investment Interest Income Recognized (amounts in thousands) With no related allowance recorded: Multi-family $ 661 $ 661 $ — $ — $ — Commercial and industrial 12,056 13,028 — 10,374 164 Commercial real estate owner occupied 8,317 8,317 — 8,668 110 Commercial real estate non-owner occupied 4,276 4,276 — 6,587 83 Construction — — — 2,325 — Other consumer 48 48 — 21 — Residential real estate 4,331 4,331 — 3,781 21 Manufactured housing 8,300 8,300 — 2,653 23 With an allowance recorded: Commercial and industrial 5,565 5,914 1,990 4,156 5 Commercial real estate - owner occupied 12 12 1 800 — Commercial real estate non-owner occupied 555 555 148 610 — Construction — — — — — Other consumer 92 92 50 84 1 Residential real estate 395 395 84 364 — Total $ 44,608 $ 45,929 $ 2,273 $ 40,423 $ 407 Troubled Debt Restructurings At March 31, 2016 and December 31, 2015 , there were $14.0 million and $11.4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 -month performance requirement;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considered TDRs. The following is an analysis of loans modified in a troubled debt restructuring by type of concession for the three months ended March 31, 2016 and 2015 . There were no modifications that involved forgiveness of debt. Three Months Ended March 31, 2016 Three Months Ended March 31, 2015 Number Recorded Number Recorded (dollars in thousands) Extensions of maturity 3 $ 1,995 — $ — Interest-rate reductions 23 864 3 405 Total 26 $ 2,859 3 $ 405 The following table provides, by loan type, the number of loans modified in troubled debt restructurings and the related recorded investment during the three months ended March 31, 2016 and 2015 . Three Months Ended March 31, 2016 Three Months Ended March 31, 2015 Number Recorded Number Recorded (dollars in thousands) Commercial and industrial 1 $ 76 — $ — Commercial real estate non-owner occupied 1 1,844 — — Manufactured housing 23 864 2 207 Residential real estate 1 75 1 198 Total loans 26 $ 2,859 3 $ 405 At March 31, 2016 and December 31, 2015 , there were no commitments to lend additional funds to debtors whose terms have been modified in TDRs. As of March 31, 2016, thirty-six manufactured housing loans totaling $1.9 million , two commercial and industrial loans totaling $0.5 million , and one commercial real estate non-owner occupied loan totaling $0.2 million modified as TDRs within the past twelve months, defaulted on payments. As of March 31, 2015 , six manufactured housing loans totaling $0.5 million were modified as TDRs within the last twelve months, defaulted on payments. Loans modified in troubled debt restructurings are evaluated for impairment. The nature and extent of impairment of TDRs, including those which have experienced a subsequent default, is considered in the determination of an appropriate level of allowance for loan losses. There were three specific allowances as a result of TDR modifications during the three months ended March 31, 2016 , totaling $0.2 million for two commercial and industrial loans, and $0.1 million for one commercial real estate non-owner-occupied loan. There were zero specific allowances resulting from TDR modifications during the three months ended March 31, 2015 . Purchased Credit Impaired Loans The changes in accretable yield related to purchased-credit-impaired loans for the three months ended March 31, 2016 and 2015 were as follows: Three Months Ended March 31, 2016 2015 (amounts in thousands) Accretable yield balance, ending balance prior year $ 12,947 $ 17,606 Accretion to interest income (470 ) (660 ) Reclassification from nonaccretable difference and disposals, net 145 (1,522 ) Accretable yield balance, end of period $ 12,622 $ 15,424 Allowance for Loan Losses and the FDIC Loss Sharing Receivable and Clawback Liability Losses incurred on covered loans are eligible for partial reimbursement by the FDIC. Subsequent to the purchase date, the expected cash flows on the covered loans are subject to evaluation. Decreases in the present value of expected cash flows on the covered loans are recognized by increasing the allowance for loan losses with a related charge to the provision for loan losses. At the same time, the FDIC indemnification asset is increased reflecting an estimated future collection from the FDIC, which is recorded as a reduction to the provision for loan losses. If the expected cash flows on the covered loans increase such that a previously recorded impairment can be reversed, the Bank records a reduction in the allowance for loan losses (with a related credit to the provision for loan losses) accompanied by a reduction in the FDIC receivable balance (with a related charge to the provision for loan losses). Increases in expected cash flows on covered loans and decreases in expected cash flows from the FDIC loss sharing receivable, when there are no previously recorded impairments, are considered together and recognized over the remaining life of the loans as interest income. Decreases in the valuations of other real estate owned covered by the loss sharing agreements are recorded net of the estimated FDIC receivable as an increase to other real estate owned expense (a component of non-interest expense). The FDIC loss sharing receivable balance will be reduced through a charge to the provision for loan losses, with no offsetting reduction to the allowance for loan losses, as the period to submit losses under the FDIC loss sharing arrangements approaches expiration and the estimated losses in the covered loans have not yet emerged or been realized in a final disposition event. The period to submit losses under the FDIC loss sharing arrangements for non-single family loans expired in third quarter 2015. The period to submit losses under the FDIC loss sharing arrangements for single family loans expires in third quarter 2017. The final maturity of the FDIC loss sharing arrangements occurs in third quarter 2020. As of March 31, 2016 and December 31, 2015, loans covered under loss sharing arrangements with the FDIC were $13.2 million and $13.8 million , respectively. As part of the FDIC loss sharing arrangements, Customers also assumed a liability to be paid within 45 days days subsequent to the maturity or termination of the loss sharing arrangements that is contingent upon actual losses incurred over the life of the arrangements relative to expected losses and the consideration paid upon acquisition of the failed institutions ("the Clawback Liability”). Due to cash received on the covered assets in excess of the original expectations of the FDIC, the Bank anticipates that it will be required to pay the FDIC at the end of its loss sharing arrangements. As of March 31, 2016 , a clawback liability of $2.4 million has been recorded. To the extent actual losses on the covered assets are less than estimated losses, the clawback liability will increase. To the extent actual losses on the covered assets are more than the estimated losses, the clawback liability will decrease. As of March 31, 2016 , the Bank expected to pay $0.1 million to the FDIC resulting from a recovery of previously reimbursed loss amounts, net of estimated losses and reimbursement of external costs, such as legal fees, real estate taxes and appraisal expenses, and estimated the clawback liability due to the FDIC in 2020 at $2.4 million . The net amount of $2.5 million is presented as the "Accrued interest payable and other liabilities" in the accompanying consolidated balance sheet. The following table presents changes in the allowance for loan losses and the FDIC loss sharing receivable, including the effect of the estimated clawback liability for the three months ended March 31, 2016 and 2015 . Allowance for Loan Losses Three Months Ended March 31, (amounts in thousands) 2016 2015 Ending balance, prior year $ 35,647 $ 30,932 Provision for loan losses (1) 1,503 3,635 Charge-offs (42 ) (1,144 ) Recoveries 497 143 Ending balance $ 37,605 $ 33,566 FDIC Loss Sharing Receivable/ Clawback Liability Three Months Ended March 31, (amounts in thousands) 2016 2015 Ending balance, prior year $ (2,083 ) $ 2,320 Increased (decreased) estimated cash flows (2) (477 ) 671 Other activity, net (a) (304 ) 134 Cash payments to the FDIC 320 302 Ending balance $ (2,544 ) $ 3,427 (1) Provision for loan losses $ 1,503 $ 3,635 (2) Effect attributable to FDIC loss share arrangements 477 (671 ) Net amount reported as provision for loan losses $ 1,980 $ 2,964 (a) Includes external costs, such as legal fees, real estate taxes, and appraisal expenses, which qualify for reimbursement under loss sharing arrangements. Credit Quality Indicators Multi-family, commercial and industrial, owner occupied commercial real estate, non-owner occupied commercial real estate, construction, and residential real estate loans are rated based on an internally assigned risk rating system which is assigned at the time of loan origination and reviewed on a periodic, or on an “as needed,” basis. Manufactured housing and other consumer loans are evaluated based on the payment activity of the loan and individual loans are not assigned an internal risk rating unless delinquent. To facilitate the monitoring of credit quality within the multi-family, commercial and industrial, owner occupied commercial real estate, non-owner occupied commercial real estate, construction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have little industry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Special Mention are credit facilities that may have potential developing weaknesses and deserve extra attention from the account manager and other management personnel. In the event tha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the loans receivable portfolio as of March 31, 2016 and December 31, 2015 . March 31, 2016 Multi-family Commercial and Industrial Commercial Real Estate Owner Occupied Commercial Real Estate Non-Owner Occupied Construction Residential Real Estate Manufactured Housing Other Consumer Total (amounts in thousands) Pass/Satisfactory $ 3,208,368 $ 820,836 $ 299,042 $ 1,047,331 $ 103,061 $ 263,517 $ — $ — $ 5,742,155 Special Mention 393 19,911 8,059 2,053 — 280 — — 30,696 Substandard 1,416 7,928 4,613 2,778 — 3,234 — — 19,969 Performing (1) — — — — — — 102,886 3,355 106,241 Non-performing (2) — — — — — — 7,944 119 8,063 Total $ 3,210,177 $ 848,675 $ 311,714 $ 1,052,162 $ 103,061 $ 267,031 $ 110,830 $ 3,474 $ 5,907,124 December 31, 2015 Multi-family Commercial Commercial Commercial Real Estate Non-Owner Occupied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1) Includes consumer and other installment loans not subject to risk ratings. (2) Includes loans that are past due and still accruing interest and loans on nonaccrual status.</t>
  </si>
  <si>
    <t>Shareholders' Equity</t>
  </si>
  <si>
    <t>SHAREHOLDERS’ EQUITY On January 29, 2016, Customers Bancorp issued 1,000,000 shares of Fixed-to-Floating Rate Non-Cumulative Perpetual Preferred Stock, Series D (the "Series D Preferred Stock") at a price of $25.00 per share in a public offering. Dividends on the Series D Preferred Stock will accrue and be payable quarterly in arrears, at a fixed rate per annum equal to 6.50% from the original issue date to, but excluding, March 15, 2021, and thereafter at a floating rate per annum equal to three-month LIBOR on the related dividend determination date plus a spread of 5.09% per annum. Customers received net proceeds after expenses of $24.1 million from the offering, after deducting offering costs. The net proceeds will be used for general corporate purposes, which may include working capital and the funding of organic growth at Customers Bank. O n May 18, 2015, Customers Bancorp issued 2,300,000 shares of Fixed-to-Floating Rate Non-Cumulative Perpetual Preferred Stock, Series C, (the "Series C Preferred Stock") par value $1.00 per share, with a liquidation preference of $25.00 per share. Customers Bancorp will pay dividends on the Series C Preferred Stock only when, as, and if declared by the board of directors or a duly authorized committee of the board and to the extent that it has lawfully available funds to pay dividends. Dividends on the Series C Preferred Stock will accrue and be payable quarterly in arrears, on the 15th day of March, June, September, and December of each year, commencing on September 15, 2015, at a fixed rate per annum equal to 7.00% from the original issue date to, but excluding, June 15, 2020, and thereafter at a floating rate per annum equal to three-month LIBOR on the related dividend determination date plus a spread of 5.30% per annum. Dividends on the Series C and Series D Preferred Stock will not be cumulative. If Customers Bancorp's board of directors or a duly authorized committee of the board does not declare a dividend on the Series C and Series D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and Series D Preferred Stock for any future dividend period. The Series C and Series D Preferred Stock have no stated maturity, are not subject to any mandatory redemption, sinking fund or other similar provisions and will remain outstanding unless redeemed at Customers Bancorp's option. Customers Bancorp may redeem the Series C and Series D Preferred Stock at its option, at a redemption price equal to $25.00 per share, plus any declared and unpaid dividends (without regard to any undeclared dividends), (i) in whole or in part, from time to time, on any dividend payment date on or after June 15, 2020 for Series C Preferred Stock and May 15, 2021 for Series D Preferred Stock or (ii) in whole but not in part, within 90 days following the occurrence of a regulatory capital treatment event. Any redemption of the Series C and Series D Preferred Stock are subject to prior approval of the Board of Governors of the Federal Reserve System. The Series C and Series D Preferred Stock qualify as Tier 1 capital under regulatory capital guidelines. Except in limited circumstances, the Series C and Series D Preferred Stock do not have any voting rights. On March 15, 2016, Customers paid a quarterly cash dividend on its Series C Fixed-to-Floating Rate Non-Cumulative Perpetual Preferred Stock of $0.4375 per share to shareholders of record on February 29, 2016. On March 15, 2016, Customers also paid a quarterly cash dividend on its Series D Fixed-to-Floating Rate Non-Cumulative Perpetual Preferred Stock of $0.2076 per share to shareholders of record on February 29, 2016.</t>
  </si>
  <si>
    <t>Share-Based Compensation</t>
  </si>
  <si>
    <t>Disclosure of Compensation Related Costs, Share-based Payments [Abstract]</t>
  </si>
  <si>
    <t>SHARE-BASED COMPENSATION Stock Options The following table summarizes stock option activity for the three months ended March 31, 2016 . Number of Options Weighted- average Exercise Price Weighted- average Remaining Contractual Term in Years Aggregate Intrinsic Value (amounts in thousands, except Weighted-average exercise price) Outstanding at December 31, 2015 3,731,761 $ 14.33 Granted 10,000 26.55 Exercised (31,169 ) 10.76 394 Forfeited — — Expired — — Outstanding at March 31, 2016 3,710,592 $ 14.40 6.55 $ 34,290 Exercisable at March 31, 2016 905,561 $ 9.57 4.30 $ 12,731 Cash received from the exercise of options during the three months ended March 31, 2016 was $0.3 million with a related tax benefit of $0.1 million . Restricted Stock Units There were 149,706 restricted stock units granted during the three months ended March 31, 2016 . Of the aggregate restricted stock units granted, 86,654 were granted under the Bonus Recognition and Retention Program and are subject to five -year cliff vesting. The remaining units were granted under the Bancorp's Restated and Amended 2004 Incentive Equity and Deferred Compensation Plan and are subject to either a three -year waterfall vesting with one third of the amount vesting annually or a three-year cliff vesting. The following table summarizes restricted stock unit activity for the three months ended March 31, 2016 . Restricted Stock Units Weighted- average Grant- date Fair Value Outstanding and unvested at December 31, 2015 873,264 $ 14.24 Granted 149,706 22.96 Vested (97,298 ) 14.78 Forfeited (198 ) 17.65 Outstanding and unvested at March 31, 2016 925,474 $ 15.59 Total share-based compensation expense for the three months ended March 31, 2016 and 2015 was $1.4 million and $1.2 million , respectively. Customers Bancorp has a policy that permits its directors to elect to receive shares of voting common stock in lieu of their cash retainers. During the three months ended March 31, 2016 , Customers Bancorp issued 11,068 shares of voting common stock with a fair value of $0.3 million to directors as compensation for their services during the first three months of 2016 . The fair values were determined based on the opening price of the common stock on the day the shares were issued.</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Bancorp to maintain minimum amounts and ratios (set forth in the following table) of common equity, total and Tier 1 capital to risk-weighted assets and of Tier 1 capital to average assets (as defined in the regulations). At March 31, 2016 and December 31, 2015 , the Bank and Bancorp met all capital adequacy requirements to which they were subject. The Dodd-Frank Act required the FRB to establish minimum consolidated capital requirements for bank holding companies that are as stringent as those required for insured depositary subsidiaries. In 2013, the federal banking agencies approved rules that implemented the Dodd-Frank requirements and certain other regulatory capital reforms effective January 1, 2015, that (i) introduced a new capital ratio pursuant to the prompt corrective action provisions, the common equity tier 1 capital to risk rated assets ratio, (ii) increased the adequately capitalized and well capitalized thresholds for the Tier 1 risk based capital ratios to 6% and 8% , respectively, (iii) changed the treatment of certain capital components for determining Tier 1 and Tier 2 capital, and (iv) changed the risk weighting of certain assets and off balance sheet items in determining risk weighted assets. To be categorized as well capitalized, an institution must maintain minimum common equity Tier 1, Tier 1 risk based, total risk based and Tier 1 leveraged ratios as set forth in the following table: Actual For Capital Adequacy Purposes (Minimum Plus Capital Buffer) To Be Well Capitalized Under Prompt Corrective Action Provisions (amounts in thousands) Amount Ratio Amount Ratio Amount Ratio As of March 31, 2016: Common equity Tier 1 capital (to risk weighted assets) Customers Bancorp, Inc. $ 518,117 7.201 % $ 368,754 5.125 % N/A N/A Customers Bank $ 631,569 8.806 % $ 367,589 5.125 % $ 466,210 6.500 % Tier 1 capital (to risk weighted assets) Customers Bancorp, Inc. $ 597,794 8.308 % $ 476,681 6.625 % N/A N/A Customers Bank $ 631,569 8.806 % $ 475,176 6.625 % $ 573,797 8.000 % Total capital (to risk weighted assets) Customers Bancorp, Inc. $ 740,646 10.294 % $ 620,585 8.625 % N/A N/A Customers Bank $ 777,883 10.845 % $ 618,625 8.625 % $ 717,246 10.000 % Tier 1 capital (to average assets) Customers Bancorp, Inc. $ 597,794 7.151 % $ 334,366 4.000 % N/A N/A Customers Bank $ 631,569 7.575 % $ 333,494 4.000 % $ 416,868 5.000 % As of December 31, 2015: Common equity Tier 1 capital (to risk weighted assets) Customers Bancorp, Inc. $ 500,624 7.610 % $ 296,014 4.500 % N/A N/A Customers Bank $ 565,217 8.620 % $ 294,916 4.500 % $ 425,990 6.500 % Tier 1 capital (to risk weighted assets) Customers Bancorp, Inc. $ 556,193 8.460 % $ 394,685 6.000 % N/A N/A Customers Bank $ 565,217 8.620 % $ 393,221 6.000 % $ 524,295 8.000 % Total capital (to risk weighted assets) Customers Bancorp, Inc. $ 698,323 10.620 % $ 526,247 8.000 % N/A N/A Customers Bank $ 710,864 10.850 % $ 524,295 8.000 % $ 655,369 10.000 % Tier 1 capital (to average assets) Customers Bancorp, Inc. $ 556,193 7.160 % $ 310,812 4.000 % N/A N/A Customers Bank $ 565,217 7.300 % $ 309,883 4.000 % $ 387,353 5.000 % The risk-based capital rules adopted effective January 1, 2015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Effective January 1, 2016, the new minimum capital level requirements (including the capital conservation buffer) applicable to the Bancorp and the Bank were as follows: (i) a common equity Tier 1 capital ratio of 5.125% ; (ii) a Tier 1 Risk based capital ratio of 6.625% ; and (iii) a Total Risk based capital ratio of 8.625% .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March 31, 2016 and December 31, 2015 : Cash and cash equivalents: The carrying amounts reported on the balance sheet for cash and cash equivalents approximate those assets’ fair values. These assets are includ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2, or 3 fair values, based upon the lowest level of input that is significant to the fair value measurements. The carrying amount of investments in FHLB, Federal Reserve Bank, and other restricted stock approximates fair value, and considers the limited marketability of such securities. These assets are included as Level 2 fair values, based upon the lowest level of input that is significant to the fair value measurements. Loans held for sale - Residential mortgage loans: The Bank generally estimates the fair values of residential mortgage loans held for sale based on commitments on hand from investors within the secondary market for loans with similar characteristics. These assets are included as Level 2 fair values, based upon the lowest level of input that is significant to the fair value measurements. Loans held for sale -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19 days from purchase to sale. These assets are included as Level 2 fair values, based upon the lowest level of input that is significant to the fair value measurements. Loans held for sale – Multi-family loans: The fair values of multi-family loans held for sale are estimated using pricing indications from letters of intent with third-party investors, recent sale transactions within the secondary markets for loans with similar characteristics, or non-binding indicative bids from brokers. These assets are included as Level 3 fair values, based upon the lowest level of input that is significant to the fair value measurements. Loans receivable, net of allowance for loan losses: The fair values of loans held for investment are estimated using discounted cash flow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 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 Other real estate owned: The fair value of other real estate owned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 Deposit liabilities: The fair values disclosed for interest and non-interest checking, passbook savings and money market deposit accounts are, by definition, equal to the amount payable on demand at the reporting date (i.e., their carrying amounts). These liabilities are includ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included as Level 2 fair values, based upon the lowest level of input that is significant to the fair value measurements. Federal funds purchased: For these short-term instruments, the carrying amount is considered a reasonable estimate of fair value. These liabilities are included as Level 1 fair values, based upon the lowest level of input that is significant to the fair value measurements. Borrowings: Borrowings consist of long-term and short-term FHLB advances, 5 -year senior unsecured notes, and subordinated debt. For the short-term borrowings, the carrying amount is considered a reasonable estimate of fair value and is included as a Level 1 fair value measurement. Fair values of long-term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included as Level 2 fair values, based upon the lowest level of input that is significant to the fair value measurements. The $6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includ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uses commitments on hand from third party investors to estimate an exit price, and adjusts for the probability of the commitment being exercised based on the Bank’s internal experience (i.e., pull-through rate). These assets and liabilities are included as Level 3 fair values, based upon the lowest level of input that is significant to the fair value measurements. Derivative assets and liabilities are included in Other assets and Other liabilities on the balance sheet. Off-balance-sheet financial instruments: The fair values of unused commitments to lend and standby letters of credit are considered to be the same as their contractual amou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March 31, 2016 and December 31, 2015 were as follows: Fair Value Measurements at March 31, 2016 Carrying Amount Estimated Fair Value Quoted Prices in Active Markets for Identical Assets (Level 1) Significant Other Observable Inputs (Level 2) Significant Unobservable Inputs (Level 3) (amounts in thousands) Assets: Cash and cash equivalents $ 262,638 $ 262,638 $ 262,638 $ — $ — Investment securities, available for sale 556,165 556,165 17,458 538,707 — Loans held for sale 1,969,280 1,969,558 — 1,941,602 27,956 Loans receivable, net of allowance for loan losses 5,869,710 5,825,695 — — 5,825,695 FHLB, Federal Reserve Bank and other restricted stock 92,269 92,269 — 92,269 — Derivatives 15,324 15,324 — 15,251 73 Liabilities: Deposits $ 6,478,615 $ 6,486,780 $ 4,108,287 $ 2,378,493 $ — Federal funds purchased 80,000 80,000 80,000 — — FHLB advances 1,633,700 1,635,165 1,323,700 311,465 — Other borrowings 86,624 84,784 59,784 25,000 — Subordinated debt 108,709 110,000 — 110,000 — Derivatives 22,957 22,957 — 22,957 — Fair Value Measurements at December 31, 2015 Carrying Amount Estimated Fair Value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6,457 93,804 68,867 24,937 — Subordinated debt 108,685 110,825 — 110,825 — Derivatives 13,932 13,932 — 13,932 — For financial assets and liabilities measured at fair value on a recurring and nonrecurring basis, the fair value measurements by level within the fair value hierarchy used at March 31, 2016 and December 31, 2015 were as follows: March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86,289 $ — $ 286,289 Agency guaranteed commercial real estate mortgage-backed securities — 207,397 — 207,397 Corporate notes — 45,021 — 45,021 Equity securities 17,458 — — 17,458 Derivatives — 15,251 73 15,324 Loans held for sale – fair value option — 1,941,602 — 1,941,602 Total assets - recurring fair value measurements $ 17,458 $ 2,495,560 $ 73 $ 2,513,091 Liabilities Derivatives $ — $ 22,957 $ — $ 22,957 Measured at Fair Value on a Nonrecurring Basis: Assets Impaired loans, net of specific reserves of $3,670 $ — $ — $ 6,354 $ 6,354 Other real estate owned — — 688 688 Total assets - nonrecurring fair value measurements $ — $ — $ 7,042 $ 7,042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98,104 $ — $ 298,104 Agency-guaranteed commercial real estate mortgage-backed securities — 202,870 — 202,870 Corporate notes — 40,067 — 40,067 Equity securities 19,212 — — 19,212 Derivatives — 9,250 45 $ 9,295 Loans held for sale – fair value option — 1,757,807 — 1,757,807 Total assets - recurring fair value measurements $ 19,212 $ 2,308,098 $ 45 $ 2,327,355 Liabilities Derivatives — $ 13,932 — $ 13,932 Measured at Fair Value on a Nonrecurring Basis: Assets Impaired loans, net of specific reserves of $2,273 $ — $ — $ 4,346 $ 4,346 Other real estate owned — — 358 358 Total assets - nonrecurring fair value measurements $ — $ — $ 4,704 $ 4,704 The changes in Level 3 assets measured at fair value on a recurring basis for the three months ended March 31, 2016 and 2015 are summarized as follows. Three Months Ended March 31, 2016 2015 Residential Mortgage Loan Commitments (amounts in thousands) Balance at December 31 $ 45 $ 43 Issuances 73 87 Settlements (45 ) (43 ) Balance at March 31 $ 73 $ 87 Customers' policy is to recognize transfers between fair value levels when events or circumstances warrant transfers. There were no transfers between levels during the three months ended March 31, 2016 and 2015 . The following table summarizes financial assets and financial liabilities measured at fair value as of March 31, 2016 and December 31, 2015 on a recurring and nonrecurring basis for which Customers utilized Level 3 inputs to measure fair value. Quantitative Information about Level 3 Fair Value Measurements March 31, 2016 Fair Value Estimate Valuation Technique Unobservable Input Range (Weighted Average) (3) (amounts in thousands) Impaired loans $ 6,354 Collateral appraisal (1) Liquidation expenses (2) (8)% Other real estate owned 688 Collateral appraisal (1) Liquidation expenses (2) (8)% Residential mortgage loan commitments 73 Adjusted market bid Pull-through rate 90% Quantitative Information about Level 3 Fair Value Measurements December 31, 2015 Fair Value Estimate Valuation Technique Unobservable Input Range (Weighted Average) (3) (amounts in thousands) Impaired loans $ 4,346 Collateral appraisal (1) Liquidation expenses (2) (8)% Other real estate owned 358 Collateral appraisal (1) Liquidation expenses (2) (8)% Residential mortgage loan commitments 45 Adjusted market bid Pull-through rate 94% (1) Obtained from approved independent appraisers. Appraisals are current and in compliance with credit policy. The Bank does not generally discount appraisals. (2) Fair value is adjusted for estimated costs to sell. (3) Presented as a percentage of the value determined by appraisal.</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a forecasted issuance of debt. The ineffective portion of the change in fair value of the derivatives is to be recognized directly in earnings. During the three months ended March 31, 2016 and 2015 , Customers did not record any hedge ineffectiveness. Amounts reported in accumulated other comprehensive income related to derivatives will be reclassified to interest expense as interest payments are made on Customers' variable-rate debt. Customers expects to reclassify $2.6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March 31, 2016 and December 31, 2015 , Customers had one outstanding interest rate derivative with a notional amount of $150.0 million that was designated as a cash flow hedge of interest rate risk. The hedge expires in April 2019.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March 31, 2016 , Customers had 62 interest rate swaps with an aggregate notional amount of $457.2 million related to this program. At December 31, 2015 , Customers had 62 interest rate swaps with an aggregate notional amount of $461.0 million related to this program. Customers enters into residential mortgage loan commitments in connection with its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March 31, 2016 and December 31, 2015 , Customers had an outstanding notional balance of residential mortgage loan commitments of $4.5 million and $2.8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March 31, 2016 and December 31, 2015 , Customers had an outstanding notional balances of credit derivatives of $36.3 million and $19.3 million , respectively. Fair Value of Derivative Instruments on the Balance Sheet The following table presents the fair value of Customers' derivative financial instruments as well as their classification on the balance sheet as of March 31, 2016 and December 31, 2015 . March 31, 2016 Derivative Assets Derivative Liabilities Balance Sheet Location Fair Value Balance Sheet Location Fair Value (amounts in thousands) Derivatives designated as cash flow hedges: Interest rate swaps Other assets $ — Other liabilities $ 7,077 Total $ — $ 7,077 Derivatives not designated as hedging instruments: Interest rate swaps Other assets $ 15,006 Other liabilities $ 15,846 Credit contracts Other assets 245 Other liabilities 34 Residential mortgage loan commitments Other assets 73 Other liabilities — Total $ 15,324 $ 15,880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 Effect of Derivative Instruments on Comprehensive Income The following tables present the effect of Customers' derivative financial instruments on comprehensive income for the three months ended March 31, 2016 and 2015 . Three Months Ended March 31, 2016 Income Statement Location Amount of Income (Loss) Recognized in Earnings (amounts in thousands) Derivatives not designated as hedging instruments: Interest rate swaps Other non-interest income $ (472 ) Credit contracts Other non-interest income 249 Residential mortgage loan commitments Mortgage loan and banking income 28 Total $ (195 ) Three Months Ended March 31, 2015 Income Statement Location Amount of Income Recognized in Earnings (amounts in thousands) Derivatives not designated as hedging instruments: Interest rate swaps Other non-interest income $ 121 Credit contracts Other non-interest income 30 Residential mortgage loan commitments Mortgage loan and banking income 44 Total $ 195 Three Months Ended March 31, 2016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625 ) Interest expense $ — Three Months Ended March 31,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168 ) Interest expense $ — (1) Amounts presented are net of tax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capitalized institution. As of March 31, 2016 , the fair value of derivatives in a net liability position (which includes accrued interest but excludes any adjustment for nonperformance-risk) related to these agreements was $23.3 million . In addition, Customers has minimum collateral posting thresholds with certain of these counterparties and at March 31, 2016 had posted $22.8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March 31, 2016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 Offsetting of Financial Liabilities and Derivative Liabilities At March 31, 2016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22,923 $ — $ 22,923 $ — $ 22,832 $ 91 Offsetting of Financial Assets and Derivative Assets At December 31, 2015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 $ — $ — $ — $ — $ — Offsetting of Financial Liabilities and Derivative Liabilities At December 31, 2015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13,932 $ — $ 13,932 $ — $ 13,932 $ —</t>
  </si>
  <si>
    <t>Subsequent Events</t>
  </si>
  <si>
    <t>Subsequent Events [Abstract]</t>
  </si>
  <si>
    <t>SUBSEQUENT EVENTS On April 28, 2016, Customers completed its public offering of 2,300,000 shares of Fixed-to-Floating Rate Non-Cumulative Perpetual Preferred Stock, Series E (the "Series E Preferred Stock") at a price of $25.00 per share. Dividends on the Series E Preferred Stock will accrue and be payable quarterly in arrears, at a fixed rate per annum equal to 6.45% from the original issue date to, but excluding, June 15, 2021, and thereafter at a floating rate per annum equal to three-month LIBOR on the related dividend determination date plus a spread of 5.14% per annum. Customers received net proceeds of $55.7 million from the offering. The proceeds will be used for general corporate purposes, which may include working capital and the funding of organic growth at Customers Bank.</t>
  </si>
  <si>
    <t>Significant Accounting Policies and Basis of Presentation (Policies)</t>
  </si>
  <si>
    <t>Basis of Presentation</t>
  </si>
  <si>
    <t>Basis of Presentation The interim unaudited consolidated financial statements of Customers Bancorp, Inc.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5 consolidated balance sheet presented in this report has been derived from Customers Bancorp’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Customers Bancorp and subsidiaries included in the Company’s Annual Report on Form 10-K for the year ended December 31, 2015 filed with the SEC on February 26, 2016 . That Form 10-K describes Customers Bancorp’s significant accounting policies, which include its policies on Principles of Consolidation; Cash and Cash Equivalents and Statements of Cash Flows; Restrictions on Cash and Amounts due from Banks; Investment Securities; Loan Accounting Framework; Allowance for Loan Losses; Goodwill; Investments in FHLB, Federal Reserve Bank, and other restricted stock; Other Real Estate Owned; FDIC Loss Sharing Receivable and Clawback Liability; Bank-Owned Life Insurance; Bank Premises and Equipment; Treasury Stock; Income Taxes; Share-Based Compensation; Derivative Instruments and Hedging; Comprehensive Income; Earnings per Share and Segment Information. Certain prior period amounts have been reclassified to conform to current period presentation. Results for interim periods are not necessarily indicative of those that may be expected for the fiscal year.</t>
  </si>
  <si>
    <t>Recently Issued Accounting Standards</t>
  </si>
  <si>
    <t>Recently Issued Accounting Standards In February 2016, the Financial Accounting Standards Board ("FASB") issued Accounting Standards Update ("ASU") No. 2016-09 —Compensation—Stock Compensation: Improvements to Employee Share-Based Payment Accounting. The Board issued this ASU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are effective for annual periods beginning after December 15, 2016, and interim periods within those annual periods. In addition, the amendments in this ASU eliminate the guidance in Topic 718 that was indefinitely deferred shortly after the issuance of FASB Statement No. 123 (revised 2004), Share-Based Payment. Customers does not expect the adoption of this ASU to have a significant impact on its financial condition or results of operations. In February 2016, the FASB issued ASU No. 2016-07 —Investments—Equity Method and Joint Ventures. To simplify the accounting for equity method investments, the amendments in the ASU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is effective for all entities for fiscal years beginning after December 15, 2016, and interim periods within those fiscal years. Customers does not expect the adoption of this ASU to have a significant impact on its financial condition or results of operations. In February 2016, the FASB issued ASU No. 2016-06— Derivatives and Hedging: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Namely, this decision sequence requires that an entity consider whether: 1. the payoff is adjusted based on changes in an index; 2. the payoff is indexed to an underlying other than interest rates or credit risk; 3. the debt involves a substantial premium or discount; and 4. the call (put) option is contingently exercisable. The amendments apply to all entities that are issuers of or investors in debt instruments (or hybrid financial instruments that are determined to have a debt host) with embedded call (put) options.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February 2016, the FASB issued ASU No. 2016-05— Derivatives and Hedging: Effect of Derivative Contract Novations on Existing Hedge Accounting Relationships .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ASU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February 2016, the FASB issued ASU No. 2016-04— Liabilities—Extinguishments of Liabilities: Recognition of Breakage for Certain Prepaid Stored-Value Products .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ASU provide a narrow scope exception to the guidance in Subtopic 405-20 to require that breakage be accounted for consistent with the breakage guidance in Topic 606. For public business entities, the amendments are effective for financial statements issued for fiscal years beginning after December 15, 2017, and interim periods within those fiscal years. Customers does not expect the adoption of this ASU to have a significant impact on its financial condition or results of operatio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e pending adoption of the new standard on its consolidated financial statement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Customers does not expect the adoption of this ASU to have a significant impact on its financial condition or results of operations. In November 2015, the FASB issued ASU 2015-17, Income Taxes . The amendments in this ASU, which will align the presentation of deferred income tax assets and liabilities with International Financial Reporting Standards (IFRS),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Customers does not expect the adoption of this ASU to have a significant impact on its financial condition or results of operations. In September 2015, the FASB issued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Customer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presentation of debt issuance costs, and requires that debt issuance costs related to a recognized debt liability be presented in the balance sheet as a direct deduction from the carrying amount of the debt liability consistent with debt discounts and is applicable on a retrospective basis. The guidance in these ASUs was effective for interim and annual periods beginning after December 15, 2015. The adoption of these ASUs on January 1, 2016 resulted in a reclassification adjustment, which reduced "Other borrowings" by $1.8 million and "Subordinated debt" by $1.3 million with corresponding decrease in "Other assets" of $3.1 million as of December 31, 2015. In February 2015, the FASB issued ASU 2015-02, Amendments to the Consolidation Analysis. The guidance in this ASU is intended to amend the update, which changes the analysis that a reporting entity must perform to determine whether it should consolidate certain types of legal entities. The amendments in this ASU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The guidance in this ASU was effective for annual and interim periods beginning after December 15, 2015. The adoption of this ASU did not have an impact on Customers' financial condition or results of operations. In January 2015, the FASB issued ASU 2015-01, Income Statement - Extraordinary and Unusual Items - 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ASU was effective in the first quarter 2016. The adoption of this ASU did not have an impact on Customers' financial condition or results of operations. In November 2014, the FASB issued ASU 2014-16, Derivatives and Hedging :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was effective in first quarter 2016. The adoption of this ASU did not have an impact on Customers' financial condition or results of operations. In August 2014, the FASB issued ASU 2014-13 , Consolidation: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guidance in this ASU was effective in first quarter 2016. The adoption of this ASU did not have an impact on Customer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was effective in first quarter 2016. The adoption of this ASU did not have an impact on Customers' financial condition or results of operations. In May 2014, the FASB issued ASU 2014-09, Revenue from Contracts with Customers .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Deferral of the Effective Date . The guidance in this ASU is now effective for annual reporting periods beginning after December 15, 2017, including interim reporting periods within that reporting period. Customers does not expect this ASU to have a significant impact on its financial condition or results of operations. In February 2016, the FASB issued ASU No. 2016-08— Revenue from Contracts with Customers: Principal versus Agent Considerations (Reporting Revenue Gross versus Net ).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Customers does not expect the adoption of this ASU to have a significant impact on its financial condition or results of operations. In March 2016, the FASB issued ASU No. 2016-10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Board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Update affect the guidance in Accounting Standards Update 2014-09, Revenue from Contracts with Customers, which will be effective for fiscal years beginning after December 31, 2016 for public entities. The effective date and transition requirements for the amendments in this Update are the same as those in Update 2014-09. Customers does not expect the adoption of this ASU to have a significant impact on its financial condition or results of operations.</t>
  </si>
  <si>
    <t>Impaired Financing Receivable</t>
  </si>
  <si>
    <t>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t>
  </si>
  <si>
    <t>Fair Value Measurement</t>
  </si>
  <si>
    <t>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Derivatives</t>
  </si>
  <si>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si>
  <si>
    <t>Changes in Accumulated Other Comprehensive Income (Loss) By Component (Tables)</t>
  </si>
  <si>
    <t>Changes in Accumulated Other Comprehensive Income (loss)</t>
  </si>
  <si>
    <t>The following tables present the changes in accumulated other comprehensive income (loss) by component for the three months ended March 31, 2016 and 2015 . Three Months Ended March 31,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4,255 37 4,292 (1,625 ) 2,667 Amounts reclassified from accumulated other comprehensive loss to net income (2) (16 ) — (16 ) — (16 ) Net current-period other comprehensive income (loss) 4,239 37 4,276 (1,625 ) 2,651 Balance - March 31, 2016 $ (363 ) $ (547 ) $ (910 ) $ (4,423 ) $ (5,333 ) Three Months Ended March 31, 2015 Available-for-sale-securities (amounts in thousands) Unrealized Gains (Losses) (2) Foreign Currency Items Total Unrealized Gains (Losses) Unrealized Loss on Cash Flow Hedge Total Balance - December 31, 2014 $ 1,156 $ (14 ) $ 1,142 $ (1,264 ) $ (122 ) Other comprehensive income (loss) before reclassifications 121 122 243 (1,168 ) (925 ) Amounts reclassified from accumulated other comprehensive loss to net income (2) — — — — — Net current-period other comprehensive income (loss) 121 122 243 (1,168 ) (925 ) Balance - March 31, 2015 $ 1,277 $ 108 $ 1,385 $ (2,432 ) $ (1,047 ) (1) All amounts are presented net of tax. Amounts in parentheses indicate reductions to accumulated other comprehensive income. (2) Reclassification amounts are reported as "Gain on sale of investment securities" on the Consolidated Statements of Income.</t>
  </si>
  <si>
    <t>Earnings Per Share (Tables)</t>
  </si>
  <si>
    <t>Components of Earnings Per Share</t>
  </si>
  <si>
    <t>The following are the components and results of Customers' earnings per common share calculation for the periods presented. Three Months Ended 2016 2015 (amounts in thousands, except share and per share data) Net income available to common shareholders $ 16,413 $ 13,952 Weighted-average number of common shares outstanding - basic 26,945,062 26,777,389 Share-based compensation plans 1,530,409 1,276,340 Warrants 307,630 284,074 Weighted-average number of common shares - diluted 28,783,101 28,337,803 Basic earnings per common share $ 0.61 $ 0.52 Diluted earnings per common share $ 0.57 $ 0.49</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2016 2015 Anti-dilutive securities: Share-based compensation awards 606,995 18,683 Warrants 52,242 52,242 Total anti-dilutive securities 659,237 70,925</t>
  </si>
  <si>
    <t>Investment Securities (Tables)</t>
  </si>
  <si>
    <t>Summary of Amortized Cost and Approximate Fair Value of Investment Securities</t>
  </si>
  <si>
    <t>The amortized cost and approximate fair value of investment securities as of March 31, 2016 and December 31, 2015 are summarized in the tables below: March 31, 2016 Amortized Cost Gross Unrealized Gains Gross Unrealized Losses Fair Value (amounts in thousands) Available for Sale: Agency-guaranteed residential mortgage-backed securities $ 285,259 $ 2,359 $ (1,329 ) $ 286,289 Agency-guaranteed commercial real estate mortgage-backed securities 204,921 2,485 (9 ) 207,397 Corporate notes (1) 44,927 303 (209 ) 45,021 Equity securities (2) 22,514 — (5,056 ) 17,458 $ 557,621 $ 5,147 $ (6,603 ) $ 556,165 (1) Includes subordinated debt issued by other bank holding companies. (2) Consists primarily of equity securities issued by a foreign entity. December 31, 2015 Amortized Cost Gross Unrealized Gains Gross Unrealized Losses Fair Value (amounts in thousands) Available for Sale: Agency-guaranteed residential mortgage-backed securities $ 299,392 $ 1,453 $ (2,741 ) $ 298,104 Agency-guaranteed commercial real estate mortgage-backed securities 206,719 — (3,849 ) 202,870 Corporate notes (1) 39,925 320 (178 ) 40,067 Equity securities (2) 22,514 — (3,302 ) 19,212 $ 568,550 $ 1,773 $ (10,070 ) $ 560,253 (1) Includes subordinated debt issued by other bank holding companies. (2) Consists primarily of equity securities issued by a foreign entity.</t>
  </si>
  <si>
    <t>Statement of Proceeds from Sale of Available for Sale Investment Securities</t>
  </si>
  <si>
    <t>The following table presents proceeds from the sale of available-for-sale investment securities and gross gains and gross losses realized on those sales for the three months ended March 31, 2016 and 2015 : Three Months Ended March 31, 2016 2015 (amounts in thousands) Proceeds from sale of available-for-sale securities $ 2,848 $ — Gross gains $ 26 — Gross losses — — Net gains $ 26 $ —</t>
  </si>
  <si>
    <t>Summary of Available-for-Sale Debt Securities by Stated Maturity</t>
  </si>
  <si>
    <t>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6 Amortized Cost Fair Value (amounts in thousands) Due in one year or less $ — $ — Due after one year through five years — — Due after five years through ten years 37,927 37,911 Due after ten years 7,000 7,110 Agency-guaranteed residential mortgage-backed securities 285,259 286,289 Agency-guaranteed commercial real estate mortgage-backed securities 204,921 207,397 Total debt securities $ 535,107 $ 538,707</t>
  </si>
  <si>
    <t>Gross Unrealized Losses and Fair Value, Aggregated by Investment Category</t>
  </si>
  <si>
    <t>Gross unrealized losses and fair value of Customers' investments aggregated by investment category and length of time that individual securities have been in a continuous unrealized loss position at March 31, 2016 and December 31, 2015 were as follows: March 31, 2016 Less Than 12 Months 12 Months or More Total Fair Value Unrealized Losses Fair Value Unrealized Losses Fair Value Unrealized Losses (amounts in thousands) Available for Sale: Agency-guaranteed residential mortgage-backed securities $ 13,858 $ (23 ) $ 56,604 $ (1,306 ) $ 70,462 $ (1,329 ) Agency-guaranteed commercial real estate mortgage-backed securities 20,954 (9 ) — — 20,954 (9 ) Corporate notes (1) 18,718 (209 ) — — 18,718 (209 ) Equity securities (2) 17,452 (5,055 ) 6 (1 ) 17,458 (5,056 ) Total $ 70,982 $ (5,296 ) $ 56,610 $ (1,307 ) $ 127,592 $ (6,603 ) December 31, 2015 Less Than 12 Months 12 Months or More Total Fair Value Unrealized Losses Fair Value Unrealized Losses Fair Value Unrealized Losses (amounts in thousands) Available for Sale: Agency-guaranteed residential mortgage-backed securities $ 102,832 $ (535 ) $ 57,357 $ (2,206 ) 160,189 $ (2,741 ) Agency-guaranteed commercial real estate mortgage-backed securities 202,870 (3,849 ) — — 202,870 (3,849 ) Corporate notes (1) 9,748 (178 ) — — 9,748 (178 ) Equity securities (2) 19,206 (3,301 ) 6 (1 ) 19,212 (3,302 ) Total $ 334,656 $ (7,863 ) $ 57,363 $ (2,207 ) $ 392,019 $ (10,070 ) (1) Includes subordinated debt issued by other bank holding companies. (2) Consists primarily of equity securities in a foreign entity.</t>
  </si>
  <si>
    <t>Loans Held for Sale (Tables)</t>
  </si>
  <si>
    <t>Composition of Loans Held for Sale</t>
  </si>
  <si>
    <t>The composition of loans held for sale as of March 31, 2016 and December 31, 2015 was as follows: March 31, 2016 December 31, 2015 (amounts in thousands) Commercial loans: Mortgage warehouse loans at fair value $ 1,940,558 $ 1,754,950 Multi-family loans at lower of cost or fair value 27,678 39,257 Commercial loans held for sale 1,968,236 1,794,207 Consumer loans: Residential mortgage loans at fair value 1,044 2,857 Loans held for sale $ 1,969,280 $ 1,797,064</t>
  </si>
  <si>
    <t>Loans Receivable and Allowance for Loan Losses (Tables)</t>
  </si>
  <si>
    <t>Schedule of Loans Receivable</t>
  </si>
  <si>
    <t>The following table presents loans receivable as of March 31, 2016 and December 31, 2015 : March 31, 2016 December 31, 2015 (amounts in thousands) Commercial: Multi-family $ 3,210,177 $ 2,909,439 Commercial and industrial (including owner occupied commercial real estate) 1,160,389 1,111,400 Commercial real estate non-owner occupied 1,052,162 956,255 Construction 103,061 87,240 Total commercial loans 5,525,789 5,064,334 Consumer: Residential real estate 267,031 271,613 Manufactured housing 110,830 113,490 Other 3,474 3,708 Total consumer loans 381,335 388,811 Total loans receivable 5,907,124 5,453,145 Deferred costs and unamortized premiums, net 191 334 Allowance for loan losses (37,605 ) (35,647 ) Loans receivable, net of allowance for loan losses $ 5,869,710 $ 5,417,832</t>
  </si>
  <si>
    <t>Non-Covered Loans and Covered Loans by Class and Performance Status</t>
  </si>
  <si>
    <t>The following tables summarize loans receivable by loan type and performance status as of March 31, 2016 and December 31, 2015 : March 31, 2016 30-89 Days Past Due (1) 90 Days Or More Past Due(1) Total Past Due (1) Non- Accrual Current (2) Purchased- Credit- Impaired Loans (3) Total Loans (4) (amounts in thousands) Multi-family $ — $ — $ — $ — $ 3,206,569 $ 3,608 $ 3,210,177 Commercial and industrial 4 — 4 6,035 841,166 1,470 848,675 Commercial real estate - owner occupied — — — 2,689 296,285 12,740 311,714 Commercial real estate - non-owner occupied — — — 2,610 1,037,684 11,868 1,052,162 Construction — — — — 102,827 234 103,061 Residential real estate 3,487 — 3,487 2,325 253,006 8,213 267,031 Manufactured housing (5) 3,296 2,292 5,588 2,356 99,572 3,314 110,830 Other consumer 20 — 20 99 3,127 228 3,474 Total $ 6,807 $ 2,292 $ 9,099 $ 16,114 $ 5,840,236 $ 41,675 $ 5,907,124 December 31, 2015 30-89 Days Past Due (1) 90 Days Or More Past Due(1) Total Past Due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three months ended March 31, 2016 and 2015 and the loans and allowance for loan losses by loan class based on impairment evaluation method as of March 31, 2016 and December 31, 2015 are as follows. The amounts presented for the provision for loan losses below do not include the effect of changes to estimated benefits resulting from the FDIC loss share arrangements for the covered loans. Three Months Ended March 31, 2016 Multi-family Commercial and Industrial Commercial Real Estate Owner Occupied Commercial Construction Residential Manufactured Other Consumer Total (amounts in thousands) Ending Balance, December 31, 2015 $ 12,016 $ 8,864 $ 1,348 $ 8,420 $ 1,074 $ 3,298 $ 494 $ 133 $ 35,647 Charge-offs — — — — — — — (42 ) (42 ) Recoveries — 56 — 8 433 — — — 497 Provision for loan losses 119 1,039 62 120 (243 ) 378 (26 ) 54 1,503 Ending Balance, March 31, 2016 $ 12,135 $ 9,959 $ 1,410 $ 8,548 $ 1,264 $ 3,676 $ 468 $ 145 $ 37,605 As of March 31, 2016 Loans: Individually evaluated for impairment $ 393 $ 27,286 $ 9,936 $ 4,624 $ — $ 4,843 $ 8,898 $ 98 $ 56,078 Collectively evaluated for impairment 3,206,176 819,919 289,038 1,035,670 102,827 253,975 98,618 3,148 5,809,371 Loans acquired with credit deterioration 3,608 1,470 12,740 11,868 234 8,213 3,314 228 41,675 $ 3,210,177 $ 848,675 $ 311,714 $ 1,052,162 $ 103,061 $ 267,031 $ 110,830 $ 3,474 $ 5,907,124 Allowance for loan losses: Individually evaluated for impairment $ 209 $ 2,834 $ 1 $ 135 $ — $ 445 $ — $ 46 $ 3,670 Collectively evaluated for impairment 11,926 6,906 1,409 4,229 1,264 2,193 97 43 28,067 Loans acquired with credit deterioration — 219 — 4,184 — 1,038 371 56 5,868 $ 12,135 $ 9,959 $ 1,410 $ 8,548 $ 1,264 $ 3,676 $ 468 $ 145 $ 37,605 Three Months Ended March 31, 2015 Multi-family Commercial and Industrial Commercial Real Estate Owner Occupied Commercial Construction Residential Manufactured Other Consumer Total (amounts in thousands) Ending Balance, December 31, 2014 $ 8,493 $ 4,784 $ 4,336 $ 9,198 $ 1,047 $ 2,698 $ 262 $ 114 $ 30,932 Charge-offs — (21 ) — (318 ) (769 ) — — (36 ) (1,144 ) Recoveries — 22 14 9 15 — — 83 143 Provision for loan losses (297 ) 1,962 233 849 559 297 84 (52 ) 3,635 Ending Balance, March 31, 2015 $ 8,196 $ 6,747 $ 4,583 $ 9,738 $ 852 $ 2,995 $ 346 $ 109 $ 33,566 As of December 31, 2015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t>
  </si>
  <si>
    <t>Summary of Recorded Investment Net Charge-Offs, Unpaid Principal Balance and Related Allowance for Impaired Loans</t>
  </si>
  <si>
    <t>The following tables present the recorded investment (net of charge-offs), unpaid principal balance, and related allowance by loan type for loans that are individually evaluated for impairment as of March 31, 2016 and December 31, 2015 and the average recorded investment and interest income recognized for the three months ended March 31, 2016 and 2015 . Purchased-credit-impaired loans are considered to be performing and are not included in the tables below. March 31, 2016 Three Months Ended March 31, 2016 Recorded Investment Net of Charge offs Unpaid Principal Balance Related Allowance Average Recorded Investment Interest Income Recognized (amounts in thousands) With no related allowance recorded: Multi-family $ — $ — $ — $ 331 $ — Commercial and industrial 18,950 19,921 — 15,503 187 Commercial real estate owner occupied 9,924 9,924 — 9,121 94 Commercial real estate non-owner occupied 4,083 4,083 — 4,180 23 Construction — — — — — Other consumer 45 45 — 47 — Residential real estate 4,154 4,154 — 4,243 24 Manufactured housing 8,898 8,898 — 8,599 109 With an allowance recorded: Multi-family 393 393 209 197 5 Commercial and industrial 8,336 8,685 2,834 6,951 71 Commercial real estate owner occupied 12 12 1 12 — Commercial real estate non-owner occupied 541 541 135 548 2 Construction — — — — — Other consumer 53 53 46 73 — Residential real estate 689 689 445 542 — Total $ 56,078 $ 57,398 $ 3,670 $ 50,347 $ 515 December 31, 2015 Three Months Ended March 31, 2015 Recorded Investment Net of Charge offs Unpaid Principal Balance Related Allowance Average Recorded Investment Interest Income Recognized (amounts in thousands) With no related allowance recorded: Multi-family $ 661 $ 661 $ — $ — $ — Commercial and industrial 12,056 13,028 — 10,374 164 Commercial real estate owner occupied 8,317 8,317 — 8,668 110 Commercial real estate non-owner occupied 4,276 4,276 — 6,587 83 Construction — — — 2,325 — Other consumer 48 48 — 21 — Residential real estate 4,331 4,331 — 3,781 21 Manufactured housing 8,300 8,300 — 2,653 23 With an allowance recorded: Commercial and industrial 5,565 5,914 1,990 4,156 5 Commercial real estate - owner occupied 12 12 1 800 — Commercial real estate non-owner occupied 555 555 148 610 — Construction — — — — — Other consumer 92 92 50 84 1 Residential real estate 395 395 84 364 — Total $ 44,608 $ 45,929 $ 2,273 $ 40,423 $ 407</t>
  </si>
  <si>
    <t>Analysis of Loans Modified in Troubled Debt Restructuring by Type of Concession</t>
  </si>
  <si>
    <t>The following is an analysis of loans modified in a troubled debt restructuring by type of concession for the three months ended March 31, 2016 and 2015 . There were no modifications that involved forgiveness of debt. Three Months Ended March 31, 2016 Three Months Ended March 31, 2015 Number Recorded Number Recorded (dollars in thousands) Extensions of maturity 3 $ 1,995 — $ — Interest-rate reductions 23 864 3 405 Total 26 $ 2,859 3 $ 405</t>
  </si>
  <si>
    <t>Summary of Loans Modified in Troubled Debt Restructurings and Related Recorded Investment</t>
  </si>
  <si>
    <t>The following table provides, by loan type, the number of loans modified in troubled debt restructurings and the related recorded investment during the three months ended March 31, 2016 and 2015 . Three Months Ended March 31, 2016 Three Months Ended March 31, 2015 Number Recorded Number Recorded (dollars in thousands) Commercial and industrial 1 $ 76 — $ — Commercial real estate non-owner occupied 1 1,844 — — Manufactured housing 23 864 2 207 Residential real estate 1 75 1 198 Total loans 26 $ 2,859 3 $ 405</t>
  </si>
  <si>
    <t>Changes in Accretable Yield Related to Purchased-credit-impaired Loans</t>
  </si>
  <si>
    <t xml:space="preserve">The changes in accretable yield related to purchased-credit-impaired loans for the three months ended March 31, 2016 and 2015 were as follows: Three Months Ended March 31, 2016 2015 (amounts in thousands) Accretable yield balance, ending balance prior year $ 12,947 $ 17,606 Accretion to interest income (470 ) (660 ) Reclassification from nonaccretable difference and disposals, net 145 (1,522 ) Accretable yield balance, end of period $ 12,622 $ 15,424 </t>
  </si>
  <si>
    <t>Schedule of Changes in Allowance for Loan Losses</t>
  </si>
  <si>
    <t>The following table presents changes in the allowance for loan losses and the FDIC loss sharing receivable, including the effect of the estimated clawback liability for the three months ended March 31, 2016 and 2015 . Allowance for Loan Losses Three Months Ended March 31, (amounts in thousands) 2016 2015 Ending balance, prior year $ 35,647 $ 30,932 Provision for loan losses (1) 1,503 3,635 Charge-offs (42 ) (1,144 ) Recoveries 497 143 Ending balance $ 37,605 $ 33,566</t>
  </si>
  <si>
    <t>Schedule of FDIC Loss Sharing Receivable</t>
  </si>
  <si>
    <t xml:space="preserve"> FDIC Loss Sharing Receivable/ Clawback Liability Three Months Ended March 31, (amounts in thousands) 2016 2015 Ending balance, prior year $ (2,083 ) $ 2,320 Increased (decreased) estimated cash flows (2) (477 ) 671 Other activity, net (a) (304 ) 134 Cash payments to the FDIC 320 302 Ending balance $ (2,544 ) $ 3,427 (1) Provision for loan losses $ 1,503 $ 3,635 (2) Effect attributable to FDIC loss share arrangements 477 (671 ) Net amount reported as provision for loan losses $ 1,980 $ 2,964 (a) Includes external costs, such as legal fees, real estate taxes, and appraisal expenses, which qualify for reimbursement under loss sharing arrangements</t>
  </si>
  <si>
    <t>Credit Ratings of Covered and Non-Covered Loan Portfolio</t>
  </si>
  <si>
    <t>The following tables present the credit ratings of the loans receivable portfolio as of March 31, 2016 and December 31, 2015 . March 31, 2016 Multi-family Commercial and Industrial Commercial Real Estate Owner Occupied Commercial Real Estate Non-Owner Occupied Construction Residential Real Estate Manufactured Housing Other Consumer Total (amounts in thousands) Pass/Satisfactory $ 3,208,368 $ 820,836 $ 299,042 $ 1,047,331 $ 103,061 $ 263,517 $ — $ — $ 5,742,155 Special Mention 393 19,911 8,059 2,053 — 280 — — 30,696 Substandard 1,416 7,928 4,613 2,778 — 3,234 — — 19,969 Performing (1) — — — — — — 102,886 3,355 106,241 Non-performing (2) — — — — — — 7,944 119 8,063 Total $ 3,210,177 $ 848,675 $ 311,714 $ 1,052,162 $ 103,061 $ 267,031 $ 110,830 $ 3,474 $ 5,907,124 December 31, 2015 Multi-family Commercial Commercial Commercial Real Estate Non-Owner Occupied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1) Includes consumer and other installment loans not subject to risk ratings. (2) Includes loans that are past due and still accruing interest and loans on nonaccrual status.</t>
  </si>
  <si>
    <t>Share-Based Compensation (Tables)</t>
  </si>
  <si>
    <t>Summary of Stock Option Activity</t>
  </si>
  <si>
    <t>The following table summarizes stock option activity for the three months ended March 31, 2016 . Number of Options Weighted- average Exercise Price Weighted- average Remaining Contractual Term in Years Aggregate Intrinsic Value (amounts in thousands, except Weighted-average exercise price) Outstanding at December 31, 2015 3,731,761 $ 14.33 Granted 10,000 26.55 Exercised (31,169 ) 10.76 394 Forfeited — — Expired — — Outstanding at March 31, 2016 3,710,592 $ 14.40 6.55 $ 34,290 Exercisable at March 31, 2016 905,561 $ 9.57 4.30 $ 12,731</t>
  </si>
  <si>
    <t>Summary of Restricted Stock Activity</t>
  </si>
  <si>
    <t>The following table summarizes restricted stock unit activity for the three months ended March 31, 2016 . Restricted Stock Units Weighted- average Grant- date Fair Value Outstanding and unvested at December 31, 2015 873,264 $ 14.24 Granted 149,706 22.96 Vested (97,298 ) 14.78 Forfeited (198 ) 17.65 Outstanding and unvested at March 31, 2016 925,474 $ 15.59</t>
  </si>
  <si>
    <t>Regulatory Capital (Tables)</t>
  </si>
  <si>
    <t>Summary of Capital Amounts, Tier 1 Risk Based and Tier 1 Leveraged Ratios</t>
  </si>
  <si>
    <t>To be categorized as well capitalized, an institution must maintain minimum common equity Tier 1, Tier 1 risk based, total risk based and Tier 1 leveraged ratios as set forth in the following table: Actual For Capital Adequacy Purposes (Minimum Plus Capital Buffer) To Be Well Capitalized Under Prompt Corrective Action Provisions (amounts in thousands) Amount Ratio Amount Ratio Amount Ratio As of March 31, 2016: Common equity Tier 1 capital (to risk weighted assets) Customers Bancorp, Inc. $ 518,117 7.201 % $ 368,754 5.125 % N/A N/A Customers Bank $ 631,569 8.806 % $ 367,589 5.125 % $ 466,210 6.500 % Tier 1 capital (to risk weighted assets) Customers Bancorp, Inc. $ 597,794 8.308 % $ 476,681 6.625 % N/A N/A Customers Bank $ 631,569 8.806 % $ 475,176 6.625 % $ 573,797 8.000 % Total capital (to risk weighted assets) Customers Bancorp, Inc. $ 740,646 10.294 % $ 620,585 8.625 % N/A N/A Customers Bank $ 777,883 10.845 % $ 618,625 8.625 % $ 717,246 10.000 % Tier 1 capital (to average assets) Customers Bancorp, Inc. $ 597,794 7.151 % $ 334,366 4.000 % N/A N/A Customers Bank $ 631,569 7.575 % $ 333,494 4.000 % $ 416,868 5.000 % As of December 31, 2015: Common equity Tier 1 capital (to risk weighted assets) Customers Bancorp, Inc. $ 500,624 7.610 % $ 296,014 4.500 % N/A N/A Customers Bank $ 565,217 8.620 % $ 294,916 4.500 % $ 425,990 6.500 % Tier 1 capital (to risk weighted assets) Customers Bancorp, Inc. $ 556,193 8.460 % $ 394,685 6.000 % N/A N/A Customers Bank $ 565,217 8.620 % $ 393,221 6.000 % $ 524,295 8.000 % Total capital (to risk weighted assets) Customers Bancorp, Inc. $ 698,323 10.620 % $ 526,247 8.000 % N/A N/A Customers Bank $ 710,864 10.850 % $ 524,295 8.000 % $ 655,369 10.000 % Tier 1 capital (to average assets) Customers Bancorp, Inc. $ 556,193 7.160 % $ 310,812 4.000 % N/A N/A Customers Bank $ 565,217 7.300 % $ 309,883 4.000 % $ 387,353 5.000 %</t>
  </si>
  <si>
    <t>Disclosures About Fair Value of Financial Instruments (Tables)</t>
  </si>
  <si>
    <t>Estimated Fair Values of Financial Instruments</t>
  </si>
  <si>
    <t>The estimated fair values of Customers' financial instruments at March 31, 2016 and December 31, 2015 were as follows: Fair Value Measurements at March 31, 2016 Carrying Amount Estimated Fair Value Quoted Prices in Active Markets for Identical Assets (Level 1) Significant Other Observable Inputs (Level 2) Significant Unobservable Inputs (Level 3) (amounts in thousands) Assets: Cash and cash equivalents $ 262,638 $ 262,638 $ 262,638 $ — $ — Investment securities, available for sale 556,165 556,165 17,458 538,707 — Loans held for sale 1,969,280 1,969,558 — 1,941,602 27,956 Loans receivable, net of allowance for loan losses 5,869,710 5,825,695 — — 5,825,695 FHLB, Federal Reserve Bank and other restricted stock 92,269 92,269 — 92,269 — Derivatives 15,324 15,324 — 15,251 73 Liabilities: Deposits $ 6,478,615 $ 6,486,780 $ 4,108,287 $ 2,378,493 $ — Federal funds purchased 80,000 80,000 80,000 — — FHLB advances 1,633,700 1,635,165 1,323,700 311,465 — Other borrowings 86,624 84,784 59,784 25,000 — Subordinated debt 108,709 110,000 — 110,000 — Derivatives 22,957 22,957 — 22,957 — Fair Value Measurements at December 31, 2015 Carrying Amount Estimated Fair Value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6,457 93,804 68,867 24,937 — Subordinated debt 108,685 110,825 — 110,825 — Derivatives 13,932 13,932 — 13,932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March 31, 2016 and December 31, 2015 were as follows: March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86,289 $ — $ 286,289 Agency guaranteed commercial real estate mortgage-backed securities — 207,397 — 207,397 Corporate notes — 45,021 — 45,021 Equity securities 17,458 — — 17,458 Derivatives — 15,251 73 15,324 Loans held for sale – fair value option — 1,941,602 — 1,941,602 Total assets - recurring fair value measurements $ 17,458 $ 2,495,560 $ 73 $ 2,513,091 Liabilities Derivatives $ — $ 22,957 $ — $ 22,957 Measured at Fair Value on a Nonrecurring Basis: Assets Impaired loans, net of specific reserves of $3,670 $ — $ — $ 6,354 $ 6,354 Other real estate owned — — 688 688 Total assets - nonrecurring fair value measurements $ — $ — $ 7,042 $ 7,042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98,104 $ — $ 298,104 Agency-guaranteed commercial real estate mortgage-backed securities — 202,870 — 202,870 Corporate notes — 40,067 — 40,067 Equity securities 19,212 — — 19,212 Derivatives — 9,250 45 $ 9,295 Loans held for sale – fair value option — 1,757,807 — 1,757,807 Total assets - recurring fair value measurements $ 19,212 $ 2,308,098 $ 45 $ 2,327,355 Liabilities Derivatives — $ 13,932 — $ 13,932 Measured at Fair Value on a Nonrecurring Basis: Assets Impaired loans, net of specific reserves of $2,273 $ — $ — $ 4,346 $ 4,346 Other real estate owned — — 358 358 Total assets - nonrecurring fair value measurements $ — $ — $ 4,704 $ 4,704</t>
  </si>
  <si>
    <t>Statement of Changes in Level 3 Assets Measured at Fair Value on a Recurring Basis</t>
  </si>
  <si>
    <t xml:space="preserve">The changes in Level 3 assets measured at fair value on a recurring basis for the three months ended March 31, 2016 and 2015 are summarized as follows. Three Months Ended March 31, 2016 2015 Residential Mortgage Loan Commitments (amounts in thousands) Balance at December 31 $ 45 $ 43 Issuances 73 87 Settlements (45 ) (43 ) Balance at March 31 $ 73 $ 87 </t>
  </si>
  <si>
    <t>Summary of Financial Assets and Financial Liabilities Measured at Fair Value on Recurring and Nonrecurring Basis</t>
  </si>
  <si>
    <t>The following table summarizes financial assets and financial liabilities measured at fair value as of March 31, 2016 and December 31, 2015 on a recurring and nonrecurring basis for which Customers utilized Level 3 inputs to measure fair value. Quantitative Information about Level 3 Fair Value Measurements March 31, 2016 Fair Value Estimate Valuation Technique Unobservable Input Range (Weighted Average) (3) (amounts in thousands) Impaired loans $ 6,354 Collateral appraisal (1) Liquidation expenses (2) (8)% Other real estate owned 688 Collateral appraisal (1) Liquidation expenses (2) (8)% Residential mortgage loan commitments 73 Adjusted market bid Pull-through rate 90% Quantitative Information about Level 3 Fair Value Measurements December 31, 2015 Fair Value Estimate Valuation Technique Unobservable Input Range (Weighted Average) (3) (amounts in thousands) Impaired loans $ 4,346 Collateral appraisal (1) Liquidation expenses (2) (8)% Other real estate owned 358 Collateral appraisal (1) Liquidation expenses (2) (8)% Residential mortgage loan commitments 45 Adjusted market bid Pull-through rate 94% (1) Obtained from approved independent appraisers. Appraisals are current and in compliance with credit policy. The Bank does not generally discount appraisals. (2) Fair value is adjusted for estimated costs to sell. (3) Presented as a percentage of the value determined by appraisal.</t>
  </si>
  <si>
    <t>Derivative Instruments and Hedging Activities (Tables)</t>
  </si>
  <si>
    <t>Fair Value of Derivative Financial Instruments</t>
  </si>
  <si>
    <t>The following table presents the fair value of Customers' derivative financial instruments as well as their classification on the balance sheet as of March 31, 2016 and December 31, 2015 . March 31, 2016 Derivative Assets Derivative Liabilities Balance Sheet Location Fair Value Balance Sheet Location Fair Value (amounts in thousands) Derivatives designated as cash flow hedges: Interest rate swaps Other assets $ — Other liabilities $ 7,077 Total $ — $ 7,077 Derivatives not designated as hedging instruments: Interest rate swaps Other assets $ 15,006 Other liabilities $ 15,846 Credit contracts Other assets 245 Other liabilities 34 Residential mortgage loan commitments Other assets 73 Other liabilities — Total $ 15,324 $ 15,880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t>
  </si>
  <si>
    <t>Effect of Derivative Financial Instruments on Comprehensive Income</t>
  </si>
  <si>
    <t>The following tables present the effect of Customers' derivative financial instruments on comprehensive income for the three months ended March 31, 2016 and 2015 . Three Months Ended March 31, 2016 Income Statement Location Amount of Income (Loss) Recognized in Earnings (amounts in thousands) Derivatives not designated as hedging instruments: Interest rate swaps Other non-interest income $ (472 ) Credit contracts Other non-interest income 249 Residential mortgage loan commitments Mortgage loan and banking income 28 Total $ (195 ) Three Months Ended March 31, 2015 Income Statement Location Amount of Income Recognized in Earnings (amounts in thousands) Derivatives not designated as hedging instruments: Interest rate swaps Other non-interest income $ 121 Credit contracts Other non-interest income 30 Residential mortgage loan commitments Mortgage loan and banking income 44 Total $ 195 Three Months Ended March 31, 2016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625 ) Interest expense $ — Three Months Ended March 31,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168 ) Interest expense $ — (1) Amounts presented are net of taxes</t>
  </si>
  <si>
    <t>Summary of Offsetting of Financial Assets and Derivative Assets</t>
  </si>
  <si>
    <t>Offsetting of Financial Assets and Derivative Assets At December 31, 2015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 $ — $ — $ — $ — $ — Offsetting of Financial Assets and Derivative Assets At March 31, 2016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t>
  </si>
  <si>
    <t>Summary of Offsetting of Financial Liabilities and Derivative Liabilities</t>
  </si>
  <si>
    <t>Offsetting of Financial Liabilities and Derivative Liabilities At December 31, 2015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13,932 $ — $ 13,932 $ — $ 13,932 $ — Offsetting of Financial Liabilities and Derivative Liabilities At March 31, 2016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22,923 $ — $ 22,923 $ — $ 22,832 $ 91</t>
  </si>
  <si>
    <t>Description of the Business - Additional Information (Detail)</t>
  </si>
  <si>
    <t>Mar. 31, 2016Branch</t>
  </si>
  <si>
    <t>Number of branches</t>
  </si>
  <si>
    <t>Acquisition Activity - Additional Information (Detail) - Scenario, Forecast - Higher One, Inc's Disbursements Business $ in Millions</t>
  </si>
  <si>
    <t>Jul. 01, 2017USD ($)</t>
  </si>
  <si>
    <t>Jul. 01, 2016USD ($)employee</t>
  </si>
  <si>
    <t>Jul. 01, 2018USD ($)</t>
  </si>
  <si>
    <t>Capital Unit [Line Items]</t>
  </si>
  <si>
    <t>Number of employees hired (employee) | employee</t>
  </si>
  <si>
    <t>Payments for acquisition</t>
  </si>
  <si>
    <t>Payments under transition services agreement</t>
  </si>
  <si>
    <t>Significant Accounting Policies and Basis of Presentation (Details) - Adjustments for New Accounting Pronouncement $ in Millions</t>
  </si>
  <si>
    <t>Dec. 31, 2015USD ($)</t>
  </si>
  <si>
    <t>Other Borrowings</t>
  </si>
  <si>
    <t>New Accounting Pronouncements or Change in Accounting Principle [Line Items]</t>
  </si>
  <si>
    <t>Debt issuance costs</t>
  </si>
  <si>
    <t>Subordinated Debt</t>
  </si>
  <si>
    <t>Other Assets</t>
  </si>
  <si>
    <t>Changes in Accumulated Other Comprehensive Income (Loss) By Component (Detail) - USD ($) $ in Thousands</t>
  </si>
  <si>
    <t>Accumulated Other Comprehensive Income (Loss), Net of Tax [Roll Forward]</t>
  </si>
  <si>
    <t>Beginning Balance</t>
  </si>
  <si>
    <t>Other comprehensive (loss) before reclassifications</t>
  </si>
  <si>
    <t>Amounts reclassified from accumulated other comprehensive loss to net income</t>
  </si>
  <si>
    <t>Net current-period other comprehensive (loss)</t>
  </si>
  <si>
    <t>Ending balance</t>
  </si>
  <si>
    <t>Unrealized Gains (Losses)</t>
  </si>
  <si>
    <t>Foreign Currency Items</t>
  </si>
  <si>
    <t>Total Unrealized Gains (Losses)</t>
  </si>
  <si>
    <t>Unrealized Loss on Cash Flow Hedge</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Anti-dilutive securities:</t>
  </si>
  <si>
    <t>Total anti-dilutive securities (shares)</t>
  </si>
  <si>
    <t>Share-based compensation awards</t>
  </si>
  <si>
    <t>Warrants</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Fair Value</t>
  </si>
  <si>
    <t>Corporate notes</t>
  </si>
  <si>
    <t>Agency-guaranteed residential mortgage-backed securities</t>
  </si>
  <si>
    <t>Agency-guaranteed commercial real estate mortgage-backed securities</t>
  </si>
  <si>
    <t>Equity securities</t>
  </si>
  <si>
    <t>Investment Securities - Statement of Proceeds from Sale of Available for Sale Investment Securities (Detail) - USD ($) $ in Thousands</t>
  </si>
  <si>
    <t>Proceeds from sale of available-for-sale securities</t>
  </si>
  <si>
    <t>Gross gains</t>
  </si>
  <si>
    <t>Gross losses</t>
  </si>
  <si>
    <t>Net gains</t>
  </si>
  <si>
    <t>Investment Securities - Summary of Available-for-Sale Debt Securities by Stated Maturity (Detail) $ in Thousands</t>
  </si>
  <si>
    <t>Due in one year or less, amortized cost</t>
  </si>
  <si>
    <t>Due after one year through five years, amortized cost</t>
  </si>
  <si>
    <t>Due after five years through ten years, amortized cost</t>
  </si>
  <si>
    <t>Due after ten years, amortized cost</t>
  </si>
  <si>
    <t>Total debt securities, amortized cost</t>
  </si>
  <si>
    <t>Due in one year or less, fair value</t>
  </si>
  <si>
    <t>Due after one year through five years, fair value</t>
  </si>
  <si>
    <t>Due after five years through ten years, fair value</t>
  </si>
  <si>
    <t>Due after ten years, fair value</t>
  </si>
  <si>
    <t>Total debt securities, fair value</t>
  </si>
  <si>
    <t>Agency-guaranteed mortgage backed securities, amortized cost</t>
  </si>
  <si>
    <t>Agency-guarenteed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Investment Securities - Additional Information (Detail) $ in Millions</t>
  </si>
  <si>
    <t>Mar. 31, 2016USD ($)Security</t>
  </si>
  <si>
    <t>Number of available-for-sale investment securities in the less than twelve month category (security)</t>
  </si>
  <si>
    <t>Number of available-for-sale investment securities in the twelve month or more category (security)</t>
  </si>
  <si>
    <t>Pledged investment securities fair value | $</t>
  </si>
  <si>
    <t>Loans Held for Sale - Composition of Loans Held for Sale (Detail) - USD ($) $ in Thousands</t>
  </si>
  <si>
    <t>9 Months Ended</t>
  </si>
  <si>
    <t>Sep. 30, 2015</t>
  </si>
  <si>
    <t>Mortgage warehouse loans at fair value</t>
  </si>
  <si>
    <t>Multi-family loans at lower of cost or fair value</t>
  </si>
  <si>
    <t>Commercial loans held for sale</t>
  </si>
  <si>
    <t>Residential mortgage loans at fair value</t>
  </si>
  <si>
    <t>Transfer of loans held for sale to held for investment</t>
  </si>
  <si>
    <t>Loans Receivable and Allowance for Loan Losses - Additional Information (Detail) $ in Millions</t>
  </si>
  <si>
    <t>Mar. 31, 2016USD ($)CommitmentLoan</t>
  </si>
  <si>
    <t>Mar. 31, 2015USD ($)Loan</t>
  </si>
  <si>
    <t>Dec. 31, 2015USD ($)Commitment</t>
  </si>
  <si>
    <t>Financing Receivable, Modifications [Line Items]</t>
  </si>
  <si>
    <t>Funds for reimbursement</t>
  </si>
  <si>
    <t>Loans reported as TDR</t>
  </si>
  <si>
    <t>Minimum performance requirement (months)</t>
  </si>
  <si>
    <t>6 months</t>
  </si>
  <si>
    <t>Number of commitments to lend additional funds (commitment) | Commitment</t>
  </si>
  <si>
    <t>Loans modified as TDR allowance</t>
  </si>
  <si>
    <t>Loans receivable, covered</t>
  </si>
  <si>
    <t>FDIC Loss Sharing Arrangement, clawback liability payment date (days)</t>
  </si>
  <si>
    <t>45 days</t>
  </si>
  <si>
    <t>FDIC Loss Sharing Arrangement, clawback liability</t>
  </si>
  <si>
    <t>FDIC Loss Sharing Arrangement, expected FDIC receivable</t>
  </si>
  <si>
    <t>FDIC Loss Sharing Arrangement, clawback liability net of FDIC receivable</t>
  </si>
  <si>
    <t>Residential real estate</t>
  </si>
  <si>
    <t>Residential real estate held in other real estate owned</t>
  </si>
  <si>
    <t>Loans in process of foreclosure</t>
  </si>
  <si>
    <t>Commercial and industrial</t>
  </si>
  <si>
    <t>Number of loans modified as TDR (loan) | Loan</t>
  </si>
  <si>
    <t>Loans modified as TDR</t>
  </si>
  <si>
    <t>Allowance for credit losses, effect of change in method</t>
  </si>
  <si>
    <t>Commercial real estate - non-owner occupied</t>
  </si>
  <si>
    <t>Manufactured housing</t>
  </si>
  <si>
    <t>Loans Receivable and Allowance for Loan Losses - Schedule of Loans Receivable (Detail) - USD ($) $ in Thousands</t>
  </si>
  <si>
    <t>Dec. 31, 2014</t>
  </si>
  <si>
    <t>Accounts, Notes, Loans and Financing Receivable [Line Items]</t>
  </si>
  <si>
    <t>Loans receivable, gross</t>
  </si>
  <si>
    <t>Deferred costs and unamortized premiums, net</t>
  </si>
  <si>
    <t>Multi-family</t>
  </si>
  <si>
    <t>Construction</t>
  </si>
  <si>
    <t>Other consumer</t>
  </si>
  <si>
    <t>Commercial Loan</t>
  </si>
  <si>
    <t>Commercial Loan | Multi-family</t>
  </si>
  <si>
    <t>Commercial Loan | Commercial and industrial</t>
  </si>
  <si>
    <t>Commercial Loan | Commercial real estate - non-owner occupied</t>
  </si>
  <si>
    <t>Commercial Loan | Construction</t>
  </si>
  <si>
    <t>Consumer Loan</t>
  </si>
  <si>
    <t>Consumer Loan | Residential real estate</t>
  </si>
  <si>
    <t>Consumer Loan | Manufactured housing</t>
  </si>
  <si>
    <t>Consumer Loan | Other consumer</t>
  </si>
  <si>
    <t>Loans Receivable and Allowance for Loan Losses - Non-Covered Loans and Covered Loans by Class and Performance Status (Detail) - USD ($) $ in Thousands</t>
  </si>
  <si>
    <t>Total Loans</t>
  </si>
  <si>
    <t>Due days for loan payments</t>
  </si>
  <si>
    <t>30 days</t>
  </si>
  <si>
    <t>Delinquent period</t>
  </si>
  <si>
    <t>90 days</t>
  </si>
  <si>
    <t>Non-covered Loans</t>
  </si>
  <si>
    <t>30-89 Days Past Due</t>
  </si>
  <si>
    <t>90 Days or More Past Due</t>
  </si>
  <si>
    <t>Total Past Due</t>
  </si>
  <si>
    <t>Non-Accrual</t>
  </si>
  <si>
    <t>Current</t>
  </si>
  <si>
    <t>Purchased Credit-Impaired Loans</t>
  </si>
  <si>
    <t>Non-covered Loans | Multi-family</t>
  </si>
  <si>
    <t>Non-covered Loans | Commercial and industrial</t>
  </si>
  <si>
    <t>Non-covered Loans | Commercial real estate - owner occupied</t>
  </si>
  <si>
    <t>Non-covered Loans | Commercial real estate - non-owner occupied</t>
  </si>
  <si>
    <t>Non-covered Loans | Construction</t>
  </si>
  <si>
    <t>Non-covered Loans | Residential real estate</t>
  </si>
  <si>
    <t>Non-covered Loans | Manufactured housing</t>
  </si>
  <si>
    <t>Non-covered Loans | Other consumer</t>
  </si>
  <si>
    <t>Loans Receivable and Allowance for Loan Losses - Schedule of Allowance for Loan Losses (Detail) - USD ($) $ in Thousands</t>
  </si>
  <si>
    <t>Allowance for Loan and Lease Losses [Roll Forward]</t>
  </si>
  <si>
    <t>Charge-offs</t>
  </si>
  <si>
    <t>Recoveries</t>
  </si>
  <si>
    <t>Loans:</t>
  </si>
  <si>
    <t>Individually evaluated for impairment</t>
  </si>
  <si>
    <t>Collectively evaluated for impairment</t>
  </si>
  <si>
    <t>Total loans receivable</t>
  </si>
  <si>
    <t>Allowance for loan losses:</t>
  </si>
  <si>
    <t>Total Allowance for loan losses</t>
  </si>
  <si>
    <t>Receivables Acquired with Deteriorated Credit Quality</t>
  </si>
  <si>
    <t>Loans acquired with credit deterioration</t>
  </si>
  <si>
    <t>Multi-family | Receivables Acquired with Deteriorated Credit Quality</t>
  </si>
  <si>
    <t>Commercial and industrial | Receivables Acquired with Deteriorated Credit Quality</t>
  </si>
  <si>
    <t>Commercial real estate - owner occupied</t>
  </si>
  <si>
    <t>Commercial real estate - owner occupied | Receivables Acquired with Deteriorated Credit Quality</t>
  </si>
  <si>
    <t>Commercial real estate - non-owner occupied | Receivables Acquired with Deteriorated Credit Quality</t>
  </si>
  <si>
    <t>Construction | Receivables Acquired with Deteriorated Credit Quality</t>
  </si>
  <si>
    <t>Residential real estate | Receivables Acquired with Deteriorated Credit Quality</t>
  </si>
  <si>
    <t>Manufactured housing | Receivables Acquired with Deteriorated Credit Quality</t>
  </si>
  <si>
    <t>Other consumer | Receivables Acquired with Deteriorated Credit Quality</t>
  </si>
  <si>
    <t>Loans Receivable and Allowance for Loan Losses - Summary of Recorded Investment Net Charge-Offs, Unpaid Principal Balance and Related Allowance for Impaired Loans (Detail) - USD ($) $ in Thousands</t>
  </si>
  <si>
    <t>Financing Receivable, Impaired [Line Items]</t>
  </si>
  <si>
    <t>Recorded Investment Net of Charge Offs, Total</t>
  </si>
  <si>
    <t>Unpaid Principal Balance, Total</t>
  </si>
  <si>
    <t>Related Allowance</t>
  </si>
  <si>
    <t>Average Recorded Investment, Total</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Receivable and Allowance for Loan Losses - Analysis of Loans Modified in Troubled Debt Restructuring by Type of Concession (Detail) $ in Thousands</t>
  </si>
  <si>
    <t>Mar. 31, 2016USD ($)Loan</t>
  </si>
  <si>
    <t>Number of loans modified in troubled debt restructurings | Loan</t>
  </si>
  <si>
    <t>Recorded investment | $</t>
  </si>
  <si>
    <t>Extended under forbearance</t>
  </si>
  <si>
    <t>Interest-rate reductions</t>
  </si>
  <si>
    <t>Loans Receivable and Allowance for Loan Losses - Summary of Loans Modified in Troubled Debt Restructurings and Related Recorded Investment (Detail) $ in Thousands</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Receivable and Allowance for Loan Losses - Schedule of Changes in Allowance for Loan Losses (Detail) - USD ($) $ in Thousands</t>
  </si>
  <si>
    <t>Loans Receivable and Allowance for Loan Losses - Schedule of FDIC Loss Sharing Receivable (Detail) - USD ($) $ in Thousands</t>
  </si>
  <si>
    <t>FDIC Indemnification Asset [Roll Forward]</t>
  </si>
  <si>
    <t>Ending balance, prior year</t>
  </si>
  <si>
    <t>Increased (decreased) estimated cash flows</t>
  </si>
  <si>
    <t>Other activity, net</t>
  </si>
  <si>
    <t>Cash payments to the FDIC</t>
  </si>
  <si>
    <t>Effect attributable to FDIC loss share arrangements</t>
  </si>
  <si>
    <t>Loans Receivable and Allowance for Loan Losses - Credit Ratings of Covered and Non-Covered Loan Portfolio (Detail) - USD ($) $ in Thousands</t>
  </si>
  <si>
    <t>Financing Receivable, Recorded Investment [Line Items]</t>
  </si>
  <si>
    <t>Non-covered Loans | Pass/Satisfactory</t>
  </si>
  <si>
    <t>Non-covered Loans | Special Mention</t>
  </si>
  <si>
    <t>Non-covered Loans | Substandard</t>
  </si>
  <si>
    <t>Non-covered Loans | Performing</t>
  </si>
  <si>
    <t>Non-covered Loans | Non-performing</t>
  </si>
  <si>
    <t>Non-covered Loans | Multi-family | Pass/Satisfactory</t>
  </si>
  <si>
    <t>Non-covered Loans | Multi-family | Special Mention</t>
  </si>
  <si>
    <t>Non-covered Loans | Multi-family | Substandard</t>
  </si>
  <si>
    <t>Non-covered Loans | Multi-family | Performing</t>
  </si>
  <si>
    <t>Non-covered Loans | Multi-family | Non-performing</t>
  </si>
  <si>
    <t>Non-covered Loans | Commercial and industrial | Pass/Satisfactory</t>
  </si>
  <si>
    <t>Non-covered Loans | Commercial and industrial | Special Mention</t>
  </si>
  <si>
    <t>Non-covered Loans | Commercial and industrial | Substandard</t>
  </si>
  <si>
    <t>Non-covered Loans | Commercial and industrial | Performing</t>
  </si>
  <si>
    <t>Non-covered Loans | Commercial and industrial | Non-performing</t>
  </si>
  <si>
    <t>Non-covered Loans | Commercial real estate - owner occupied | Pass/Satisfactory</t>
  </si>
  <si>
    <t>Non-covered Loans | Commercial real estate - owner occupied | Special Mention</t>
  </si>
  <si>
    <t>Non-covered Loans | Commercial real estate - owner occupied | Substandard</t>
  </si>
  <si>
    <t>Non-covered Loans | Commercial real estate - owner occupied | Performing</t>
  </si>
  <si>
    <t>Non-covered Loans | Commercial real estate - owner occupied | Non-performing</t>
  </si>
  <si>
    <t>Non-covered Loans | Commercial real estate - non-owner occupied | Pass/Satisfactory</t>
  </si>
  <si>
    <t>Non-covered Loans | Commercial real estate - non-owner occupied | Special Mention</t>
  </si>
  <si>
    <t>Non-covered Loans | Commercial real estate - non-owner occupied | Substandard</t>
  </si>
  <si>
    <t>Non-covered Loans | Commercial real estate - non-owner occupied | Performing</t>
  </si>
  <si>
    <t>Non-covered Loans | Commercial real estate - non-owner occupied | Non-performing</t>
  </si>
  <si>
    <t>Non-covered Loans | Construction | Pass/Satisfactory</t>
  </si>
  <si>
    <t>Non-covered Loans | Construction | Special Mention</t>
  </si>
  <si>
    <t>Non-covered Loans | Construction | Substandard</t>
  </si>
  <si>
    <t>Non-covered Loans | Construction | Performing</t>
  </si>
  <si>
    <t>Non-covered Loans | Construction | Non-performing</t>
  </si>
  <si>
    <t>Non-covered Loans | Residential real estate | Pass/Satisfactory</t>
  </si>
  <si>
    <t>Non-covered Loans | Residential real estate | Special Mention</t>
  </si>
  <si>
    <t>Non-covered Loans | Residential real estate | Substandard</t>
  </si>
  <si>
    <t>Non-covered Loans | Residential real estate | Performing</t>
  </si>
  <si>
    <t>Non-covered Loans | Residential real estate | Non-performing</t>
  </si>
  <si>
    <t>Non-covered Loans | Manufactured housing | Pass/Satisfactory</t>
  </si>
  <si>
    <t>Non-covered Loans | Manufactured housing | Special Mention</t>
  </si>
  <si>
    <t>Non-covered Loans | Manufactured housing | Substandard</t>
  </si>
  <si>
    <t>Non-covered Loans | Manufactured housing | Performing</t>
  </si>
  <si>
    <t>Non-covered Loans | Manufactured housing | Non-performing</t>
  </si>
  <si>
    <t>Non-covered Loans | Other consumer | Pass/Satisfactory</t>
  </si>
  <si>
    <t>Non-covered Loans | Other consumer | Special Mention</t>
  </si>
  <si>
    <t>Non-covered Loans | Other consumer | Substandard</t>
  </si>
  <si>
    <t>Non-covered Loans | Other consumer | Performing</t>
  </si>
  <si>
    <t>Non-covered Loans | Other consumer | Non-performing</t>
  </si>
  <si>
    <t>Shareholders' Equity (Details) - USD ($) $ / shares in Units, $ in Thousands</t>
  </si>
  <si>
    <t>Mar. 15, 2016</t>
  </si>
  <si>
    <t>Jan. 29, 2016</t>
  </si>
  <si>
    <t>May. 18, 2015</t>
  </si>
  <si>
    <t>Class of Stock [Line Items]</t>
  </si>
  <si>
    <t>Preferred stock share price (usd per share)</t>
  </si>
  <si>
    <t>Preferred stock, fixed dividend rate, percent</t>
  </si>
  <si>
    <t>6.50%</t>
  </si>
  <si>
    <t>Preferred stock, dividend declared (usd per share)</t>
  </si>
  <si>
    <t>Series D Preferred Stock | London Interbank Offered Rate (LIBOR)</t>
  </si>
  <si>
    <t>Preferred stock, variable dividend rate, percent</t>
  </si>
  <si>
    <t>5.09%</t>
  </si>
  <si>
    <t>Series C Preferred Stock</t>
  </si>
  <si>
    <t>7.00%</t>
  </si>
  <si>
    <t>Preferred stock, new issues (shares)</t>
  </si>
  <si>
    <t>Preferred stock. redemption price (usd per share)</t>
  </si>
  <si>
    <t>Series C Preferred Stock | London Interbank Offered Rate (LIBOR)</t>
  </si>
  <si>
    <t>5.30%</t>
  </si>
  <si>
    <t>Share-Based Compensation - Additional Information (Detail) - USD ($) $ in Millions</t>
  </si>
  <si>
    <t>Share-based Compensation Arrangement by Share-based Payment Award [Line Items]</t>
  </si>
  <si>
    <t>Cash received from exercise of stock options</t>
  </si>
  <si>
    <t>Tax benefit from exercise of stock options</t>
  </si>
  <si>
    <t>Common Stock | Director</t>
  </si>
  <si>
    <t>Deferred compensation shares issued (shares)</t>
  </si>
  <si>
    <t>Noninterest expense directors fees</t>
  </si>
  <si>
    <t>Restricted Stock Units</t>
  </si>
  <si>
    <t>Restricted stock units granted (shares)</t>
  </si>
  <si>
    <t>Vesting period (years)</t>
  </si>
  <si>
    <t>3 years</t>
  </si>
  <si>
    <t>Vesting amount per year</t>
  </si>
  <si>
    <t>33.33%</t>
  </si>
  <si>
    <t>Restricted Stock Units | Bonus Recognition and Retention Program</t>
  </si>
  <si>
    <t>5 years</t>
  </si>
  <si>
    <t>Share-Based Compensation - Summary of Stock Option Activity (Detail) - Stock Option $ / shares in Units, $ in Thousands</t>
  </si>
  <si>
    <t>Mar. 31, 2016USD ($)$ / sharesshares</t>
  </si>
  <si>
    <t>Share-based Compensation Arrangement by Share-based Payment Award, Options, Outstanding [Roll Forward]</t>
  </si>
  <si>
    <t>Number of Options, Outstanding, Beginning balance (shares) | shares</t>
  </si>
  <si>
    <t>Number of Options, Granted (shares) | shares</t>
  </si>
  <si>
    <t>Number of Options, Exercised (shares) | shares</t>
  </si>
  <si>
    <t>Number of Options, Forfeited (shares) | shares</t>
  </si>
  <si>
    <t>Number of Options, Expired (shares) | shares</t>
  </si>
  <si>
    <t>Number of Options, Outstanding, Ending balance (shares) | shares</t>
  </si>
  <si>
    <t>Number of Options, Exercisable (shares) | shares</t>
  </si>
  <si>
    <t>Share-based Compensation Arrangement by Share-based Payment Award, Options, Outstanding, Weighted Average Exercise Price [Abstract]</t>
  </si>
  <si>
    <t>Weighted-average Exercise Price, Outstanding, Beginning balance (usd per share) | $ / shares</t>
  </si>
  <si>
    <t>Weighted-average Exercise Price, Granted (usd per share) | $ / shares</t>
  </si>
  <si>
    <t>Weighted average Exercise Price, Exercised (usd per share) | $ / shares</t>
  </si>
  <si>
    <t>Weighted-average Exercise Price, Forfeited (usd per share) | $ / shares</t>
  </si>
  <si>
    <t>Weighted-average Exercise Price, Expired (usd per share) | $ / shares</t>
  </si>
  <si>
    <t>Weighted-average Exercise Price, Outstanding, Ending balance (usd per share) | $ / shares</t>
  </si>
  <si>
    <t>Weighted-average Exercise Price, Exercisable (usd per share) | $ / shares</t>
  </si>
  <si>
    <t>Share-based Compensation Arrangement by Share-based Payment Award, Options, Additional Disclosures [Abstract]</t>
  </si>
  <si>
    <t>Weighted-average Remaining Contractual Term in Years, Outstanding (years)</t>
  </si>
  <si>
    <t>6 years 6 months 18 days</t>
  </si>
  <si>
    <t>Weighted-average Remaining Contractual Term in Years, Exercisable (years)</t>
  </si>
  <si>
    <t>4 years 3 months 18 days</t>
  </si>
  <si>
    <t>Aggregate Intrinsic Value, Exercised | $</t>
  </si>
  <si>
    <t>Aggregate Intrinsic Value, Outstanding | $</t>
  </si>
  <si>
    <t>Aggregate Intrinsic Value, Exercisable | $</t>
  </si>
  <si>
    <t>Share-Based Compensation - Summary of Restricted Stock Activity (Detail) - Restricted Stock Units</t>
  </si>
  <si>
    <t>Mar. 31, 2016$ / sharesshares</t>
  </si>
  <si>
    <t>Share-based Compensation Arrangement by Share-based Payment Award, Equity Instruments Other than Options, Nonvested, Number of Shares [Roll Forward]</t>
  </si>
  <si>
    <t>Restricted Stock Units, Outstanding and unvested, Beginning balance (shares) | shares</t>
  </si>
  <si>
    <t>Restricted Stock Units, Granted (shares) | shares</t>
  </si>
  <si>
    <t>Restricted Stock Units, Vested (shares) | shares</t>
  </si>
  <si>
    <t>Restricted Stock Units, Forfeited (shares) | shares</t>
  </si>
  <si>
    <t>Restricted Stock Units, Outstanding and unvested, Ending balance (shares) | shares</t>
  </si>
  <si>
    <t>Share-based Compensation Arrangement by Share-based Payment Award, Equity Instruments Other than Options, Nonvested, Weighted Average Grant Date Fair Value [Abstract]</t>
  </si>
  <si>
    <t>Weighted-average Grant-date Fair Value, Outstanding and unvested, Beginning balance (usd per shar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Ending balance (usd per share) | $ / shares</t>
  </si>
  <si>
    <t>Regulatory Capital - Narrative (Details)</t>
  </si>
  <si>
    <t>Jan. 01, 2016</t>
  </si>
  <si>
    <t>Jan. 01, 2015</t>
  </si>
  <si>
    <t>Compliance with Regulatory Capital Requirements under Banking Regulations [Line Items]</t>
  </si>
  <si>
    <t>Tier 1 capital (to risk weighted assets), for capital adequacy purposes ratio</t>
  </si>
  <si>
    <t>6.625%</t>
  </si>
  <si>
    <t>6.00%</t>
  </si>
  <si>
    <t>Tier 1 capital (to risk weighted assets), to be well capitalized under prompt corrective action provisions ratio</t>
  </si>
  <si>
    <t>8.00%</t>
  </si>
  <si>
    <t>Capital conservation buffer, excess of minimum capital ratio</t>
  </si>
  <si>
    <t>250.00%</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2.50%</t>
  </si>
  <si>
    <t>Common equity Tier 1 (to risk weighted assets), for capital adequacy purposes ratio</t>
  </si>
  <si>
    <t>5.125%</t>
  </si>
  <si>
    <t>4.50%</t>
  </si>
  <si>
    <t>Total capital (to risk weighted assets), for capital adequacy purposes ratio</t>
  </si>
  <si>
    <t>8.625%</t>
  </si>
  <si>
    <t>Customers Bank</t>
  </si>
  <si>
    <t>Regulatory Capital - Summary of Capital Amounts, Tier 1 Risk Based and Tier 1 Leveraged Ratios (Detail) - USD ($) $ in Thousands</t>
  </si>
  <si>
    <t>Common equity Tier 1 (to risk weighted assets), Actual Amount</t>
  </si>
  <si>
    <t>Tier 1 capital (to risk weighted assets), Actual Amount</t>
  </si>
  <si>
    <t>Total capital (to risk weighted assets), Actual Amount</t>
  </si>
  <si>
    <t>Tier 1 capital (to average assets), Actual Amount</t>
  </si>
  <si>
    <t>Common equity Tier 1 ( to risk weighted assets), Actual Ratio</t>
  </si>
  <si>
    <t>7.201%</t>
  </si>
  <si>
    <t>7.61%</t>
  </si>
  <si>
    <t>Tier 1 capital (to risk weighted assets), Actual Ratio</t>
  </si>
  <si>
    <t>8.308%</t>
  </si>
  <si>
    <t>8.46%</t>
  </si>
  <si>
    <t>Total capital (to risk weighted assets), Actual Ratio</t>
  </si>
  <si>
    <t>10.294%</t>
  </si>
  <si>
    <t>10.62%</t>
  </si>
  <si>
    <t>Tier 1 capital (to average assets), Actual Ratio</t>
  </si>
  <si>
    <t>7.151%</t>
  </si>
  <si>
    <t>7.16%</t>
  </si>
  <si>
    <t>Common equity Tier 1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Tier 1 capital (to risk weighted assets), For Capital Adequacy Purposes Ratio</t>
  </si>
  <si>
    <t>Total capital (to risk weighted assets), For Capital Adequacy Purposes Ratio</t>
  </si>
  <si>
    <t>Tier 1 capital (to average assets), For Capital Adequacy Purposes Ratio</t>
  </si>
  <si>
    <t>4.00%</t>
  </si>
  <si>
    <t>Tier 1 capital (to risk weighted assets), To Be Well Capitalized Under Prompt Corrective Action Provisions Ratio</t>
  </si>
  <si>
    <t>8.806%</t>
  </si>
  <si>
    <t>8.62%</t>
  </si>
  <si>
    <t>10.845%</t>
  </si>
  <si>
    <t>10.85%</t>
  </si>
  <si>
    <t>7.575%</t>
  </si>
  <si>
    <t>7.30%</t>
  </si>
  <si>
    <t>Common equity Tier 1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Total capital (to risk weighted assets), To Be Well Capitalized Under Prompt Corrective Action Provisions Ratio</t>
  </si>
  <si>
    <t>10.00%</t>
  </si>
  <si>
    <t>Tier 1 capital (to average assets), To Be Well Capitalized Under Prompt Corrective Action Provisions Ratio</t>
  </si>
  <si>
    <t>5.00%</t>
  </si>
  <si>
    <t>Disclosures About Fair Value of Financial Instruments - Narrative (Detail) $ in Millions</t>
  </si>
  <si>
    <t>Fair Value, Assets and Liabilities Measured on Recurring and Nonrecurring Basis [Line Items]</t>
  </si>
  <si>
    <t>Loans held for sale, average life from purchase to sale (days)</t>
  </si>
  <si>
    <t>19 days</t>
  </si>
  <si>
    <t>Five-year Senior Unsecured Notes</t>
  </si>
  <si>
    <t>Issuance of senior unsecured notes</t>
  </si>
  <si>
    <t>Unsecured Debt | Five-year Senior Unsecured Notes</t>
  </si>
  <si>
    <t>Senior unsecured notes term (years)</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Investment securities, available for sale, Carrying Amount</t>
  </si>
  <si>
    <t>Investment securities Fair Value Disclosure</t>
  </si>
  <si>
    <t>Loans held for sale, Carrying Amount</t>
  </si>
  <si>
    <t>Loans held for sale, Estimated Fair Value</t>
  </si>
  <si>
    <t>Loans receivable, net of allowance for loan losses, Carrying Amount</t>
  </si>
  <si>
    <t>Loans receivable, net of allowance for loan losses, Estimated Fair Value</t>
  </si>
  <si>
    <t>FHLB, Federal Reserve Bank and other restricted stock, Carrying Amount</t>
  </si>
  <si>
    <t>FHLB and Federal Reserve Bank and other restricted stock, Estimated Fair Value</t>
  </si>
  <si>
    <t>Derivatives assets, Carrying Amount</t>
  </si>
  <si>
    <t>Derivatives assets, Fair Value Disclosure</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s liabilities, Carrying Amount</t>
  </si>
  <si>
    <t>Derivatives liabilities, Fair Value Disclosur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Available-for-sale securities:</t>
  </si>
  <si>
    <t>Assets measured at fair value on a recurring basis</t>
  </si>
  <si>
    <t>Assets</t>
  </si>
  <si>
    <t>Assets measured at fair value on a nonrecurring basis</t>
  </si>
  <si>
    <t>Specific reserves related to impaired loans</t>
  </si>
  <si>
    <t>Derivative Assets</t>
  </si>
  <si>
    <t>Loans held for sale – fair value option</t>
  </si>
  <si>
    <t>Derivative Liabilities</t>
  </si>
  <si>
    <t>Liabilities</t>
  </si>
  <si>
    <t>Impaired loans</t>
  </si>
  <si>
    <t>Available-for-sale Securities | Agency-guaranteed residential mortgage-backed securities</t>
  </si>
  <si>
    <t>Available-for-sale Securities | Agency-guaranteed commercial real estate mortgage-backed securities</t>
  </si>
  <si>
    <t>Available-for-sale Securities | Corporate notes</t>
  </si>
  <si>
    <t>Available-for-sale Securities | Equity securities</t>
  </si>
  <si>
    <t>Quoted Prices in Active Markets for Identical Assets (Level 1) | Derivative Assets</t>
  </si>
  <si>
    <t>Quoted Prices in Active Markets for Identical Assets (Level 1) | Loans held for sale – fair value option</t>
  </si>
  <si>
    <t>Quoted Prices in Active Markets for Identical Assets (Level 1) | Derivative Liabilities</t>
  </si>
  <si>
    <t>Quoted Prices in Active Markets for Identical Assets (Level 1) | Impaired loans</t>
  </si>
  <si>
    <t>Quoted Prices in Active Markets for Identical Assets (Level 1) | Other real estate owned</t>
  </si>
  <si>
    <t>Quoted Prices in Active Markets for Identical Assets (Level 1) | Available-for-sale Securities | Agency-guaranteed residential mortgage-backed securities</t>
  </si>
  <si>
    <t>Quoted Prices in Active Markets for Identical Assets (Level 1) | Available-for-sale Securities | Agency-guaranteed commercial real estate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Derivative Assets</t>
  </si>
  <si>
    <t>Significant Other Observable Inputs (Level 2) | Loans held for sale – fair value option</t>
  </si>
  <si>
    <t>Significant Other Observable Inputs (Level 2) | Derivative Liabilities</t>
  </si>
  <si>
    <t>Significant Other Observable Inputs (Level 2) | Impaired loans</t>
  </si>
  <si>
    <t>Significant Other Observable Inputs (Level 2) | Other real estate owned</t>
  </si>
  <si>
    <t>Significant Other Observable Inputs (Level 2) | Available-for-sale Securities | Agency-guaranteed residential mortgage-backed securities</t>
  </si>
  <si>
    <t>Significant Other Observable Inputs (Level 2) | Available-for-sale Securities | Agency-guaranteed commercial real estate mortgage-backed securities</t>
  </si>
  <si>
    <t>Significant Other Observable Inputs (Level 2) | Available-for-sale Securities | Corporate notes</t>
  </si>
  <si>
    <t>Significant Other Observable Inputs (Level 2) | Available-for-sale Securities | Equity securities</t>
  </si>
  <si>
    <t>Significant Unobservable Inputs (Level 3) | Derivative Assets</t>
  </si>
  <si>
    <t>Significant Unobservable Inputs (Level 3) | Loans held for sale – fair value option</t>
  </si>
  <si>
    <t>Significant Unobservable Inputs (Level 3) | Derivative Liabilities</t>
  </si>
  <si>
    <t>Significant Unobservable Inputs (Level 3) | Impaired loans</t>
  </si>
  <si>
    <t>Significant Unobservable Inputs (Level 3) | Other real estate owned</t>
  </si>
  <si>
    <t>Significant Unobservable Inputs (Level 3) | Available-for-sale Securities | Agency-guaranteed residential mortgage-backed securities</t>
  </si>
  <si>
    <t>Significant Unobservable Inputs (Level 3) | Available-for-sale Securities | Agency-guaranteed commercial real estate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USD ($) $ in Thousands</t>
  </si>
  <si>
    <t>Impaired loans | Collateral Appraisal</t>
  </si>
  <si>
    <t>Range</t>
  </si>
  <si>
    <t>Other real estate owned | Collateral Appraisal</t>
  </si>
  <si>
    <t>Residential mortgage loan commitments | Adjusted Market Bid</t>
  </si>
  <si>
    <t>90.00%</t>
  </si>
  <si>
    <t>94.00%</t>
  </si>
  <si>
    <t>Fair Value Estimate</t>
  </si>
  <si>
    <t>Residential mortgage loan commitments</t>
  </si>
  <si>
    <t>Derivative Instruments and Hedging Activities - Additional Information (Detail) $ in Millions</t>
  </si>
  <si>
    <t>Mar. 31, 2016USD ($)DerivativeSwap</t>
  </si>
  <si>
    <t>Dec. 31, 2015USD ($)DerivativeSwap</t>
  </si>
  <si>
    <t>Derivative Instruments, Gain (Loss) [Line Items]</t>
  </si>
  <si>
    <t>Reclassification adjustment from accumulated other comprehensive income</t>
  </si>
  <si>
    <t>Termination value of derivatives in a net liability position</t>
  </si>
  <si>
    <t>Minimum collateral with counterparties</t>
  </si>
  <si>
    <t>Minimum</t>
  </si>
  <si>
    <t>Derivative expiration period (days)</t>
  </si>
  <si>
    <t>Maximum</t>
  </si>
  <si>
    <t>60 days</t>
  </si>
  <si>
    <t>Not Designated as Hedging Instrument | Residential mortgage loan commitments</t>
  </si>
  <si>
    <t>Aggregate notional amount</t>
  </si>
  <si>
    <t>Interest Rate Swaps | Derivative Designated as Cash Flow Hedges | Cash Flow Hedges</t>
  </si>
  <si>
    <t>Number of outstanding interest rate derivative | Derivative</t>
  </si>
  <si>
    <t>Interest Rate Swaps | Not Designated as Hedging Instrument</t>
  </si>
  <si>
    <t>Number of interest rate swaps | Swap</t>
  </si>
  <si>
    <t>Credit Contract | Not Designated as Hedging Instrument</t>
  </si>
  <si>
    <t>Derivative Instruments and Hedging Activities - Fair Value of Derivative Financial Instruments (Detail) - USD ($) $ in Thousands</t>
  </si>
  <si>
    <t>Interest Rate Swap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Cash Flow Hedges | Interest Expense | Interest Rate Swaps</t>
  </si>
  <si>
    <t>Amount of Gain (Loss) Recognized in OCI on Derivatives (Effective Portion)</t>
  </si>
  <si>
    <t>Amount of Gain (Loss) Reclassified from Accumulated OCI into Income (Effective Portion)</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Net Amounts of Liabilities Presented in the Consolidated Balance Sheet</t>
  </si>
  <si>
    <t>Gross Amount of Recognized Liabilities</t>
  </si>
  <si>
    <t>Gross amounts not offset in the consolidated balance sheet, Cash collateral pledged</t>
  </si>
  <si>
    <t>Subsequent Events (Details) - USD ($) $ / shares in Units, $ in Thousands</t>
  </si>
  <si>
    <t>Subsequent Event [Line Items]</t>
  </si>
  <si>
    <t>Subsequent Event | Series E Preferred Stock</t>
  </si>
  <si>
    <t>6.45%</t>
  </si>
  <si>
    <t>Subsequent Event | Series E Preferred Stock | London Interbank Offered Rate (LIBOR)</t>
  </si>
  <si>
    <t>5.14%</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8813</v>
      </c>
    </row>
    <row spans="1:3" r="12">
      <c t="s" s="4" r="A12">
        <v>19</v>
      </c>
      <c t="s" s="4" r="B12">
        <v>20</v>
      </c>
    </row>
    <row spans="1:3" r="13">
      <c t="s" s="4" r="A13">
        <v>21</v>
      </c>
      <c t="s" s="4" r="B13">
        <v>22</v>
      </c>
    </row>
    <row spans="1:3" r="14">
      <c t="s" s="4" r="A14">
        <v>23</v>
      </c>
      <c t="n" s="6" r="C14">
        <v>27044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9</v>
      </c>
      <c t="s" s="2" r="B1">
        <v>1</v>
      </c>
    </row>
    <row spans="1:2" r="2">
      <c t="s" s="2" r="B2">
        <v>2</v>
      </c>
    </row>
    <row spans="1:2" r="3">
      <c t="s" s="3" r="A3">
        <v>215</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849</v>
      </c>
      <c t="n" s="7" r="C3">
        <v>53550</v>
      </c>
    </row>
    <row spans="1:3" r="4">
      <c t="s" s="4" r="A4">
        <v>28</v>
      </c>
      <c t="n" s="6" r="B4">
        <v>198789</v>
      </c>
      <c t="n" s="6" r="C4">
        <v>211043</v>
      </c>
    </row>
    <row spans="1:3" r="5">
      <c t="s" s="4" r="A5">
        <v>29</v>
      </c>
      <c t="n" s="6" r="B5">
        <v>262638</v>
      </c>
      <c t="n" s="6" r="C5">
        <v>264593</v>
      </c>
    </row>
    <row spans="1:3" r="6">
      <c t="s" s="4" r="A6">
        <v>30</v>
      </c>
      <c t="n" s="6" r="B6">
        <v>556165</v>
      </c>
      <c t="n" s="6" r="C6">
        <v>560253</v>
      </c>
    </row>
    <row spans="1:3" r="7">
      <c t="s" s="4" r="A7">
        <v>31</v>
      </c>
      <c t="n" s="6" r="B7">
        <v>1969280</v>
      </c>
      <c t="n" s="6" r="C7">
        <v>1797064</v>
      </c>
    </row>
    <row spans="1:3" r="8">
      <c t="s" s="4" r="A8">
        <v>32</v>
      </c>
      <c t="n" s="6" r="B8">
        <v>5907315</v>
      </c>
      <c t="n" s="6" r="C8">
        <v>5453479</v>
      </c>
    </row>
    <row spans="1:3" r="9">
      <c t="s" s="4" r="A9">
        <v>33</v>
      </c>
      <c t="n" s="6" r="B9">
        <v>-37605</v>
      </c>
      <c t="n" s="6" r="C9">
        <v>-35647</v>
      </c>
    </row>
    <row spans="1:3" r="10">
      <c t="s" s="4" r="A10">
        <v>34</v>
      </c>
      <c t="n" s="6" r="B10">
        <v>5869710</v>
      </c>
      <c t="n" s="6" r="C10">
        <v>5417832</v>
      </c>
    </row>
    <row spans="1:3" r="11">
      <c t="s" s="4" r="A11">
        <v>35</v>
      </c>
      <c t="n" s="6" r="B11">
        <v>92269</v>
      </c>
      <c t="n" s="6" r="C11">
        <v>90841</v>
      </c>
    </row>
    <row spans="1:3" r="12">
      <c t="s" s="4" r="A12">
        <v>36</v>
      </c>
      <c t="n" s="6" r="B12">
        <v>21206</v>
      </c>
      <c t="n" s="6" r="C12">
        <v>19939</v>
      </c>
    </row>
    <row spans="1:3" r="13">
      <c t="s" s="4" r="A13">
        <v>37</v>
      </c>
      <c t="n" s="6" r="B13">
        <v>12444</v>
      </c>
      <c t="n" s="6" r="C13">
        <v>11531</v>
      </c>
    </row>
    <row spans="1:3" r="14">
      <c t="s" s="4" r="A14">
        <v>38</v>
      </c>
      <c t="n" s="6" r="B14">
        <v>158339</v>
      </c>
      <c t="n" s="6" r="C14">
        <v>157211</v>
      </c>
    </row>
    <row spans="1:3" r="15">
      <c t="s" s="4" r="A15">
        <v>39</v>
      </c>
      <c t="n" s="6" r="B15">
        <v>5106</v>
      </c>
      <c t="n" s="6" r="C15">
        <v>5057</v>
      </c>
    </row>
    <row spans="1:3" r="16">
      <c t="s" s="4" r="A16">
        <v>40</v>
      </c>
      <c t="n" s="6" r="B16">
        <v>3648</v>
      </c>
      <c t="n" s="6" r="C16">
        <v>3651</v>
      </c>
    </row>
    <row spans="1:3" r="17">
      <c t="s" s="4" r="A17">
        <v>41</v>
      </c>
      <c t="n" s="6" r="B17">
        <v>88077</v>
      </c>
      <c t="n" s="6" r="C17">
        <v>70233</v>
      </c>
    </row>
    <row spans="1:3" r="18">
      <c t="s" s="4" r="A18">
        <v>42</v>
      </c>
      <c t="n" s="6" r="B18">
        <v>9038882</v>
      </c>
      <c t="n" s="6" r="C18">
        <v>8398205</v>
      </c>
    </row>
    <row spans="1:3" r="19">
      <c t="s" s="3" r="A19">
        <v>43</v>
      </c>
    </row>
    <row spans="1:3" r="20">
      <c t="s" s="4" r="A20">
        <v>44</v>
      </c>
      <c t="n" s="6" r="B20">
        <v>779568</v>
      </c>
      <c t="n" s="6" r="C20">
        <v>653679</v>
      </c>
    </row>
    <row spans="1:3" r="21">
      <c t="s" s="4" r="A21">
        <v>45</v>
      </c>
      <c t="n" s="6" r="B21">
        <v>5699047</v>
      </c>
      <c t="n" s="6" r="C21">
        <v>5255822</v>
      </c>
    </row>
    <row spans="1:3" r="22">
      <c t="s" s="4" r="A22">
        <v>46</v>
      </c>
      <c t="n" s="6" r="B22">
        <v>6478615</v>
      </c>
      <c t="n" s="6" r="C22">
        <v>5909501</v>
      </c>
    </row>
    <row spans="1:3" r="23">
      <c t="s" s="4" r="A23">
        <v>47</v>
      </c>
      <c t="n" s="6" r="B23">
        <v>80000</v>
      </c>
      <c t="n" s="6" r="C23">
        <v>70000</v>
      </c>
    </row>
    <row spans="1:3" r="24">
      <c t="s" s="4" r="A24">
        <v>48</v>
      </c>
      <c t="n" s="6" r="B24">
        <v>1633700</v>
      </c>
      <c t="n" s="6" r="C24">
        <v>1625300</v>
      </c>
    </row>
    <row spans="1:3" r="25">
      <c t="s" s="4" r="A25">
        <v>49</v>
      </c>
      <c t="n" s="6" r="B25">
        <v>86624</v>
      </c>
      <c t="n" s="6" r="C25">
        <v>86457</v>
      </c>
    </row>
    <row spans="1:3" r="26">
      <c t="s" s="4" r="A26">
        <v>50</v>
      </c>
      <c t="n" s="6" r="B26">
        <v>108709</v>
      </c>
      <c t="n" s="6" r="C26">
        <v>108685</v>
      </c>
    </row>
    <row spans="1:3" r="27">
      <c t="s" s="4" r="A27">
        <v>51</v>
      </c>
      <c t="n" s="6" r="B27">
        <v>51985</v>
      </c>
      <c t="n" s="6" r="C27">
        <v>44360</v>
      </c>
    </row>
    <row spans="1:3" r="28">
      <c t="s" s="4" r="A28">
        <v>52</v>
      </c>
      <c t="n" s="6" r="B28">
        <v>8439633</v>
      </c>
      <c t="n" s="6" r="C28">
        <v>7844303</v>
      </c>
    </row>
    <row spans="1:3" r="29">
      <c t="s" s="3" r="A29">
        <v>53</v>
      </c>
    </row>
    <row spans="1:3" r="30">
      <c t="s" s="4" r="A30">
        <v>54</v>
      </c>
      <c t="n" s="6" r="B30">
        <v>79677</v>
      </c>
      <c t="n" s="6" r="C30">
        <v>55569</v>
      </c>
    </row>
    <row spans="1:3" r="31">
      <c t="s" s="4" r="A31">
        <v>55</v>
      </c>
      <c t="n" s="6" r="B31">
        <v>27567</v>
      </c>
      <c t="n" s="6" r="C31">
        <v>27432</v>
      </c>
    </row>
    <row spans="1:3" r="32">
      <c t="s" s="4" r="A32">
        <v>56</v>
      </c>
      <c t="n" s="6" r="B32">
        <v>364647</v>
      </c>
      <c t="n" s="6" r="C32">
        <v>362607</v>
      </c>
    </row>
    <row spans="1:3" r="33">
      <c t="s" s="4" r="A33">
        <v>57</v>
      </c>
      <c t="n" s="6" r="B33">
        <v>140924</v>
      </c>
      <c t="n" s="6" r="C33">
        <v>124511</v>
      </c>
    </row>
    <row spans="1:3" r="34">
      <c t="s" s="4" r="A34">
        <v>58</v>
      </c>
      <c t="n" s="6" r="B34">
        <v>-5333</v>
      </c>
      <c t="n" s="6" r="C34">
        <v>-7984</v>
      </c>
    </row>
    <row spans="1:3" r="35">
      <c t="s" s="4" r="A35">
        <v>59</v>
      </c>
      <c t="n" s="6" r="B35">
        <v>-8233</v>
      </c>
      <c t="n" s="6" r="C35">
        <v>-8233</v>
      </c>
    </row>
    <row spans="1:3" r="36">
      <c t="s" s="4" r="A36">
        <v>60</v>
      </c>
      <c t="n" s="6" r="B36">
        <v>599249</v>
      </c>
      <c t="n" s="6" r="C36">
        <v>553902</v>
      </c>
    </row>
    <row spans="1:3" r="37">
      <c t="s" s="4" r="A37">
        <v>61</v>
      </c>
      <c t="n" s="7" r="B37">
        <v>9038882</v>
      </c>
      <c t="n" s="7" r="C37">
        <v>8398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46</v>
      </c>
      <c t="s" s="2" r="B1">
        <v>1</v>
      </c>
    </row>
    <row spans="1:2" r="2">
      <c t="s" s="2" r="B2">
        <v>2</v>
      </c>
    </row>
    <row spans="1:2" r="3">
      <c t="s" s="3" r="A3">
        <v>212</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7</v>
      </c>
      <c t="s" s="2" r="B1">
        <v>1</v>
      </c>
    </row>
    <row spans="1:2" r="2">
      <c t="s" s="2" r="B2">
        <v>2</v>
      </c>
    </row>
    <row spans="1:2" r="3">
      <c t="s" s="3" r="A3">
        <v>215</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0</v>
      </c>
      <c t="s" s="2" r="B1">
        <v>1</v>
      </c>
    </row>
    <row spans="1:2" r="2">
      <c t="s" s="2" r="B2">
        <v>2</v>
      </c>
    </row>
    <row spans="1:2" r="3">
      <c t="s" s="3" r="A3">
        <v>218</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65</v>
      </c>
      <c t="s" s="2" r="B1">
        <v>1</v>
      </c>
    </row>
    <row spans="1:2" r="2">
      <c t="s" s="2" r="B2">
        <v>2</v>
      </c>
    </row>
    <row spans="1:2" r="3">
      <c t="s" s="3" r="A3">
        <v>221</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v>
      </c>
    </row>
    <row spans="1:2" r="3">
      <c t="s" s="3" r="A3">
        <v>224</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27</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32</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v>
      </c>
      <c t="s" s="2" r="C1">
        <v>25</v>
      </c>
    </row>
    <row spans="1:3" r="2">
      <c t="s" s="3" r="A2">
        <v>63</v>
      </c>
    </row>
    <row spans="1:3" r="3">
      <c t="s" s="4" r="A3">
        <v>64</v>
      </c>
      <c t="n" s="7" r="B3">
        <v>1941602</v>
      </c>
      <c t="n" s="7" r="C3">
        <v>1757807</v>
      </c>
    </row>
    <row spans="1:3" r="4">
      <c t="s" s="4" r="A4">
        <v>65</v>
      </c>
      <c t="n" s="7" r="B4">
        <v>1</v>
      </c>
      <c t="n" s="7" r="C4">
        <v>1</v>
      </c>
    </row>
    <row spans="1:3" r="5">
      <c t="s" s="4" r="A5">
        <v>66</v>
      </c>
      <c t="n" s="7" r="B5">
        <v>25</v>
      </c>
      <c t="n" s="7" r="C5">
        <v>25</v>
      </c>
    </row>
    <row spans="1:3" r="6">
      <c t="s" s="4" r="A6">
        <v>67</v>
      </c>
      <c t="n" s="6" r="B6">
        <v>100000000</v>
      </c>
      <c t="n" s="6" r="C6">
        <v>100000000</v>
      </c>
    </row>
    <row spans="1:3" r="7">
      <c t="s" s="4" r="A7">
        <v>68</v>
      </c>
      <c t="n" s="6" r="B7">
        <v>3300000</v>
      </c>
      <c t="n" s="6" r="C7">
        <v>2300000</v>
      </c>
    </row>
    <row spans="1:3" r="8">
      <c t="s" s="4" r="A8">
        <v>69</v>
      </c>
      <c t="n" s="6" r="B8">
        <v>3300000</v>
      </c>
      <c t="n" s="6" r="C8">
        <v>2300000</v>
      </c>
    </row>
    <row spans="1:3" r="9">
      <c t="s" s="4" r="A9">
        <v>70</v>
      </c>
      <c t="n" s="7" r="B9">
        <v>1</v>
      </c>
      <c t="n" s="7" r="C9">
        <v>1</v>
      </c>
    </row>
    <row spans="1:3" r="10">
      <c t="s" s="4" r="A10">
        <v>71</v>
      </c>
      <c t="n" s="6" r="B10">
        <v>200000000</v>
      </c>
      <c t="n" s="6" r="C10">
        <v>200000000</v>
      </c>
    </row>
    <row spans="1:3" r="11">
      <c t="s" s="4" r="A11">
        <v>72</v>
      </c>
      <c t="n" s="6" r="B11">
        <v>27567265</v>
      </c>
      <c t="n" s="6" r="C11">
        <v>27432061</v>
      </c>
    </row>
    <row spans="1:3" r="12">
      <c t="s" s="4" r="A12">
        <v>73</v>
      </c>
      <c t="n" s="6" r="B12">
        <v>27037005</v>
      </c>
      <c t="n" s="6" r="C12">
        <v>26901801</v>
      </c>
    </row>
    <row spans="1:3" r="13">
      <c t="s" s="4" r="A13">
        <v>74</v>
      </c>
      <c t="n" s="6" r="B13">
        <v>530260</v>
      </c>
      <c t="n" s="6" r="C13">
        <v>530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35</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38</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5</v>
      </c>
      <c t="s" s="2" r="B1">
        <v>1</v>
      </c>
    </row>
    <row spans="1:2" r="2">
      <c t="s" s="2" r="B2">
        <v>2</v>
      </c>
    </row>
    <row spans="1:2" r="3">
      <c t="s" s="3" r="A3">
        <v>241</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24</v>
      </c>
      <c t="s" s="2" r="B1">
        <v>325</v>
      </c>
    </row>
    <row spans="1:2" r="2">
      <c t="s" s="3" r="A2">
        <v>206</v>
      </c>
    </row>
    <row spans="1:2" r="3">
      <c t="s" s="4" r="A3">
        <v>326</v>
      </c>
      <c t="n" s="6" r="B3">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327</v>
      </c>
      <c t="s" s="2" r="B1">
        <v>328</v>
      </c>
      <c t="s" s="2" r="C1">
        <v>329</v>
      </c>
      <c t="s" s="2" r="D1">
        <v>330</v>
      </c>
    </row>
    <row spans="1:4" r="2">
      <c t="s" s="3" r="A2">
        <v>331</v>
      </c>
    </row>
    <row spans="1:4" r="3">
      <c t="s" s="4" r="A3">
        <v>332</v>
      </c>
      <c t="n" s="6" r="C3">
        <v>225</v>
      </c>
    </row>
    <row spans="1:4" r="4">
      <c t="s" s="4" r="A4">
        <v>333</v>
      </c>
      <c t="n" s="7" r="B4">
        <v>10</v>
      </c>
      <c t="n" s="7" r="C4">
        <v>17</v>
      </c>
      <c t="n" s="7" r="D4">
        <v>42</v>
      </c>
    </row>
    <row spans="1:4" r="5">
      <c t="s" s="4" r="A5">
        <v>334</v>
      </c>
      <c t="n" s="7" r="C5">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4" r="A2">
        <v>337</v>
      </c>
    </row>
    <row spans="1:2" r="3">
      <c t="s" s="3" r="A3">
        <v>338</v>
      </c>
    </row>
    <row spans="1:2" r="4">
      <c t="s" s="4" r="A4">
        <v>339</v>
      </c>
      <c t="n" s="9" r="B4">
        <v>1.8</v>
      </c>
    </row>
    <row spans="1:2" r="5">
      <c t="s" s="4" r="A5">
        <v>340</v>
      </c>
    </row>
    <row spans="1:2" r="6">
      <c t="s" s="3" r="A6">
        <v>338</v>
      </c>
    </row>
    <row spans="1:2" r="7">
      <c t="s" s="4" r="A7">
        <v>339</v>
      </c>
      <c t="n" s="10" r="B7">
        <v>1.3</v>
      </c>
    </row>
    <row spans="1:2" r="8">
      <c t="s" s="4" r="A8">
        <v>341</v>
      </c>
    </row>
    <row spans="1:2" r="9">
      <c t="s" s="3" r="A9">
        <v>338</v>
      </c>
    </row>
    <row spans="1:2" r="10">
      <c t="s" s="4" r="A10">
        <v>339</v>
      </c>
      <c t="n" s="9" r="B10">
        <v>-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6</v>
      </c>
    </row>
    <row spans="1:3" r="3">
      <c t="s" s="3" r="A3">
        <v>343</v>
      </c>
    </row>
    <row spans="1:3" r="4">
      <c t="s" s="4" r="A4">
        <v>344</v>
      </c>
      <c t="n" s="7" r="B4">
        <v>-7984</v>
      </c>
      <c t="n" s="7" r="C4">
        <v>-122</v>
      </c>
    </row>
    <row spans="1:3" r="5">
      <c t="s" s="4" r="A5">
        <v>345</v>
      </c>
      <c t="n" s="6" r="B5">
        <v>2667</v>
      </c>
      <c t="n" s="6" r="C5">
        <v>-925</v>
      </c>
    </row>
    <row spans="1:3" r="6">
      <c t="s" s="4" r="A6">
        <v>346</v>
      </c>
      <c t="n" s="6" r="B6">
        <v>-16</v>
      </c>
      <c t="n" s="6" r="C6">
        <v>0</v>
      </c>
    </row>
    <row spans="1:3" r="7">
      <c t="s" s="4" r="A7">
        <v>347</v>
      </c>
      <c t="n" s="6" r="B7">
        <v>2651</v>
      </c>
      <c t="n" s="6" r="C7">
        <v>-925</v>
      </c>
    </row>
    <row spans="1:3" r="8">
      <c t="s" s="4" r="A8">
        <v>348</v>
      </c>
      <c t="n" s="6" r="B8">
        <v>-5333</v>
      </c>
      <c t="n" s="6" r="C8">
        <v>-1047</v>
      </c>
    </row>
    <row spans="1:3" r="9">
      <c t="s" s="4" r="A9">
        <v>349</v>
      </c>
    </row>
    <row spans="1:3" r="10">
      <c t="s" s="3" r="A10">
        <v>343</v>
      </c>
    </row>
    <row spans="1:3" r="11">
      <c t="s" s="4" r="A11">
        <v>344</v>
      </c>
      <c t="n" s="6" r="B11">
        <v>-4602</v>
      </c>
      <c t="n" s="6" r="C11">
        <v>1156</v>
      </c>
    </row>
    <row spans="1:3" r="12">
      <c t="s" s="4" r="A12">
        <v>345</v>
      </c>
      <c t="n" s="6" r="B12">
        <v>4255</v>
      </c>
      <c t="n" s="6" r="C12">
        <v>121</v>
      </c>
    </row>
    <row spans="1:3" r="13">
      <c t="s" s="4" r="A13">
        <v>346</v>
      </c>
      <c t="n" s="6" r="B13">
        <v>-16</v>
      </c>
      <c t="n" s="6" r="C13">
        <v>0</v>
      </c>
    </row>
    <row spans="1:3" r="14">
      <c t="s" s="4" r="A14">
        <v>347</v>
      </c>
      <c t="n" s="6" r="B14">
        <v>4239</v>
      </c>
      <c t="n" s="6" r="C14">
        <v>121</v>
      </c>
    </row>
    <row spans="1:3" r="15">
      <c t="s" s="4" r="A15">
        <v>348</v>
      </c>
      <c t="n" s="6" r="B15">
        <v>-363</v>
      </c>
      <c t="n" s="6" r="C15">
        <v>1277</v>
      </c>
    </row>
    <row spans="1:3" r="16">
      <c t="s" s="4" r="A16">
        <v>350</v>
      </c>
    </row>
    <row spans="1:3" r="17">
      <c t="s" s="3" r="A17">
        <v>343</v>
      </c>
    </row>
    <row spans="1:3" r="18">
      <c t="s" s="4" r="A18">
        <v>344</v>
      </c>
      <c t="n" s="6" r="B18">
        <v>-584</v>
      </c>
      <c t="n" s="6" r="C18">
        <v>-14</v>
      </c>
    </row>
    <row spans="1:3" r="19">
      <c t="s" s="4" r="A19">
        <v>345</v>
      </c>
      <c t="n" s="6" r="B19">
        <v>37</v>
      </c>
      <c t="n" s="6" r="C19">
        <v>122</v>
      </c>
    </row>
    <row spans="1:3" r="20">
      <c t="s" s="4" r="A20">
        <v>346</v>
      </c>
      <c t="n" s="6" r="B20">
        <v>0</v>
      </c>
      <c t="n" s="6" r="C20">
        <v>0</v>
      </c>
    </row>
    <row spans="1:3" r="21">
      <c t="s" s="4" r="A21">
        <v>347</v>
      </c>
      <c t="n" s="6" r="B21">
        <v>37</v>
      </c>
      <c t="n" s="6" r="C21">
        <v>122</v>
      </c>
    </row>
    <row spans="1:3" r="22">
      <c t="s" s="4" r="A22">
        <v>348</v>
      </c>
      <c t="n" s="6" r="B22">
        <v>-547</v>
      </c>
      <c t="n" s="6" r="C22">
        <v>108</v>
      </c>
    </row>
    <row spans="1:3" r="23">
      <c t="s" s="4" r="A23">
        <v>351</v>
      </c>
    </row>
    <row spans="1:3" r="24">
      <c t="s" s="3" r="A24">
        <v>343</v>
      </c>
    </row>
    <row spans="1:3" r="25">
      <c t="s" s="4" r="A25">
        <v>344</v>
      </c>
      <c t="n" s="6" r="B25">
        <v>-5186</v>
      </c>
      <c t="n" s="6" r="C25">
        <v>1142</v>
      </c>
    </row>
    <row spans="1:3" r="26">
      <c t="s" s="4" r="A26">
        <v>345</v>
      </c>
      <c t="n" s="6" r="B26">
        <v>4292</v>
      </c>
      <c t="n" s="6" r="C26">
        <v>243</v>
      </c>
    </row>
    <row spans="1:3" r="27">
      <c t="s" s="4" r="A27">
        <v>346</v>
      </c>
      <c t="n" s="6" r="B27">
        <v>-16</v>
      </c>
      <c t="n" s="6" r="C27">
        <v>0</v>
      </c>
    </row>
    <row spans="1:3" r="28">
      <c t="s" s="4" r="A28">
        <v>347</v>
      </c>
      <c t="n" s="6" r="B28">
        <v>4276</v>
      </c>
      <c t="n" s="6" r="C28">
        <v>243</v>
      </c>
    </row>
    <row spans="1:3" r="29">
      <c t="s" s="4" r="A29">
        <v>348</v>
      </c>
      <c t="n" s="6" r="B29">
        <v>-910</v>
      </c>
      <c t="n" s="6" r="C29">
        <v>1385</v>
      </c>
    </row>
    <row spans="1:3" r="30">
      <c t="s" s="4" r="A30">
        <v>352</v>
      </c>
    </row>
    <row spans="1:3" r="31">
      <c t="s" s="3" r="A31">
        <v>343</v>
      </c>
    </row>
    <row spans="1:3" r="32">
      <c t="s" s="4" r="A32">
        <v>344</v>
      </c>
      <c t="n" s="6" r="B32">
        <v>-2798</v>
      </c>
      <c t="n" s="6" r="C32">
        <v>-1264</v>
      </c>
    </row>
    <row spans="1:3" r="33">
      <c t="s" s="4" r="A33">
        <v>345</v>
      </c>
      <c t="n" s="6" r="B33">
        <v>-1625</v>
      </c>
      <c t="n" s="6" r="C33">
        <v>-1168</v>
      </c>
    </row>
    <row spans="1:3" r="34">
      <c t="s" s="4" r="A34">
        <v>346</v>
      </c>
      <c t="n" s="6" r="B34">
        <v>0</v>
      </c>
      <c t="n" s="6" r="C34">
        <v>0</v>
      </c>
    </row>
    <row spans="1:3" r="35">
      <c t="s" s="4" r="A35">
        <v>347</v>
      </c>
      <c t="n" s="6" r="B35">
        <v>-1625</v>
      </c>
      <c t="n" s="6" r="C35">
        <v>-1168</v>
      </c>
    </row>
    <row spans="1:3" r="36">
      <c t="s" s="4" r="A36">
        <v>348</v>
      </c>
      <c t="n" s="7" r="B36">
        <v>-4423</v>
      </c>
      <c t="n" s="7" r="C36">
        <v>-24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6</v>
      </c>
    </row>
    <row spans="1:3" r="3">
      <c t="s" s="3" r="A3">
        <v>218</v>
      </c>
    </row>
    <row spans="1:3" r="4">
      <c t="s" s="4" r="A4">
        <v>108</v>
      </c>
      <c t="n" s="7" r="B4">
        <v>16413</v>
      </c>
      <c t="n" s="7" r="C4">
        <v>13952</v>
      </c>
    </row>
    <row spans="1:3" r="5">
      <c t="s" s="4" r="A5">
        <v>354</v>
      </c>
      <c t="n" s="6" r="B5">
        <v>26945062</v>
      </c>
      <c t="n" s="6" r="C5">
        <v>26777389</v>
      </c>
    </row>
    <row spans="1:3" r="6">
      <c t="s" s="4" r="A6">
        <v>355</v>
      </c>
      <c t="n" s="6" r="B6">
        <v>1530409</v>
      </c>
      <c t="n" s="6" r="C6">
        <v>1276340</v>
      </c>
    </row>
    <row spans="1:3" r="7">
      <c t="s" s="4" r="A7">
        <v>356</v>
      </c>
      <c t="n" s="6" r="B7">
        <v>307630</v>
      </c>
      <c t="n" s="6" r="C7">
        <v>284074</v>
      </c>
    </row>
    <row spans="1:3" r="8">
      <c t="s" s="4" r="A8">
        <v>357</v>
      </c>
      <c t="n" s="6" r="B8">
        <v>28783101</v>
      </c>
      <c t="n" s="6" r="C8">
        <v>28337803</v>
      </c>
    </row>
    <row spans="1:3" r="9">
      <c t="s" s="4" r="A9">
        <v>109</v>
      </c>
      <c t="n" s="8" r="B9">
        <v>0.61</v>
      </c>
      <c t="n" s="8" r="C9">
        <v>0.52</v>
      </c>
    </row>
    <row spans="1:3" r="10">
      <c t="s" s="4" r="A10">
        <v>110</v>
      </c>
      <c t="n" s="8" r="B10">
        <v>0.57</v>
      </c>
      <c t="n" s="8" r="C10">
        <v>0.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6</v>
      </c>
    </row>
    <row spans="1:3" r="3">
      <c t="s" s="3" r="A3">
        <v>359</v>
      </c>
    </row>
    <row spans="1:3" r="4">
      <c t="s" s="4" r="A4">
        <v>360</v>
      </c>
      <c t="n" s="6" r="B4">
        <v>659237</v>
      </c>
      <c t="n" s="6" r="C4">
        <v>70925</v>
      </c>
    </row>
    <row spans="1:3" r="5">
      <c t="s" s="4" r="A5">
        <v>361</v>
      </c>
    </row>
    <row spans="1:3" r="6">
      <c t="s" s="3" r="A6">
        <v>359</v>
      </c>
    </row>
    <row spans="1:3" r="7">
      <c t="s" s="4" r="A7">
        <v>360</v>
      </c>
      <c t="n" s="6" r="B7">
        <v>606995</v>
      </c>
      <c t="n" s="6" r="C7">
        <v>18683</v>
      </c>
    </row>
    <row spans="1:3" r="8">
      <c t="s" s="4" r="A8">
        <v>362</v>
      </c>
    </row>
    <row spans="1:3" r="9">
      <c t="s" s="3" r="A9">
        <v>359</v>
      </c>
    </row>
    <row spans="1:3" r="10">
      <c t="s" s="4" r="A10">
        <v>360</v>
      </c>
      <c t="n" s="6" r="B10">
        <v>52242</v>
      </c>
      <c t="n" s="6" r="C10">
        <v>522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5</v>
      </c>
    </row>
    <row spans="1:3" r="2">
      <c t="s" s="3" r="A2">
        <v>364</v>
      </c>
    </row>
    <row spans="1:3" r="3">
      <c t="s" s="4" r="A3">
        <v>365</v>
      </c>
      <c t="n" s="7" r="B3">
        <v>557621</v>
      </c>
      <c t="n" s="7" r="C3">
        <v>568550</v>
      </c>
    </row>
    <row spans="1:3" r="4">
      <c t="s" s="4" r="A4">
        <v>366</v>
      </c>
      <c t="n" s="6" r="B4">
        <v>5147</v>
      </c>
      <c t="n" s="6" r="C4">
        <v>1773</v>
      </c>
    </row>
    <row spans="1:3" r="5">
      <c t="s" s="4" r="A5">
        <v>367</v>
      </c>
      <c t="n" s="6" r="B5">
        <v>-6603</v>
      </c>
      <c t="n" s="6" r="C5">
        <v>-10070</v>
      </c>
    </row>
    <row spans="1:3" r="6">
      <c t="s" s="4" r="A6">
        <v>368</v>
      </c>
      <c t="n" s="6" r="B6">
        <v>556165</v>
      </c>
      <c t="n" s="6" r="C6">
        <v>560253</v>
      </c>
    </row>
    <row spans="1:3" r="7">
      <c t="s" s="4" r="A7">
        <v>369</v>
      </c>
    </row>
    <row spans="1:3" r="8">
      <c t="s" s="3" r="A8">
        <v>364</v>
      </c>
    </row>
    <row spans="1:3" r="9">
      <c t="s" s="4" r="A9">
        <v>365</v>
      </c>
      <c t="n" s="6" r="B9">
        <v>44927</v>
      </c>
      <c t="n" s="6" r="C9">
        <v>39925</v>
      </c>
    </row>
    <row spans="1:3" r="10">
      <c t="s" s="4" r="A10">
        <v>366</v>
      </c>
      <c t="n" s="6" r="B10">
        <v>303</v>
      </c>
      <c t="n" s="6" r="C10">
        <v>320</v>
      </c>
    </row>
    <row spans="1:3" r="11">
      <c t="s" s="4" r="A11">
        <v>367</v>
      </c>
      <c t="n" s="6" r="B11">
        <v>-209</v>
      </c>
      <c t="n" s="6" r="C11">
        <v>-178</v>
      </c>
    </row>
    <row spans="1:3" r="12">
      <c t="s" s="4" r="A12">
        <v>368</v>
      </c>
      <c t="n" s="6" r="B12">
        <v>45021</v>
      </c>
      <c t="n" s="6" r="C12">
        <v>40067</v>
      </c>
    </row>
    <row spans="1:3" r="13">
      <c t="s" s="4" r="A13">
        <v>370</v>
      </c>
    </row>
    <row spans="1:3" r="14">
      <c t="s" s="3" r="A14">
        <v>364</v>
      </c>
    </row>
    <row spans="1:3" r="15">
      <c t="s" s="4" r="A15">
        <v>365</v>
      </c>
      <c t="n" s="6" r="B15">
        <v>285259</v>
      </c>
      <c t="n" s="6" r="C15">
        <v>299392</v>
      </c>
    </row>
    <row spans="1:3" r="16">
      <c t="s" s="4" r="A16">
        <v>366</v>
      </c>
      <c t="n" s="6" r="B16">
        <v>2359</v>
      </c>
      <c t="n" s="6" r="C16">
        <v>1453</v>
      </c>
    </row>
    <row spans="1:3" r="17">
      <c t="s" s="4" r="A17">
        <v>367</v>
      </c>
      <c t="n" s="6" r="B17">
        <v>-1329</v>
      </c>
      <c t="n" s="6" r="C17">
        <v>-2741</v>
      </c>
    </row>
    <row spans="1:3" r="18">
      <c t="s" s="4" r="A18">
        <v>368</v>
      </c>
      <c t="n" s="6" r="B18">
        <v>286289</v>
      </c>
      <c t="n" s="6" r="C18">
        <v>298104</v>
      </c>
    </row>
    <row spans="1:3" r="19">
      <c t="s" s="4" r="A19">
        <v>371</v>
      </c>
    </row>
    <row spans="1:3" r="20">
      <c t="s" s="3" r="A20">
        <v>364</v>
      </c>
    </row>
    <row spans="1:3" r="21">
      <c t="s" s="4" r="A21">
        <v>365</v>
      </c>
      <c t="n" s="6" r="B21">
        <v>204921</v>
      </c>
      <c t="n" s="6" r="C21">
        <v>206719</v>
      </c>
    </row>
    <row spans="1:3" r="22">
      <c t="s" s="4" r="A22">
        <v>366</v>
      </c>
      <c t="n" s="6" r="B22">
        <v>2485</v>
      </c>
      <c t="n" s="6" r="C22">
        <v>0</v>
      </c>
    </row>
    <row spans="1:3" r="23">
      <c t="s" s="4" r="A23">
        <v>367</v>
      </c>
      <c t="n" s="6" r="B23">
        <v>-9</v>
      </c>
      <c t="n" s="6" r="C23">
        <v>-3849</v>
      </c>
    </row>
    <row spans="1:3" r="24">
      <c t="s" s="4" r="A24">
        <v>368</v>
      </c>
      <c t="n" s="6" r="B24">
        <v>207397</v>
      </c>
      <c t="n" s="6" r="C24">
        <v>202870</v>
      </c>
    </row>
    <row spans="1:3" r="25">
      <c t="s" s="4" r="A25">
        <v>372</v>
      </c>
    </row>
    <row spans="1:3" r="26">
      <c t="s" s="3" r="A26">
        <v>364</v>
      </c>
    </row>
    <row spans="1:3" r="27">
      <c t="s" s="4" r="A27">
        <v>365</v>
      </c>
      <c t="n" s="6" r="B27">
        <v>22514</v>
      </c>
      <c t="n" s="6" r="C27">
        <v>22514</v>
      </c>
    </row>
    <row spans="1:3" r="28">
      <c t="s" s="4" r="A28">
        <v>366</v>
      </c>
      <c t="n" s="6" r="B28">
        <v>0</v>
      </c>
      <c t="n" s="6" r="C28">
        <v>0</v>
      </c>
    </row>
    <row spans="1:3" r="29">
      <c t="s" s="4" r="A29">
        <v>367</v>
      </c>
      <c t="n" s="6" r="B29">
        <v>-5056</v>
      </c>
      <c t="n" s="6" r="C29">
        <v>-3302</v>
      </c>
    </row>
    <row spans="1:3" r="30">
      <c t="s" s="4" r="A30">
        <v>368</v>
      </c>
      <c t="n" s="7" r="B30">
        <v>17458</v>
      </c>
      <c t="n" s="7" r="C30">
        <v>19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5</v>
      </c>
      <c t="s" s="2" r="B1">
        <v>1</v>
      </c>
    </row>
    <row spans="1:3" r="2">
      <c t="s" s="2" r="B2">
        <v>2</v>
      </c>
      <c t="s" s="2" r="C2">
        <v>76</v>
      </c>
    </row>
    <row spans="1:3" r="3">
      <c t="s" s="3" r="A3">
        <v>77</v>
      </c>
    </row>
    <row spans="1:3" r="4">
      <c t="s" s="4" r="A4">
        <v>32</v>
      </c>
      <c t="n" s="7" r="B4">
        <v>54472</v>
      </c>
      <c t="n" s="7" r="C4">
        <v>43093</v>
      </c>
    </row>
    <row spans="1:3" r="5">
      <c t="s" s="4" r="A5">
        <v>78</v>
      </c>
      <c t="n" s="6" r="B5">
        <v>14106</v>
      </c>
      <c t="n" s="6" r="C5">
        <v>10900</v>
      </c>
    </row>
    <row spans="1:3" r="6">
      <c t="s" s="4" r="A6">
        <v>79</v>
      </c>
      <c t="n" s="6" r="B6">
        <v>3709</v>
      </c>
      <c t="n" s="6" r="C6">
        <v>2363</v>
      </c>
    </row>
    <row spans="1:3" r="7">
      <c t="s" s="4" r="A7">
        <v>80</v>
      </c>
      <c t="n" s="6" r="B7">
        <v>1111</v>
      </c>
      <c t="n" s="6" r="C7">
        <v>2362</v>
      </c>
    </row>
    <row spans="1:3" r="8">
      <c t="s" s="4" r="A8">
        <v>81</v>
      </c>
      <c t="n" s="6" r="B8">
        <v>73398</v>
      </c>
      <c t="n" s="6" r="C8">
        <v>58718</v>
      </c>
    </row>
    <row spans="1:3" r="9">
      <c t="s" s="3" r="A9">
        <v>82</v>
      </c>
    </row>
    <row spans="1:3" r="10">
      <c t="s" s="4" r="A10">
        <v>83</v>
      </c>
      <c t="n" s="6" r="B10">
        <v>10212</v>
      </c>
      <c t="n" s="6" r="C10">
        <v>7526</v>
      </c>
    </row>
    <row spans="1:3" r="11">
      <c t="s" s="4" r="A11">
        <v>49</v>
      </c>
      <c t="n" s="6" r="B11">
        <v>1606</v>
      </c>
      <c t="n" s="6" r="C11">
        <v>1488</v>
      </c>
    </row>
    <row spans="1:3" r="12">
      <c t="s" s="4" r="A12">
        <v>48</v>
      </c>
      <c t="n" s="6" r="B12">
        <v>2268</v>
      </c>
      <c t="n" s="6" r="C12">
        <v>1689</v>
      </c>
    </row>
    <row spans="1:3" r="13">
      <c t="s" s="4" r="A13">
        <v>50</v>
      </c>
      <c t="n" s="6" r="B13">
        <v>1685</v>
      </c>
      <c t="n" s="6" r="C13">
        <v>1685</v>
      </c>
    </row>
    <row spans="1:3" r="14">
      <c t="s" s="4" r="A14">
        <v>84</v>
      </c>
      <c t="n" s="6" r="B14">
        <v>15771</v>
      </c>
      <c t="n" s="6" r="C14">
        <v>12388</v>
      </c>
    </row>
    <row spans="1:3" r="15">
      <c t="s" s="4" r="A15">
        <v>85</v>
      </c>
      <c t="n" s="6" r="B15">
        <v>57627</v>
      </c>
      <c t="n" s="6" r="C15">
        <v>46330</v>
      </c>
    </row>
    <row spans="1:3" r="16">
      <c t="s" s="4" r="A16">
        <v>86</v>
      </c>
      <c t="n" s="6" r="B16">
        <v>1980</v>
      </c>
      <c t="n" s="6" r="C16">
        <v>2964</v>
      </c>
    </row>
    <row spans="1:3" r="17">
      <c t="s" s="4" r="A17">
        <v>87</v>
      </c>
      <c t="n" s="6" r="B17">
        <v>55647</v>
      </c>
      <c t="n" s="6" r="C17">
        <v>43366</v>
      </c>
    </row>
    <row spans="1:3" r="18">
      <c t="s" s="3" r="A18">
        <v>88</v>
      </c>
    </row>
    <row spans="1:3" r="19">
      <c t="s" s="4" r="A19">
        <v>89</v>
      </c>
      <c t="n" s="6" r="B19">
        <v>2548</v>
      </c>
      <c t="n" s="6" r="C19">
        <v>2273</v>
      </c>
    </row>
    <row spans="1:3" r="20">
      <c t="s" s="4" r="A20">
        <v>38</v>
      </c>
      <c t="n" s="6" r="B20">
        <v>1123</v>
      </c>
      <c t="n" s="6" r="C20">
        <v>1061</v>
      </c>
    </row>
    <row spans="1:3" r="21">
      <c t="s" s="4" r="A21">
        <v>90</v>
      </c>
      <c t="n" s="6" r="B21">
        <v>644</v>
      </c>
      <c t="n" s="6" r="C21">
        <v>1231</v>
      </c>
    </row>
    <row spans="1:3" r="22">
      <c t="s" s="4" r="A22">
        <v>91</v>
      </c>
      <c t="n" s="6" r="B22">
        <v>255</v>
      </c>
      <c t="n" s="6" r="C22">
        <v>179</v>
      </c>
    </row>
    <row spans="1:3" r="23">
      <c t="s" s="4" r="A23">
        <v>92</v>
      </c>
      <c t="n" s="6" r="B23">
        <v>165</v>
      </c>
      <c t="n" s="6" r="C23">
        <v>151</v>
      </c>
    </row>
    <row spans="1:3" r="24">
      <c t="s" s="4" r="A24">
        <v>93</v>
      </c>
      <c t="n" s="6" r="B24">
        <v>26</v>
      </c>
      <c t="n" s="6" r="C24">
        <v>0</v>
      </c>
    </row>
    <row spans="1:3" r="25">
      <c t="s" s="4" r="A25">
        <v>80</v>
      </c>
      <c t="n" s="6" r="B25">
        <v>733</v>
      </c>
      <c t="n" s="6" r="C25">
        <v>838</v>
      </c>
    </row>
    <row spans="1:3" r="26">
      <c t="s" s="4" r="A26">
        <v>94</v>
      </c>
      <c t="n" s="6" r="B26">
        <v>5494</v>
      </c>
      <c t="n" s="6" r="C26">
        <v>5733</v>
      </c>
    </row>
    <row spans="1:3" r="27">
      <c t="s" s="3" r="A27">
        <v>95</v>
      </c>
    </row>
    <row spans="1:3" r="28">
      <c t="s" s="4" r="A28">
        <v>96</v>
      </c>
      <c t="n" s="6" r="B28">
        <v>17332</v>
      </c>
      <c t="n" s="6" r="C28">
        <v>13952</v>
      </c>
    </row>
    <row spans="1:3" r="29">
      <c t="s" s="4" r="A29">
        <v>97</v>
      </c>
      <c t="n" s="6" r="B29">
        <v>4030</v>
      </c>
      <c t="n" s="6" r="C29">
        <v>3278</v>
      </c>
    </row>
    <row spans="1:3" r="30">
      <c t="s" s="4" r="A30">
        <v>98</v>
      </c>
      <c t="n" s="6" r="B30">
        <v>2657</v>
      </c>
      <c t="n" s="6" r="C30">
        <v>1913</v>
      </c>
    </row>
    <row spans="1:3" r="31">
      <c t="s" s="4" r="A31">
        <v>99</v>
      </c>
      <c t="n" s="6" r="B31">
        <v>2643</v>
      </c>
      <c t="n" s="6" r="C31">
        <v>2531</v>
      </c>
    </row>
    <row spans="1:3" r="32">
      <c t="s" s="4" r="A32">
        <v>100</v>
      </c>
      <c t="n" s="6" r="B32">
        <v>2325</v>
      </c>
      <c t="n" s="6" r="C32">
        <v>2101</v>
      </c>
    </row>
    <row spans="1:3" r="33">
      <c t="s" s="4" r="A33">
        <v>101</v>
      </c>
      <c t="n" s="6" r="B33">
        <v>418</v>
      </c>
      <c t="n" s="6" r="C33">
        <v>269</v>
      </c>
    </row>
    <row spans="1:3" r="34">
      <c t="s" s="4" r="A34">
        <v>39</v>
      </c>
      <c t="n" s="6" r="B34">
        <v>287</v>
      </c>
      <c t="n" s="6" r="C34">
        <v>884</v>
      </c>
    </row>
    <row spans="1:3" r="35">
      <c t="s" s="4" r="A35">
        <v>102</v>
      </c>
      <c t="n" s="6" r="B35">
        <v>256</v>
      </c>
      <c t="n" s="6" r="C35">
        <v>347</v>
      </c>
    </row>
    <row spans="1:3" r="36">
      <c t="s" s="4" r="A36">
        <v>80</v>
      </c>
      <c t="n" s="6" r="B36">
        <v>3957</v>
      </c>
      <c t="n" s="6" r="C36">
        <v>2190</v>
      </c>
    </row>
    <row spans="1:3" r="37">
      <c t="s" s="4" r="A37">
        <v>103</v>
      </c>
      <c t="n" s="6" r="B37">
        <v>33905</v>
      </c>
      <c t="n" s="6" r="C37">
        <v>27465</v>
      </c>
    </row>
    <row spans="1:3" r="38">
      <c t="s" s="4" r="A38">
        <v>104</v>
      </c>
      <c t="n" s="6" r="B38">
        <v>27236</v>
      </c>
      <c t="n" s="6" r="C38">
        <v>21634</v>
      </c>
    </row>
    <row spans="1:3" r="39">
      <c t="s" s="4" r="A39">
        <v>105</v>
      </c>
      <c t="n" s="6" r="B39">
        <v>9537</v>
      </c>
      <c t="n" s="6" r="C39">
        <v>7682</v>
      </c>
    </row>
    <row spans="1:3" r="40">
      <c t="s" s="4" r="A40">
        <v>106</v>
      </c>
      <c t="n" s="6" r="B40">
        <v>17699</v>
      </c>
      <c t="n" s="6" r="C40">
        <v>13952</v>
      </c>
    </row>
    <row spans="1:3" r="41">
      <c t="s" s="4" r="A41">
        <v>107</v>
      </c>
      <c t="n" s="6" r="B41">
        <v>1286</v>
      </c>
      <c t="n" s="6" r="C41">
        <v>0</v>
      </c>
    </row>
    <row spans="1:3" r="42">
      <c t="s" s="4" r="A42">
        <v>108</v>
      </c>
      <c t="n" s="7" r="B42">
        <v>16413</v>
      </c>
      <c t="n" s="7" r="C42">
        <v>13952</v>
      </c>
    </row>
    <row spans="1:3" r="43">
      <c t="s" s="4" r="A43">
        <v>109</v>
      </c>
      <c t="n" s="8" r="B43">
        <v>0.61</v>
      </c>
      <c t="n" s="8" r="C43">
        <v>0.52</v>
      </c>
    </row>
    <row spans="1:3" r="44">
      <c t="s" s="4" r="A44">
        <v>110</v>
      </c>
      <c t="n" s="8" r="B44">
        <v>0.57</v>
      </c>
      <c t="n" s="8" r="C44">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76</v>
      </c>
    </row>
    <row spans="1:3" r="3">
      <c t="s" s="3" r="A3">
        <v>221</v>
      </c>
    </row>
    <row spans="1:3" r="4">
      <c t="s" s="4" r="A4">
        <v>374</v>
      </c>
      <c t="n" s="7" r="B4">
        <v>2848</v>
      </c>
      <c t="n" s="7" r="C4">
        <v>0</v>
      </c>
    </row>
    <row spans="1:3" r="5">
      <c t="s" s="4" r="A5">
        <v>375</v>
      </c>
      <c t="n" s="6" r="B5">
        <v>26</v>
      </c>
      <c t="n" s="6" r="C5">
        <v>0</v>
      </c>
    </row>
    <row spans="1:3" r="6">
      <c t="s" s="4" r="A6">
        <v>376</v>
      </c>
      <c t="n" s="6" r="B6">
        <v>0</v>
      </c>
      <c t="n" s="6" r="C6">
        <v>0</v>
      </c>
    </row>
    <row spans="1:3" r="7">
      <c t="s" s="4" r="A7">
        <v>377</v>
      </c>
      <c t="n" s="7" r="B7">
        <v>26</v>
      </c>
      <c t="n" s="7" r="C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78</v>
      </c>
      <c t="s" s="2" r="B1">
        <v>153</v>
      </c>
    </row>
    <row spans="1:2" r="2">
      <c t="s" s="3" r="A2">
        <v>364</v>
      </c>
    </row>
    <row spans="1:2" r="3">
      <c t="s" s="4" r="A3">
        <v>379</v>
      </c>
      <c t="n" s="7" r="B3">
        <v>0</v>
      </c>
    </row>
    <row spans="1:2" r="4">
      <c t="s" s="4" r="A4">
        <v>380</v>
      </c>
      <c t="n" s="6" r="B4">
        <v>0</v>
      </c>
    </row>
    <row spans="1:2" r="5">
      <c t="s" s="4" r="A5">
        <v>381</v>
      </c>
      <c t="n" s="6" r="B5">
        <v>37927</v>
      </c>
    </row>
    <row spans="1:2" r="6">
      <c t="s" s="4" r="A6">
        <v>382</v>
      </c>
      <c t="n" s="6" r="B6">
        <v>7000</v>
      </c>
    </row>
    <row spans="1:2" r="7">
      <c t="s" s="4" r="A7">
        <v>383</v>
      </c>
      <c t="n" s="6" r="B7">
        <v>535107</v>
      </c>
    </row>
    <row spans="1:2" r="8">
      <c t="s" s="4" r="A8">
        <v>384</v>
      </c>
      <c t="n" s="6" r="B8">
        <v>0</v>
      </c>
    </row>
    <row spans="1:2" r="9">
      <c t="s" s="4" r="A9">
        <v>385</v>
      </c>
      <c t="n" s="6" r="B9">
        <v>0</v>
      </c>
    </row>
    <row spans="1:2" r="10">
      <c t="s" s="4" r="A10">
        <v>386</v>
      </c>
      <c t="n" s="6" r="B10">
        <v>37911</v>
      </c>
    </row>
    <row spans="1:2" r="11">
      <c t="s" s="4" r="A11">
        <v>387</v>
      </c>
      <c t="n" s="6" r="B11">
        <v>7110</v>
      </c>
    </row>
    <row spans="1:2" r="12">
      <c t="s" s="4" r="A12">
        <v>388</v>
      </c>
      <c t="n" s="6" r="B12">
        <v>538707</v>
      </c>
    </row>
    <row spans="1:2" r="13">
      <c t="s" s="4" r="A13">
        <v>370</v>
      </c>
    </row>
    <row spans="1:2" r="14">
      <c t="s" s="3" r="A14">
        <v>364</v>
      </c>
    </row>
    <row spans="1:2" r="15">
      <c t="s" s="4" r="A15">
        <v>389</v>
      </c>
      <c t="n" s="6" r="B15">
        <v>285259</v>
      </c>
    </row>
    <row spans="1:2" r="16">
      <c t="s" s="4" r="A16">
        <v>390</v>
      </c>
      <c t="n" s="6" r="B16">
        <v>286289</v>
      </c>
    </row>
    <row spans="1:2" r="17">
      <c t="s" s="4" r="A17">
        <v>371</v>
      </c>
    </row>
    <row spans="1:2" r="18">
      <c t="s" s="3" r="A18">
        <v>364</v>
      </c>
    </row>
    <row spans="1:2" r="19">
      <c t="s" s="4" r="A19">
        <v>389</v>
      </c>
      <c t="n" s="6" r="B19">
        <v>204921</v>
      </c>
    </row>
    <row spans="1:2" r="20">
      <c t="s" s="4" r="A20">
        <v>390</v>
      </c>
      <c t="n" s="7" r="B20">
        <v>2073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5</v>
      </c>
    </row>
    <row spans="1:3" r="2">
      <c t="s" s="3" r="A2">
        <v>364</v>
      </c>
    </row>
    <row spans="1:3" r="3">
      <c t="s" s="4" r="A3">
        <v>392</v>
      </c>
      <c t="n" s="7" r="B3">
        <v>70982</v>
      </c>
      <c t="n" s="7" r="C3">
        <v>334656</v>
      </c>
    </row>
    <row spans="1:3" r="4">
      <c t="s" s="4" r="A4">
        <v>393</v>
      </c>
      <c t="n" s="6" r="B4">
        <v>-5296</v>
      </c>
      <c t="n" s="6" r="C4">
        <v>-7863</v>
      </c>
    </row>
    <row spans="1:3" r="5">
      <c t="s" s="4" r="A5">
        <v>394</v>
      </c>
      <c t="n" s="6" r="B5">
        <v>56610</v>
      </c>
      <c t="n" s="6" r="C5">
        <v>57363</v>
      </c>
    </row>
    <row spans="1:3" r="6">
      <c t="s" s="4" r="A6">
        <v>395</v>
      </c>
      <c t="n" s="6" r="B6">
        <v>-1307</v>
      </c>
      <c t="n" s="6" r="C6">
        <v>-2207</v>
      </c>
    </row>
    <row spans="1:3" r="7">
      <c t="s" s="4" r="A7">
        <v>396</v>
      </c>
      <c t="n" s="6" r="B7">
        <v>127592</v>
      </c>
      <c t="n" s="6" r="C7">
        <v>392019</v>
      </c>
    </row>
    <row spans="1:3" r="8">
      <c t="s" s="4" r="A8">
        <v>367</v>
      </c>
      <c t="n" s="6" r="B8">
        <v>-6603</v>
      </c>
      <c t="n" s="6" r="C8">
        <v>-10070</v>
      </c>
    </row>
    <row spans="1:3" r="9">
      <c t="s" s="4" r="A9">
        <v>369</v>
      </c>
    </row>
    <row spans="1:3" r="10">
      <c t="s" s="3" r="A10">
        <v>364</v>
      </c>
    </row>
    <row spans="1:3" r="11">
      <c t="s" s="4" r="A11">
        <v>392</v>
      </c>
      <c t="n" s="6" r="B11">
        <v>18718</v>
      </c>
      <c t="n" s="6" r="C11">
        <v>9748</v>
      </c>
    </row>
    <row spans="1:3" r="12">
      <c t="s" s="4" r="A12">
        <v>393</v>
      </c>
      <c t="n" s="6" r="B12">
        <v>-209</v>
      </c>
      <c t="n" s="6" r="C12">
        <v>-178</v>
      </c>
    </row>
    <row spans="1:3" r="13">
      <c t="s" s="4" r="A13">
        <v>394</v>
      </c>
      <c t="n" s="6" r="B13">
        <v>0</v>
      </c>
      <c t="n" s="6" r="C13">
        <v>0</v>
      </c>
    </row>
    <row spans="1:3" r="14">
      <c t="s" s="4" r="A14">
        <v>395</v>
      </c>
      <c t="n" s="6" r="B14">
        <v>0</v>
      </c>
      <c t="n" s="6" r="C14">
        <v>0</v>
      </c>
    </row>
    <row spans="1:3" r="15">
      <c t="s" s="4" r="A15">
        <v>396</v>
      </c>
      <c t="n" s="6" r="B15">
        <v>18718</v>
      </c>
      <c t="n" s="6" r="C15">
        <v>9748</v>
      </c>
    </row>
    <row spans="1:3" r="16">
      <c t="s" s="4" r="A16">
        <v>367</v>
      </c>
      <c t="n" s="6" r="B16">
        <v>-209</v>
      </c>
      <c t="n" s="6" r="C16">
        <v>-178</v>
      </c>
    </row>
    <row spans="1:3" r="17">
      <c t="s" s="4" r="A17">
        <v>370</v>
      </c>
    </row>
    <row spans="1:3" r="18">
      <c t="s" s="3" r="A18">
        <v>364</v>
      </c>
    </row>
    <row spans="1:3" r="19">
      <c t="s" s="4" r="A19">
        <v>392</v>
      </c>
      <c t="n" s="6" r="B19">
        <v>13858</v>
      </c>
      <c t="n" s="6" r="C19">
        <v>102832</v>
      </c>
    </row>
    <row spans="1:3" r="20">
      <c t="s" s="4" r="A20">
        <v>393</v>
      </c>
      <c t="n" s="6" r="B20">
        <v>-23</v>
      </c>
      <c t="n" s="6" r="C20">
        <v>-535</v>
      </c>
    </row>
    <row spans="1:3" r="21">
      <c t="s" s="4" r="A21">
        <v>394</v>
      </c>
      <c t="n" s="6" r="B21">
        <v>56604</v>
      </c>
      <c t="n" s="6" r="C21">
        <v>57357</v>
      </c>
    </row>
    <row spans="1:3" r="22">
      <c t="s" s="4" r="A22">
        <v>395</v>
      </c>
      <c t="n" s="6" r="B22">
        <v>-1306</v>
      </c>
      <c t="n" s="6" r="C22">
        <v>-2206</v>
      </c>
    </row>
    <row spans="1:3" r="23">
      <c t="s" s="4" r="A23">
        <v>396</v>
      </c>
      <c t="n" s="6" r="B23">
        <v>70462</v>
      </c>
      <c t="n" s="6" r="C23">
        <v>160189</v>
      </c>
    </row>
    <row spans="1:3" r="24">
      <c t="s" s="4" r="A24">
        <v>367</v>
      </c>
      <c t="n" s="6" r="B24">
        <v>-1329</v>
      </c>
      <c t="n" s="6" r="C24">
        <v>-2741</v>
      </c>
    </row>
    <row spans="1:3" r="25">
      <c t="s" s="4" r="A25">
        <v>371</v>
      </c>
    </row>
    <row spans="1:3" r="26">
      <c t="s" s="3" r="A26">
        <v>364</v>
      </c>
    </row>
    <row spans="1:3" r="27">
      <c t="s" s="4" r="A27">
        <v>392</v>
      </c>
      <c t="n" s="6" r="B27">
        <v>20954</v>
      </c>
      <c t="n" s="6" r="C27">
        <v>202870</v>
      </c>
    </row>
    <row spans="1:3" r="28">
      <c t="s" s="4" r="A28">
        <v>393</v>
      </c>
      <c t="n" s="6" r="B28">
        <v>-9</v>
      </c>
      <c t="n" s="6" r="C28">
        <v>-3849</v>
      </c>
    </row>
    <row spans="1:3" r="29">
      <c t="s" s="4" r="A29">
        <v>394</v>
      </c>
      <c t="n" s="6" r="B29">
        <v>0</v>
      </c>
      <c t="n" s="6" r="C29">
        <v>0</v>
      </c>
    </row>
    <row spans="1:3" r="30">
      <c t="s" s="4" r="A30">
        <v>395</v>
      </c>
      <c t="n" s="6" r="B30">
        <v>0</v>
      </c>
      <c t="n" s="6" r="C30">
        <v>0</v>
      </c>
    </row>
    <row spans="1:3" r="31">
      <c t="s" s="4" r="A31">
        <v>396</v>
      </c>
      <c t="n" s="6" r="B31">
        <v>20954</v>
      </c>
      <c t="n" s="6" r="C31">
        <v>202870</v>
      </c>
    </row>
    <row spans="1:3" r="32">
      <c t="s" s="4" r="A32">
        <v>367</v>
      </c>
      <c t="n" s="6" r="B32">
        <v>-9</v>
      </c>
      <c t="n" s="6" r="C32">
        <v>-3849</v>
      </c>
    </row>
    <row spans="1:3" r="33">
      <c t="s" s="4" r="A33">
        <v>372</v>
      </c>
    </row>
    <row spans="1:3" r="34">
      <c t="s" s="3" r="A34">
        <v>364</v>
      </c>
    </row>
    <row spans="1:3" r="35">
      <c t="s" s="4" r="A35">
        <v>392</v>
      </c>
      <c t="n" s="6" r="B35">
        <v>17452</v>
      </c>
      <c t="n" s="6" r="C35">
        <v>19206</v>
      </c>
    </row>
    <row spans="1:3" r="36">
      <c t="s" s="4" r="A36">
        <v>393</v>
      </c>
      <c t="n" s="6" r="B36">
        <v>-5055</v>
      </c>
      <c t="n" s="6" r="C36">
        <v>-3301</v>
      </c>
    </row>
    <row spans="1:3" r="37">
      <c t="s" s="4" r="A37">
        <v>394</v>
      </c>
      <c t="n" s="6" r="B37">
        <v>6</v>
      </c>
      <c t="n" s="6" r="C37">
        <v>6</v>
      </c>
    </row>
    <row spans="1:3" r="38">
      <c t="s" s="4" r="A38">
        <v>395</v>
      </c>
      <c t="n" s="6" r="B38">
        <v>-1</v>
      </c>
      <c t="n" s="6" r="C38">
        <v>-1</v>
      </c>
    </row>
    <row spans="1:3" r="39">
      <c t="s" s="4" r="A39">
        <v>396</v>
      </c>
      <c t="n" s="6" r="B39">
        <v>17458</v>
      </c>
      <c t="n" s="6" r="C39">
        <v>19212</v>
      </c>
    </row>
    <row spans="1:3" r="40">
      <c t="s" s="4" r="A40">
        <v>367</v>
      </c>
      <c t="n" s="7" r="B40">
        <v>-5056</v>
      </c>
      <c t="n" s="7" r="C40">
        <v>-33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97</v>
      </c>
      <c t="s" s="2" r="B1">
        <v>398</v>
      </c>
      <c t="s" s="2" r="C1">
        <v>336</v>
      </c>
    </row>
    <row spans="1:3" r="2">
      <c t="s" s="3" r="A2">
        <v>221</v>
      </c>
    </row>
    <row spans="1:3" r="3">
      <c t="s" s="4" r="A3">
        <v>399</v>
      </c>
      <c t="n" s="6" r="B3">
        <v>8</v>
      </c>
    </row>
    <row spans="1:3" r="4">
      <c t="s" s="4" r="A4">
        <v>400</v>
      </c>
      <c t="n" s="6" r="B4">
        <v>13</v>
      </c>
    </row>
    <row spans="1:3" r="5">
      <c t="s" s="4" r="A5">
        <v>401</v>
      </c>
      <c t="n" s="9" r="B5">
        <v>286.3</v>
      </c>
      <c t="n" s="9" r="C5">
        <v>29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2</v>
      </c>
      <c t="s" s="2" r="B1">
        <v>403</v>
      </c>
    </row>
    <row spans="1:4" r="2">
      <c t="s" s="2" r="B2">
        <v>404</v>
      </c>
      <c t="s" s="2" r="C2">
        <v>2</v>
      </c>
      <c t="s" s="2" r="D2">
        <v>25</v>
      </c>
    </row>
    <row spans="1:4" r="3">
      <c t="s" s="3" r="A3">
        <v>224</v>
      </c>
    </row>
    <row spans="1:4" r="4">
      <c t="s" s="4" r="A4">
        <v>405</v>
      </c>
      <c t="n" s="7" r="C4">
        <v>1940558</v>
      </c>
      <c t="n" s="7" r="D4">
        <v>1754950</v>
      </c>
    </row>
    <row spans="1:4" r="5">
      <c t="s" s="4" r="A5">
        <v>406</v>
      </c>
      <c t="n" s="6" r="C5">
        <v>27678</v>
      </c>
      <c t="n" s="6" r="D5">
        <v>39257</v>
      </c>
    </row>
    <row spans="1:4" r="6">
      <c t="s" s="4" r="A6">
        <v>407</v>
      </c>
      <c t="n" s="6" r="C6">
        <v>1968236</v>
      </c>
      <c t="n" s="6" r="D6">
        <v>1794207</v>
      </c>
    </row>
    <row spans="1:4" r="7">
      <c t="s" s="4" r="A7">
        <v>408</v>
      </c>
      <c t="n" s="6" r="C7">
        <v>1044</v>
      </c>
      <c t="n" s="6" r="D7">
        <v>2857</v>
      </c>
    </row>
    <row spans="1:4" r="8">
      <c t="s" s="4" r="A8">
        <v>78</v>
      </c>
      <c t="n" s="7" r="C8">
        <v>1969280</v>
      </c>
      <c t="n" s="7" r="D8">
        <v>1797064</v>
      </c>
    </row>
    <row spans="1:4" r="9">
      <c t="s" s="4" r="A9">
        <v>409</v>
      </c>
      <c t="n" s="7" r="B9">
        <v>30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31"/>
  </cols>
  <sheetData>
    <row spans="1:4" r="1">
      <c t="s" s="1" r="A1">
        <v>410</v>
      </c>
      <c t="s" s="2" r="B1">
        <v>1</v>
      </c>
    </row>
    <row spans="1:4" r="2">
      <c t="s" s="2" r="B2">
        <v>411</v>
      </c>
      <c t="s" s="2" r="C2">
        <v>412</v>
      </c>
      <c t="s" s="2" r="D2">
        <v>413</v>
      </c>
    </row>
    <row spans="1:4" r="3">
      <c t="s" s="3" r="A3">
        <v>414</v>
      </c>
    </row>
    <row spans="1:4" r="4">
      <c t="s" s="4" r="A4">
        <v>415</v>
      </c>
      <c t="n" s="9" r="B4">
        <v>1.4</v>
      </c>
      <c t="n" s="9" r="D4">
        <v>1.2</v>
      </c>
    </row>
    <row spans="1:4" r="5">
      <c t="s" s="4" r="A5">
        <v>416</v>
      </c>
      <c t="n" s="7" r="B5">
        <v>14</v>
      </c>
      <c t="n" s="9" r="D5">
        <v>11.4</v>
      </c>
    </row>
    <row spans="1:4" r="6">
      <c t="s" s="4" r="A6">
        <v>417</v>
      </c>
      <c t="s" s="4" r="B6">
        <v>418</v>
      </c>
    </row>
    <row spans="1:4" r="7">
      <c t="s" s="4" r="A7">
        <v>419</v>
      </c>
      <c t="n" s="6" r="B7">
        <v>0</v>
      </c>
      <c t="n" s="6" r="D7">
        <v>0</v>
      </c>
    </row>
    <row spans="1:4" r="8">
      <c t="s" s="4" r="A8">
        <v>420</v>
      </c>
      <c t="n" s="6" r="B8">
        <v>3</v>
      </c>
      <c t="n" s="6" r="C8">
        <v>0</v>
      </c>
    </row>
    <row spans="1:4" r="9">
      <c t="s" s="4" r="A9">
        <v>421</v>
      </c>
      <c t="n" s="9" r="B9">
        <v>13.2</v>
      </c>
      <c t="n" s="9" r="D9">
        <v>13.8</v>
      </c>
    </row>
    <row spans="1:4" r="10">
      <c t="s" s="4" r="A10">
        <v>422</v>
      </c>
      <c t="s" s="4" r="B10">
        <v>423</v>
      </c>
    </row>
    <row spans="1:4" r="11">
      <c t="s" s="4" r="A11">
        <v>424</v>
      </c>
      <c t="n" s="9" r="B11">
        <v>2.4</v>
      </c>
    </row>
    <row spans="1:4" r="12">
      <c t="s" s="4" r="A12">
        <v>425</v>
      </c>
      <c t="n" s="10" r="B12">
        <v>0.1</v>
      </c>
    </row>
    <row spans="1:4" r="13">
      <c t="s" s="4" r="A13">
        <v>426</v>
      </c>
      <c t="n" s="10" r="B13">
        <v>2.5</v>
      </c>
    </row>
    <row spans="1:4" r="14">
      <c t="s" s="4" r="A14">
        <v>427</v>
      </c>
    </row>
    <row spans="1:4" r="15">
      <c t="s" s="3" r="A15">
        <v>414</v>
      </c>
    </row>
    <row spans="1:4" r="16">
      <c t="s" s="4" r="A16">
        <v>428</v>
      </c>
      <c t="n" s="10" r="B16">
        <v>1.2</v>
      </c>
      <c t="n" s="10" r="D16">
        <v>1.2</v>
      </c>
    </row>
    <row spans="1:4" r="17">
      <c t="s" s="4" r="A17">
        <v>429</v>
      </c>
      <c t="n" s="9" r="B17">
        <v>0.9</v>
      </c>
      <c t="n" s="9" r="D17">
        <v>0.6</v>
      </c>
    </row>
    <row spans="1:4" r="18">
      <c t="s" s="4" r="A18">
        <v>430</v>
      </c>
    </row>
    <row spans="1:4" r="19">
      <c t="s" s="3" r="A19">
        <v>414</v>
      </c>
    </row>
    <row spans="1:4" r="20">
      <c t="s" s="4" r="A20">
        <v>431</v>
      </c>
      <c t="n" s="6" r="B20">
        <v>2</v>
      </c>
    </row>
    <row spans="1:4" r="21">
      <c t="s" s="4" r="A21">
        <v>432</v>
      </c>
      <c t="n" s="9" r="B21">
        <v>0.5</v>
      </c>
    </row>
    <row spans="1:4" r="22">
      <c t="s" s="4" r="A22">
        <v>420</v>
      </c>
      <c t="n" s="6" r="B22">
        <v>2</v>
      </c>
    </row>
    <row spans="1:4" r="23">
      <c t="s" s="4" r="A23">
        <v>433</v>
      </c>
      <c t="n" s="9" r="B23">
        <v>0.2</v>
      </c>
    </row>
    <row spans="1:4" r="24">
      <c t="s" s="4" r="A24">
        <v>434</v>
      </c>
    </row>
    <row spans="1:4" r="25">
      <c t="s" s="3" r="A25">
        <v>414</v>
      </c>
    </row>
    <row spans="1:4" r="26">
      <c t="s" s="4" r="A26">
        <v>431</v>
      </c>
      <c t="n" s="6" r="B26">
        <v>1</v>
      </c>
    </row>
    <row spans="1:4" r="27">
      <c t="s" s="4" r="A27">
        <v>432</v>
      </c>
      <c t="n" s="9" r="B27">
        <v>0.2</v>
      </c>
    </row>
    <row spans="1:4" r="28">
      <c t="s" s="4" r="A28">
        <v>420</v>
      </c>
      <c t="n" s="6" r="B28">
        <v>1</v>
      </c>
    </row>
    <row spans="1:4" r="29">
      <c t="s" s="4" r="A29">
        <v>433</v>
      </c>
      <c t="n" s="9" r="B29">
        <v>0.1</v>
      </c>
    </row>
    <row spans="1:4" r="30">
      <c t="s" s="4" r="A30">
        <v>435</v>
      </c>
    </row>
    <row spans="1:4" r="31">
      <c t="s" s="3" r="A31">
        <v>414</v>
      </c>
    </row>
    <row spans="1:4" r="32">
      <c t="s" s="4" r="A32">
        <v>431</v>
      </c>
      <c t="n" s="6" r="B32">
        <v>36</v>
      </c>
      <c t="n" s="6" r="C32">
        <v>6</v>
      </c>
    </row>
    <row spans="1:4" r="33">
      <c t="s" s="4" r="A33">
        <v>432</v>
      </c>
      <c t="n" s="9" r="B33">
        <v>1.9</v>
      </c>
      <c t="n" s="9" r="C33">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6</v>
      </c>
      <c t="s" s="2" r="B1">
        <v>2</v>
      </c>
      <c t="s" s="2" r="C1">
        <v>25</v>
      </c>
      <c t="s" s="2" r="D1">
        <v>76</v>
      </c>
      <c t="s" s="2" r="E1">
        <v>437</v>
      </c>
    </row>
    <row spans="1:5" r="2">
      <c t="s" s="3" r="A2">
        <v>438</v>
      </c>
    </row>
    <row spans="1:5" r="3">
      <c t="s" s="4" r="A3">
        <v>439</v>
      </c>
      <c t="n" s="7" r="B3">
        <v>5907124</v>
      </c>
      <c t="n" s="7" r="C3">
        <v>5453145</v>
      </c>
    </row>
    <row spans="1:5" r="4">
      <c t="s" s="4" r="A4">
        <v>440</v>
      </c>
      <c t="n" s="6" r="B4">
        <v>191</v>
      </c>
      <c t="n" s="6" r="C4">
        <v>334</v>
      </c>
    </row>
    <row spans="1:5" r="5">
      <c t="s" s="4" r="A5">
        <v>33</v>
      </c>
      <c t="n" s="6" r="B5">
        <v>-37605</v>
      </c>
      <c t="n" s="6" r="C5">
        <v>-35647</v>
      </c>
      <c t="n" s="7" r="D5">
        <v>-33566</v>
      </c>
      <c t="n" s="7" r="E5">
        <v>-30932</v>
      </c>
    </row>
    <row spans="1:5" r="6">
      <c t="s" s="4" r="A6">
        <v>34</v>
      </c>
      <c t="n" s="6" r="B6">
        <v>5869710</v>
      </c>
      <c t="n" s="6" r="C6">
        <v>5417832</v>
      </c>
    </row>
    <row spans="1:5" r="7">
      <c t="s" s="4" r="A7">
        <v>441</v>
      </c>
    </row>
    <row spans="1:5" r="8">
      <c t="s" s="3" r="A8">
        <v>438</v>
      </c>
    </row>
    <row spans="1:5" r="9">
      <c t="s" s="4" r="A9">
        <v>33</v>
      </c>
      <c t="n" s="6" r="B9">
        <v>-12135</v>
      </c>
      <c t="n" s="6" r="C9">
        <v>-12016</v>
      </c>
      <c t="n" s="6" r="D9">
        <v>-8196</v>
      </c>
      <c t="n" s="6" r="E9">
        <v>-8493</v>
      </c>
    </row>
    <row spans="1:5" r="10">
      <c t="s" s="4" r="A10">
        <v>430</v>
      </c>
    </row>
    <row spans="1:5" r="11">
      <c t="s" s="3" r="A11">
        <v>438</v>
      </c>
    </row>
    <row spans="1:5" r="12">
      <c t="s" s="4" r="A12">
        <v>33</v>
      </c>
      <c t="n" s="6" r="B12">
        <v>-9959</v>
      </c>
      <c t="n" s="6" r="C12">
        <v>-8864</v>
      </c>
      <c t="n" s="6" r="D12">
        <v>-6747</v>
      </c>
      <c t="n" s="6" r="E12">
        <v>-4784</v>
      </c>
    </row>
    <row spans="1:5" r="13">
      <c t="s" s="4" r="A13">
        <v>434</v>
      </c>
    </row>
    <row spans="1:5" r="14">
      <c t="s" s="3" r="A14">
        <v>438</v>
      </c>
    </row>
    <row spans="1:5" r="15">
      <c t="s" s="4" r="A15">
        <v>33</v>
      </c>
      <c t="n" s="6" r="B15">
        <v>-8548</v>
      </c>
      <c t="n" s="6" r="C15">
        <v>-8420</v>
      </c>
      <c t="n" s="6" r="D15">
        <v>-9738</v>
      </c>
      <c t="n" s="6" r="E15">
        <v>-9198</v>
      </c>
    </row>
    <row spans="1:5" r="16">
      <c t="s" s="4" r="A16">
        <v>442</v>
      </c>
    </row>
    <row spans="1:5" r="17">
      <c t="s" s="3" r="A17">
        <v>438</v>
      </c>
    </row>
    <row spans="1:5" r="18">
      <c t="s" s="4" r="A18">
        <v>33</v>
      </c>
      <c t="n" s="6" r="B18">
        <v>-1264</v>
      </c>
      <c t="n" s="6" r="C18">
        <v>-1074</v>
      </c>
      <c t="n" s="6" r="D18">
        <v>-852</v>
      </c>
      <c t="n" s="6" r="E18">
        <v>-1047</v>
      </c>
    </row>
    <row spans="1:5" r="19">
      <c t="s" s="4" r="A19">
        <v>427</v>
      </c>
    </row>
    <row spans="1:5" r="20">
      <c t="s" s="3" r="A20">
        <v>438</v>
      </c>
    </row>
    <row spans="1:5" r="21">
      <c t="s" s="4" r="A21">
        <v>33</v>
      </c>
      <c t="n" s="6" r="B21">
        <v>-3676</v>
      </c>
      <c t="n" s="6" r="C21">
        <v>-3298</v>
      </c>
      <c t="n" s="6" r="D21">
        <v>-2995</v>
      </c>
      <c t="n" s="6" r="E21">
        <v>-2698</v>
      </c>
    </row>
    <row spans="1:5" r="22">
      <c t="s" s="4" r="A22">
        <v>435</v>
      </c>
    </row>
    <row spans="1:5" r="23">
      <c t="s" s="3" r="A23">
        <v>438</v>
      </c>
    </row>
    <row spans="1:5" r="24">
      <c t="s" s="4" r="A24">
        <v>33</v>
      </c>
      <c t="n" s="6" r="B24">
        <v>-468</v>
      </c>
      <c t="n" s="6" r="C24">
        <v>-494</v>
      </c>
      <c t="n" s="6" r="D24">
        <v>-346</v>
      </c>
      <c t="n" s="6" r="E24">
        <v>-262</v>
      </c>
    </row>
    <row spans="1:5" r="25">
      <c t="s" s="4" r="A25">
        <v>443</v>
      </c>
    </row>
    <row spans="1:5" r="26">
      <c t="s" s="3" r="A26">
        <v>438</v>
      </c>
    </row>
    <row spans="1:5" r="27">
      <c t="s" s="4" r="A27">
        <v>33</v>
      </c>
      <c t="n" s="6" r="B27">
        <v>-145</v>
      </c>
      <c t="n" s="6" r="C27">
        <v>-133</v>
      </c>
      <c t="n" s="7" r="D27">
        <v>-109</v>
      </c>
      <c t="n" s="7" r="E27">
        <v>-114</v>
      </c>
    </row>
    <row spans="1:5" r="28">
      <c t="s" s="4" r="A28">
        <v>444</v>
      </c>
    </row>
    <row spans="1:5" r="29">
      <c t="s" s="3" r="A29">
        <v>438</v>
      </c>
    </row>
    <row spans="1:5" r="30">
      <c t="s" s="4" r="A30">
        <v>439</v>
      </c>
      <c t="n" s="6" r="B30">
        <v>5525789</v>
      </c>
      <c t="n" s="6" r="C30">
        <v>5064334</v>
      </c>
    </row>
    <row spans="1:5" r="31">
      <c t="s" s="4" r="A31">
        <v>445</v>
      </c>
    </row>
    <row spans="1:5" r="32">
      <c t="s" s="3" r="A32">
        <v>438</v>
      </c>
    </row>
    <row spans="1:5" r="33">
      <c t="s" s="4" r="A33">
        <v>439</v>
      </c>
      <c t="n" s="6" r="B33">
        <v>3210177</v>
      </c>
      <c t="n" s="6" r="C33">
        <v>2909439</v>
      </c>
    </row>
    <row spans="1:5" r="34">
      <c t="s" s="4" r="A34">
        <v>446</v>
      </c>
    </row>
    <row spans="1:5" r="35">
      <c t="s" s="3" r="A35">
        <v>438</v>
      </c>
    </row>
    <row spans="1:5" r="36">
      <c t="s" s="4" r="A36">
        <v>439</v>
      </c>
      <c t="n" s="6" r="B36">
        <v>1160389</v>
      </c>
      <c t="n" s="6" r="C36">
        <v>1111400</v>
      </c>
    </row>
    <row spans="1:5" r="37">
      <c t="s" s="4" r="A37">
        <v>447</v>
      </c>
    </row>
    <row spans="1:5" r="38">
      <c t="s" s="3" r="A38">
        <v>438</v>
      </c>
    </row>
    <row spans="1:5" r="39">
      <c t="s" s="4" r="A39">
        <v>439</v>
      </c>
      <c t="n" s="6" r="B39">
        <v>1052162</v>
      </c>
      <c t="n" s="6" r="C39">
        <v>956255</v>
      </c>
    </row>
    <row spans="1:5" r="40">
      <c t="s" s="4" r="A40">
        <v>448</v>
      </c>
    </row>
    <row spans="1:5" r="41">
      <c t="s" s="3" r="A41">
        <v>438</v>
      </c>
    </row>
    <row spans="1:5" r="42">
      <c t="s" s="4" r="A42">
        <v>439</v>
      </c>
      <c t="n" s="6" r="B42">
        <v>103061</v>
      </c>
      <c t="n" s="6" r="C42">
        <v>87240</v>
      </c>
    </row>
    <row spans="1:5" r="43">
      <c t="s" s="4" r="A43">
        <v>449</v>
      </c>
    </row>
    <row spans="1:5" r="44">
      <c t="s" s="3" r="A44">
        <v>438</v>
      </c>
    </row>
    <row spans="1:5" r="45">
      <c t="s" s="4" r="A45">
        <v>439</v>
      </c>
      <c t="n" s="6" r="B45">
        <v>381335</v>
      </c>
      <c t="n" s="6" r="C45">
        <v>388811</v>
      </c>
    </row>
    <row spans="1:5" r="46">
      <c t="s" s="4" r="A46">
        <v>450</v>
      </c>
    </row>
    <row spans="1:5" r="47">
      <c t="s" s="3" r="A47">
        <v>438</v>
      </c>
    </row>
    <row spans="1:5" r="48">
      <c t="s" s="4" r="A48">
        <v>439</v>
      </c>
      <c t="n" s="6" r="B48">
        <v>267031</v>
      </c>
      <c t="n" s="6" r="C48">
        <v>271613</v>
      </c>
    </row>
    <row spans="1:5" r="49">
      <c t="s" s="4" r="A49">
        <v>451</v>
      </c>
    </row>
    <row spans="1:5" r="50">
      <c t="s" s="3" r="A50">
        <v>438</v>
      </c>
    </row>
    <row spans="1:5" r="51">
      <c t="s" s="4" r="A51">
        <v>439</v>
      </c>
      <c t="n" s="6" r="B51">
        <v>110830</v>
      </c>
      <c t="n" s="6" r="C51">
        <v>113490</v>
      </c>
    </row>
    <row spans="1:5" r="52">
      <c t="s" s="4" r="A52">
        <v>452</v>
      </c>
    </row>
    <row spans="1:5" r="53">
      <c t="s" s="3" r="A53">
        <v>438</v>
      </c>
    </row>
    <row spans="1:5" r="54">
      <c t="s" s="4" r="A54">
        <v>439</v>
      </c>
      <c t="n" s="7" r="B54">
        <v>3474</v>
      </c>
      <c t="n" s="7" r="C54">
        <v>37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25</v>
      </c>
    </row>
    <row spans="1:3" r="3">
      <c t="s" s="3" r="A3">
        <v>438</v>
      </c>
    </row>
    <row spans="1:3" r="4">
      <c t="s" s="4" r="A4">
        <v>454</v>
      </c>
      <c t="n" s="7" r="B4">
        <v>5907315</v>
      </c>
      <c t="n" s="7" r="C4">
        <v>5453479</v>
      </c>
    </row>
    <row spans="1:3" r="5">
      <c t="s" s="4" r="A5">
        <v>455</v>
      </c>
      <c t="s" s="4" r="B5">
        <v>456</v>
      </c>
    </row>
    <row spans="1:3" r="6">
      <c t="s" s="4" r="A6">
        <v>457</v>
      </c>
      <c t="s" s="4" r="B6">
        <v>458</v>
      </c>
    </row>
    <row spans="1:3" r="7">
      <c t="s" s="4" r="A7">
        <v>459</v>
      </c>
    </row>
    <row spans="1:3" r="8">
      <c t="s" s="3" r="A8">
        <v>438</v>
      </c>
    </row>
    <row spans="1:3" r="9">
      <c t="s" s="4" r="A9">
        <v>460</v>
      </c>
      <c t="n" s="7" r="B9">
        <v>6807</v>
      </c>
      <c t="n" s="6" r="C9">
        <v>9149</v>
      </c>
    </row>
    <row spans="1:3" r="10">
      <c t="s" s="4" r="A10">
        <v>461</v>
      </c>
      <c t="n" s="6" r="B10">
        <v>2292</v>
      </c>
      <c t="n" s="6" r="C10">
        <v>2805</v>
      </c>
    </row>
    <row spans="1:3" r="11">
      <c t="s" s="4" r="A11">
        <v>462</v>
      </c>
      <c t="n" s="6" r="B11">
        <v>9099</v>
      </c>
      <c t="n" s="6" r="C11">
        <v>11954</v>
      </c>
    </row>
    <row spans="1:3" r="12">
      <c t="s" s="4" r="A12">
        <v>463</v>
      </c>
      <c t="n" s="6" r="B12">
        <v>16114</v>
      </c>
      <c t="n" s="6" r="C12">
        <v>10771</v>
      </c>
    </row>
    <row spans="1:3" r="13">
      <c t="s" s="4" r="A13">
        <v>464</v>
      </c>
      <c t="n" s="6" r="B13">
        <v>5840236</v>
      </c>
      <c t="n" s="6" r="C13">
        <v>5387940</v>
      </c>
    </row>
    <row spans="1:3" r="14">
      <c t="s" s="4" r="A14">
        <v>465</v>
      </c>
      <c t="n" s="6" r="B14">
        <v>41675</v>
      </c>
      <c t="n" s="6" r="C14">
        <v>42480</v>
      </c>
    </row>
    <row spans="1:3" r="15">
      <c t="s" s="4" r="A15">
        <v>454</v>
      </c>
      <c t="n" s="6" r="B15">
        <v>5907124</v>
      </c>
      <c t="n" s="6" r="C15">
        <v>5453145</v>
      </c>
    </row>
    <row spans="1:3" r="16">
      <c t="s" s="4" r="A16">
        <v>466</v>
      </c>
    </row>
    <row spans="1:3" r="17">
      <c t="s" s="3" r="A17">
        <v>438</v>
      </c>
    </row>
    <row spans="1:3" r="18">
      <c t="s" s="4" r="A18">
        <v>460</v>
      </c>
      <c t="n" s="6" r="B18">
        <v>0</v>
      </c>
      <c t="n" s="6" r="C18">
        <v>0</v>
      </c>
    </row>
    <row spans="1:3" r="19">
      <c t="s" s="4" r="A19">
        <v>461</v>
      </c>
      <c t="n" s="6" r="B19">
        <v>0</v>
      </c>
      <c t="n" s="6" r="C19">
        <v>0</v>
      </c>
    </row>
    <row spans="1:3" r="20">
      <c t="s" s="4" r="A20">
        <v>462</v>
      </c>
      <c t="n" s="6" r="B20">
        <v>0</v>
      </c>
      <c t="n" s="6" r="C20">
        <v>0</v>
      </c>
    </row>
    <row spans="1:3" r="21">
      <c t="s" s="4" r="A21">
        <v>463</v>
      </c>
      <c t="n" s="6" r="B21">
        <v>0</v>
      </c>
      <c t="n" s="6" r="C21">
        <v>0</v>
      </c>
    </row>
    <row spans="1:3" r="22">
      <c t="s" s="4" r="A22">
        <v>464</v>
      </c>
      <c t="n" s="6" r="B22">
        <v>3206569</v>
      </c>
      <c t="n" s="6" r="C22">
        <v>2905789</v>
      </c>
    </row>
    <row spans="1:3" r="23">
      <c t="s" s="4" r="A23">
        <v>465</v>
      </c>
      <c t="n" s="6" r="B23">
        <v>3608</v>
      </c>
      <c t="n" s="6" r="C23">
        <v>3650</v>
      </c>
    </row>
    <row spans="1:3" r="24">
      <c t="s" s="4" r="A24">
        <v>454</v>
      </c>
      <c t="n" s="6" r="B24">
        <v>3210177</v>
      </c>
      <c t="n" s="6" r="C24">
        <v>2909439</v>
      </c>
    </row>
    <row spans="1:3" r="25">
      <c t="s" s="4" r="A25">
        <v>467</v>
      </c>
    </row>
    <row spans="1:3" r="26">
      <c t="s" s="3" r="A26">
        <v>438</v>
      </c>
    </row>
    <row spans="1:3" r="27">
      <c t="s" s="4" r="A27">
        <v>460</v>
      </c>
      <c t="n" s="6" r="B27">
        <v>4</v>
      </c>
      <c t="n" s="6" r="C27">
        <v>39</v>
      </c>
    </row>
    <row spans="1:3" r="28">
      <c t="s" s="4" r="A28">
        <v>461</v>
      </c>
      <c t="n" s="6" r="B28">
        <v>0</v>
      </c>
      <c t="n" s="6" r="C28">
        <v>0</v>
      </c>
    </row>
    <row spans="1:3" r="29">
      <c t="s" s="4" r="A29">
        <v>462</v>
      </c>
      <c t="n" s="6" r="B29">
        <v>4</v>
      </c>
      <c t="n" s="6" r="C29">
        <v>39</v>
      </c>
    </row>
    <row spans="1:3" r="30">
      <c t="s" s="4" r="A30">
        <v>463</v>
      </c>
      <c t="n" s="6" r="B30">
        <v>6035</v>
      </c>
      <c t="n" s="6" r="C30">
        <v>1973</v>
      </c>
    </row>
    <row spans="1:3" r="31">
      <c t="s" s="4" r="A31">
        <v>464</v>
      </c>
      <c t="n" s="6" r="B31">
        <v>841166</v>
      </c>
      <c t="n" s="6" r="C31">
        <v>799595</v>
      </c>
    </row>
    <row spans="1:3" r="32">
      <c t="s" s="4" r="A32">
        <v>465</v>
      </c>
      <c t="n" s="6" r="B32">
        <v>1470</v>
      </c>
      <c t="n" s="6" r="C32">
        <v>1552</v>
      </c>
    </row>
    <row spans="1:3" r="33">
      <c t="s" s="4" r="A33">
        <v>454</v>
      </c>
      <c t="n" s="6" r="B33">
        <v>848675</v>
      </c>
      <c t="n" s="6" r="C33">
        <v>803159</v>
      </c>
    </row>
    <row spans="1:3" r="34">
      <c t="s" s="4" r="A34">
        <v>468</v>
      </c>
    </row>
    <row spans="1:3" r="35">
      <c t="s" s="3" r="A35">
        <v>438</v>
      </c>
    </row>
    <row spans="1:3" r="36">
      <c t="s" s="4" r="A36">
        <v>460</v>
      </c>
      <c t="n" s="6" r="B36">
        <v>0</v>
      </c>
      <c t="n" s="6" r="C36">
        <v>268</v>
      </c>
    </row>
    <row spans="1:3" r="37">
      <c t="s" s="4" r="A37">
        <v>461</v>
      </c>
      <c t="n" s="6" r="B37">
        <v>0</v>
      </c>
      <c t="n" s="6" r="C37">
        <v>0</v>
      </c>
    </row>
    <row spans="1:3" r="38">
      <c t="s" s="4" r="A38">
        <v>462</v>
      </c>
      <c t="n" s="6" r="B38">
        <v>0</v>
      </c>
      <c t="n" s="6" r="C38">
        <v>268</v>
      </c>
    </row>
    <row spans="1:3" r="39">
      <c t="s" s="4" r="A39">
        <v>463</v>
      </c>
      <c t="n" s="6" r="B39">
        <v>2689</v>
      </c>
      <c t="n" s="6" r="C39">
        <v>2700</v>
      </c>
    </row>
    <row spans="1:3" r="40">
      <c t="s" s="4" r="A40">
        <v>464</v>
      </c>
      <c t="n" s="6" r="B40">
        <v>296285</v>
      </c>
      <c t="n" s="6" r="C40">
        <v>292312</v>
      </c>
    </row>
    <row spans="1:3" r="41">
      <c t="s" s="4" r="A41">
        <v>465</v>
      </c>
      <c t="n" s="6" r="B41">
        <v>12740</v>
      </c>
      <c t="n" s="6" r="C41">
        <v>12961</v>
      </c>
    </row>
    <row spans="1:3" r="42">
      <c t="s" s="4" r="A42">
        <v>454</v>
      </c>
      <c t="n" s="6" r="B42">
        <v>311714</v>
      </c>
      <c t="n" s="6" r="C42">
        <v>308241</v>
      </c>
    </row>
    <row spans="1:3" r="43">
      <c t="s" s="4" r="A43">
        <v>469</v>
      </c>
    </row>
    <row spans="1:3" r="44">
      <c t="s" s="3" r="A44">
        <v>438</v>
      </c>
    </row>
    <row spans="1:3" r="45">
      <c t="s" s="4" r="A45">
        <v>460</v>
      </c>
      <c t="n" s="6" r="B45">
        <v>0</v>
      </c>
      <c t="n" s="6" r="C45">
        <v>1997</v>
      </c>
    </row>
    <row spans="1:3" r="46">
      <c t="s" s="4" r="A46">
        <v>461</v>
      </c>
      <c t="n" s="6" r="B46">
        <v>0</v>
      </c>
      <c t="n" s="6" r="C46">
        <v>0</v>
      </c>
    </row>
    <row spans="1:3" r="47">
      <c t="s" s="4" r="A47">
        <v>462</v>
      </c>
      <c t="n" s="6" r="B47">
        <v>0</v>
      </c>
      <c t="n" s="6" r="C47">
        <v>1997</v>
      </c>
    </row>
    <row spans="1:3" r="48">
      <c t="s" s="4" r="A48">
        <v>463</v>
      </c>
      <c t="n" s="6" r="B48">
        <v>2610</v>
      </c>
      <c t="n" s="6" r="C48">
        <v>1307</v>
      </c>
    </row>
    <row spans="1:3" r="49">
      <c t="s" s="4" r="A49">
        <v>464</v>
      </c>
      <c t="n" s="6" r="B49">
        <v>1037684</v>
      </c>
      <c t="n" s="6" r="C49">
        <v>940895</v>
      </c>
    </row>
    <row spans="1:3" r="50">
      <c t="s" s="4" r="A50">
        <v>465</v>
      </c>
      <c t="n" s="6" r="B50">
        <v>11868</v>
      </c>
      <c t="n" s="6" r="C50">
        <v>12056</v>
      </c>
    </row>
    <row spans="1:3" r="51">
      <c t="s" s="4" r="A51">
        <v>454</v>
      </c>
      <c t="n" s="6" r="B51">
        <v>1052162</v>
      </c>
      <c t="n" s="6" r="C51">
        <v>956255</v>
      </c>
    </row>
    <row spans="1:3" r="52">
      <c t="s" s="4" r="A52">
        <v>470</v>
      </c>
    </row>
    <row spans="1:3" r="53">
      <c t="s" s="3" r="A53">
        <v>438</v>
      </c>
    </row>
    <row spans="1:3" r="54">
      <c t="s" s="4" r="A54">
        <v>460</v>
      </c>
      <c t="n" s="6" r="B54">
        <v>0</v>
      </c>
      <c t="n" s="6" r="C54">
        <v>0</v>
      </c>
    </row>
    <row spans="1:3" r="55">
      <c t="s" s="4" r="A55">
        <v>461</v>
      </c>
      <c t="n" s="6" r="B55">
        <v>0</v>
      </c>
      <c t="n" s="6" r="C55">
        <v>0</v>
      </c>
    </row>
    <row spans="1:3" r="56">
      <c t="s" s="4" r="A56">
        <v>462</v>
      </c>
      <c t="n" s="6" r="B56">
        <v>0</v>
      </c>
      <c t="n" s="6" r="C56">
        <v>0</v>
      </c>
    </row>
    <row spans="1:3" r="57">
      <c t="s" s="4" r="A57">
        <v>463</v>
      </c>
      <c t="n" s="6" r="B57">
        <v>0</v>
      </c>
      <c t="n" s="6" r="C57">
        <v>0</v>
      </c>
    </row>
    <row spans="1:3" r="58">
      <c t="s" s="4" r="A58">
        <v>464</v>
      </c>
      <c t="n" s="6" r="B58">
        <v>102827</v>
      </c>
      <c t="n" s="6" r="C58">
        <v>87006</v>
      </c>
    </row>
    <row spans="1:3" r="59">
      <c t="s" s="4" r="A59">
        <v>465</v>
      </c>
      <c t="n" s="6" r="B59">
        <v>234</v>
      </c>
      <c t="n" s="6" r="C59">
        <v>234</v>
      </c>
    </row>
    <row spans="1:3" r="60">
      <c t="s" s="4" r="A60">
        <v>454</v>
      </c>
      <c t="n" s="6" r="B60">
        <v>103061</v>
      </c>
      <c t="n" s="6" r="C60">
        <v>87240</v>
      </c>
    </row>
    <row spans="1:3" r="61">
      <c t="s" s="4" r="A61">
        <v>471</v>
      </c>
    </row>
    <row spans="1:3" r="62">
      <c t="s" s="3" r="A62">
        <v>438</v>
      </c>
    </row>
    <row spans="1:3" r="63">
      <c t="s" s="4" r="A63">
        <v>460</v>
      </c>
      <c t="n" s="6" r="B63">
        <v>3487</v>
      </c>
      <c t="n" s="6" r="C63">
        <v>2986</v>
      </c>
    </row>
    <row spans="1:3" r="64">
      <c t="s" s="4" r="A64">
        <v>461</v>
      </c>
      <c t="n" s="6" r="B64">
        <v>0</v>
      </c>
      <c t="n" s="6" r="C64">
        <v>0</v>
      </c>
    </row>
    <row spans="1:3" r="65">
      <c t="s" s="4" r="A65">
        <v>462</v>
      </c>
      <c t="n" s="6" r="B65">
        <v>3487</v>
      </c>
      <c t="n" s="6" r="C65">
        <v>2986</v>
      </c>
    </row>
    <row spans="1:3" r="66">
      <c t="s" s="4" r="A66">
        <v>463</v>
      </c>
      <c t="n" s="6" r="B66">
        <v>2325</v>
      </c>
      <c t="n" s="6" r="C66">
        <v>2202</v>
      </c>
    </row>
    <row spans="1:3" r="67">
      <c t="s" s="4" r="A67">
        <v>464</v>
      </c>
      <c t="n" s="6" r="B67">
        <v>253006</v>
      </c>
      <c t="n" s="6" r="C67">
        <v>257984</v>
      </c>
    </row>
    <row spans="1:3" r="68">
      <c t="s" s="4" r="A68">
        <v>465</v>
      </c>
      <c t="n" s="6" r="B68">
        <v>8213</v>
      </c>
      <c t="n" s="6" r="C68">
        <v>8441</v>
      </c>
    </row>
    <row spans="1:3" r="69">
      <c t="s" s="4" r="A69">
        <v>454</v>
      </c>
      <c t="n" s="6" r="B69">
        <v>267031</v>
      </c>
      <c t="n" s="6" r="C69">
        <v>271613</v>
      </c>
    </row>
    <row spans="1:3" r="70">
      <c t="s" s="4" r="A70">
        <v>472</v>
      </c>
    </row>
    <row spans="1:3" r="71">
      <c t="s" s="3" r="A71">
        <v>438</v>
      </c>
    </row>
    <row spans="1:3" r="72">
      <c t="s" s="4" r="A72">
        <v>460</v>
      </c>
      <c t="n" s="6" r="B72">
        <v>3296</v>
      </c>
      <c t="n" s="6" r="C72">
        <v>3752</v>
      </c>
    </row>
    <row spans="1:3" r="73">
      <c t="s" s="4" r="A73">
        <v>461</v>
      </c>
      <c t="n" s="6" r="B73">
        <v>2292</v>
      </c>
      <c t="n" s="6" r="C73">
        <v>2805</v>
      </c>
    </row>
    <row spans="1:3" r="74">
      <c t="s" s="4" r="A74">
        <v>462</v>
      </c>
      <c t="n" s="6" r="B74">
        <v>5588</v>
      </c>
      <c t="n" s="6" r="C74">
        <v>6557</v>
      </c>
    </row>
    <row spans="1:3" r="75">
      <c t="s" s="4" r="A75">
        <v>463</v>
      </c>
      <c t="n" s="6" r="B75">
        <v>2356</v>
      </c>
      <c t="n" s="6" r="C75">
        <v>2449</v>
      </c>
    </row>
    <row spans="1:3" r="76">
      <c t="s" s="4" r="A76">
        <v>464</v>
      </c>
      <c t="n" s="6" r="B76">
        <v>99572</v>
      </c>
      <c t="n" s="6" r="C76">
        <v>101132</v>
      </c>
    </row>
    <row spans="1:3" r="77">
      <c t="s" s="4" r="A77">
        <v>465</v>
      </c>
      <c t="n" s="6" r="B77">
        <v>3314</v>
      </c>
      <c t="n" s="6" r="C77">
        <v>3352</v>
      </c>
    </row>
    <row spans="1:3" r="78">
      <c t="s" s="4" r="A78">
        <v>454</v>
      </c>
      <c t="n" s="6" r="B78">
        <v>110830</v>
      </c>
      <c t="n" s="6" r="C78">
        <v>113490</v>
      </c>
    </row>
    <row spans="1:3" r="79">
      <c t="s" s="4" r="A79">
        <v>473</v>
      </c>
    </row>
    <row spans="1:3" r="80">
      <c t="s" s="3" r="A80">
        <v>438</v>
      </c>
    </row>
    <row spans="1:3" r="81">
      <c t="s" s="4" r="A81">
        <v>460</v>
      </c>
      <c t="n" s="6" r="B81">
        <v>20</v>
      </c>
      <c t="n" s="6" r="C81">
        <v>107</v>
      </c>
    </row>
    <row spans="1:3" r="82">
      <c t="s" s="4" r="A82">
        <v>461</v>
      </c>
      <c t="n" s="6" r="B82">
        <v>0</v>
      </c>
      <c t="n" s="6" r="C82">
        <v>0</v>
      </c>
    </row>
    <row spans="1:3" r="83">
      <c t="s" s="4" r="A83">
        <v>462</v>
      </c>
      <c t="n" s="6" r="B83">
        <v>20</v>
      </c>
      <c t="n" s="6" r="C83">
        <v>107</v>
      </c>
    </row>
    <row spans="1:3" r="84">
      <c t="s" s="4" r="A84">
        <v>463</v>
      </c>
      <c t="n" s="6" r="B84">
        <v>99</v>
      </c>
      <c t="n" s="6" r="C84">
        <v>140</v>
      </c>
    </row>
    <row spans="1:3" r="85">
      <c t="s" s="4" r="A85">
        <v>464</v>
      </c>
      <c t="n" s="6" r="B85">
        <v>3127</v>
      </c>
      <c t="n" s="6" r="C85">
        <v>3227</v>
      </c>
    </row>
    <row spans="1:3" r="86">
      <c t="s" s="4" r="A86">
        <v>465</v>
      </c>
      <c t="n" s="6" r="B86">
        <v>228</v>
      </c>
      <c t="n" s="6" r="C86">
        <v>234</v>
      </c>
    </row>
    <row spans="1:3" r="87">
      <c t="s" s="4" r="A87">
        <v>454</v>
      </c>
      <c t="n" s="7" r="B87">
        <v>3474</v>
      </c>
      <c t="n" s="7" r="C87">
        <v>37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74</v>
      </c>
      <c t="s" s="2" r="B1">
        <v>1</v>
      </c>
    </row>
    <row spans="1:5" r="2">
      <c t="s" s="2" r="B2">
        <v>2</v>
      </c>
      <c t="s" s="2" r="C2">
        <v>76</v>
      </c>
      <c t="s" s="2" r="D2">
        <v>2</v>
      </c>
      <c t="s" s="2" r="E2">
        <v>25</v>
      </c>
    </row>
    <row spans="1:5" r="3">
      <c t="s" s="3" r="A3">
        <v>475</v>
      </c>
    </row>
    <row spans="1:5" r="4">
      <c t="s" s="4" r="A4">
        <v>344</v>
      </c>
      <c t="n" s="7" r="B4">
        <v>35647</v>
      </c>
      <c t="n" s="7" r="C4">
        <v>30932</v>
      </c>
    </row>
    <row spans="1:5" r="5">
      <c t="s" s="4" r="A5">
        <v>476</v>
      </c>
      <c t="n" s="6" r="B5">
        <v>-42</v>
      </c>
      <c t="n" s="6" r="C5">
        <v>-1144</v>
      </c>
    </row>
    <row spans="1:5" r="6">
      <c t="s" s="4" r="A6">
        <v>477</v>
      </c>
      <c t="n" s="6" r="B6">
        <v>497</v>
      </c>
      <c t="n" s="6" r="C6">
        <v>143</v>
      </c>
    </row>
    <row spans="1:5" r="7">
      <c t="s" s="4" r="A7">
        <v>86</v>
      </c>
      <c t="n" s="6" r="B7">
        <v>1503</v>
      </c>
      <c t="n" s="6" r="C7">
        <v>3635</v>
      </c>
    </row>
    <row spans="1:5" r="8">
      <c t="s" s="4" r="A8">
        <v>348</v>
      </c>
      <c t="n" s="6" r="B8">
        <v>37605</v>
      </c>
      <c t="n" s="6" r="C8">
        <v>33566</v>
      </c>
    </row>
    <row spans="1:5" r="9">
      <c t="s" s="3" r="A9">
        <v>478</v>
      </c>
    </row>
    <row spans="1:5" r="10">
      <c t="s" s="4" r="A10">
        <v>479</v>
      </c>
      <c t="n" s="7" r="D10">
        <v>56078</v>
      </c>
      <c t="n" s="7" r="E10">
        <v>44608</v>
      </c>
    </row>
    <row spans="1:5" r="11">
      <c t="s" s="4" r="A11">
        <v>480</v>
      </c>
      <c t="n" s="6" r="D11">
        <v>5809371</v>
      </c>
      <c t="n" s="6" r="E11">
        <v>5366057</v>
      </c>
    </row>
    <row spans="1:5" r="12">
      <c t="s" s="4" r="A12">
        <v>481</v>
      </c>
      <c t="n" s="6" r="D12">
        <v>5907124</v>
      </c>
      <c t="n" s="6" r="E12">
        <v>5453145</v>
      </c>
    </row>
    <row spans="1:5" r="13">
      <c t="s" s="3" r="A13">
        <v>482</v>
      </c>
    </row>
    <row spans="1:5" r="14">
      <c t="s" s="4" r="A14">
        <v>479</v>
      </c>
      <c t="n" s="6" r="D14">
        <v>3670</v>
      </c>
      <c t="n" s="6" r="E14">
        <v>2273</v>
      </c>
    </row>
    <row spans="1:5" r="15">
      <c t="s" s="4" r="A15">
        <v>480</v>
      </c>
      <c t="n" s="6" r="D15">
        <v>28067</v>
      </c>
      <c t="n" s="6" r="E15">
        <v>27212</v>
      </c>
    </row>
    <row spans="1:5" r="16">
      <c t="s" s="4" r="A16">
        <v>483</v>
      </c>
      <c t="n" s="6" r="B16">
        <v>35647</v>
      </c>
      <c t="n" s="6" r="C16">
        <v>30932</v>
      </c>
      <c t="n" s="6" r="D16">
        <v>37605</v>
      </c>
      <c t="n" s="6" r="E16">
        <v>35647</v>
      </c>
    </row>
    <row spans="1:5" r="17">
      <c t="s" s="4" r="A17">
        <v>484</v>
      </c>
    </row>
    <row spans="1:5" r="18">
      <c t="s" s="3" r="A18">
        <v>478</v>
      </c>
    </row>
    <row spans="1:5" r="19">
      <c t="s" s="4" r="A19">
        <v>485</v>
      </c>
      <c t="n" s="6" r="D19">
        <v>41675</v>
      </c>
      <c t="n" s="6" r="E19">
        <v>42480</v>
      </c>
    </row>
    <row spans="1:5" r="20">
      <c t="s" s="3" r="A20">
        <v>482</v>
      </c>
    </row>
    <row spans="1:5" r="21">
      <c t="s" s="4" r="A21">
        <v>485</v>
      </c>
      <c t="n" s="6" r="D21">
        <v>5868</v>
      </c>
      <c t="n" s="6" r="E21">
        <v>6162</v>
      </c>
    </row>
    <row spans="1:5" r="22">
      <c t="s" s="4" r="A22">
        <v>441</v>
      </c>
    </row>
    <row spans="1:5" r="23">
      <c t="s" s="3" r="A23">
        <v>475</v>
      </c>
    </row>
    <row spans="1:5" r="24">
      <c t="s" s="4" r="A24">
        <v>344</v>
      </c>
      <c t="n" s="6" r="B24">
        <v>12016</v>
      </c>
      <c t="n" s="6" r="C24">
        <v>8493</v>
      </c>
    </row>
    <row spans="1:5" r="25">
      <c t="s" s="4" r="A25">
        <v>476</v>
      </c>
      <c t="n" s="6" r="B25">
        <v>0</v>
      </c>
      <c t="n" s="6" r="C25">
        <v>0</v>
      </c>
    </row>
    <row spans="1:5" r="26">
      <c t="s" s="4" r="A26">
        <v>477</v>
      </c>
      <c t="n" s="6" r="B26">
        <v>0</v>
      </c>
      <c t="n" s="6" r="C26">
        <v>0</v>
      </c>
    </row>
    <row spans="1:5" r="27">
      <c t="s" s="4" r="A27">
        <v>86</v>
      </c>
      <c t="n" s="6" r="B27">
        <v>119</v>
      </c>
      <c t="n" s="6" r="C27">
        <v>-297</v>
      </c>
    </row>
    <row spans="1:5" r="28">
      <c t="s" s="4" r="A28">
        <v>348</v>
      </c>
      <c t="n" s="6" r="B28">
        <v>12135</v>
      </c>
      <c t="n" s="6" r="C28">
        <v>8196</v>
      </c>
    </row>
    <row spans="1:5" r="29">
      <c t="s" s="3" r="A29">
        <v>478</v>
      </c>
    </row>
    <row spans="1:5" r="30">
      <c t="s" s="4" r="A30">
        <v>479</v>
      </c>
      <c t="n" s="6" r="D30">
        <v>393</v>
      </c>
      <c t="n" s="6" r="E30">
        <v>661</v>
      </c>
    </row>
    <row spans="1:5" r="31">
      <c t="s" s="4" r="A31">
        <v>480</v>
      </c>
      <c t="n" s="6" r="D31">
        <v>3206176</v>
      </c>
      <c t="n" s="6" r="E31">
        <v>2905128</v>
      </c>
    </row>
    <row spans="1:5" r="32">
      <c t="s" s="4" r="A32">
        <v>481</v>
      </c>
      <c t="n" s="6" r="D32">
        <v>3210177</v>
      </c>
      <c t="n" s="6" r="E32">
        <v>2909439</v>
      </c>
    </row>
    <row spans="1:5" r="33">
      <c t="s" s="3" r="A33">
        <v>482</v>
      </c>
    </row>
    <row spans="1:5" r="34">
      <c t="s" s="4" r="A34">
        <v>479</v>
      </c>
      <c t="n" s="6" r="D34">
        <v>209</v>
      </c>
      <c t="n" s="6" r="E34">
        <v>0</v>
      </c>
    </row>
    <row spans="1:5" r="35">
      <c t="s" s="4" r="A35">
        <v>480</v>
      </c>
      <c t="n" s="6" r="D35">
        <v>11926</v>
      </c>
      <c t="n" s="6" r="E35">
        <v>12016</v>
      </c>
    </row>
    <row spans="1:5" r="36">
      <c t="s" s="4" r="A36">
        <v>483</v>
      </c>
      <c t="n" s="6" r="B36">
        <v>12016</v>
      </c>
      <c t="n" s="6" r="C36">
        <v>8493</v>
      </c>
      <c t="n" s="6" r="D36">
        <v>12135</v>
      </c>
      <c t="n" s="6" r="E36">
        <v>12016</v>
      </c>
    </row>
    <row spans="1:5" r="37">
      <c t="s" s="4" r="A37">
        <v>486</v>
      </c>
    </row>
    <row spans="1:5" r="38">
      <c t="s" s="3" r="A38">
        <v>478</v>
      </c>
    </row>
    <row spans="1:5" r="39">
      <c t="s" s="4" r="A39">
        <v>485</v>
      </c>
      <c t="n" s="6" r="D39">
        <v>3608</v>
      </c>
      <c t="n" s="6" r="E39">
        <v>3650</v>
      </c>
    </row>
    <row spans="1:5" r="40">
      <c t="s" s="3" r="A40">
        <v>482</v>
      </c>
    </row>
    <row spans="1:5" r="41">
      <c t="s" s="4" r="A41">
        <v>485</v>
      </c>
      <c t="n" s="6" r="D41">
        <v>0</v>
      </c>
      <c t="n" s="6" r="E41">
        <v>0</v>
      </c>
    </row>
    <row spans="1:5" r="42">
      <c t="s" s="4" r="A42">
        <v>430</v>
      </c>
    </row>
    <row spans="1:5" r="43">
      <c t="s" s="3" r="A43">
        <v>475</v>
      </c>
    </row>
    <row spans="1:5" r="44">
      <c t="s" s="4" r="A44">
        <v>344</v>
      </c>
      <c t="n" s="6" r="B44">
        <v>8864</v>
      </c>
      <c t="n" s="6" r="C44">
        <v>4784</v>
      </c>
    </row>
    <row spans="1:5" r="45">
      <c t="s" s="4" r="A45">
        <v>476</v>
      </c>
      <c t="n" s="6" r="B45">
        <v>0</v>
      </c>
      <c t="n" s="6" r="C45">
        <v>-21</v>
      </c>
    </row>
    <row spans="1:5" r="46">
      <c t="s" s="4" r="A46">
        <v>477</v>
      </c>
      <c t="n" s="6" r="B46">
        <v>56</v>
      </c>
      <c t="n" s="6" r="C46">
        <v>22</v>
      </c>
    </row>
    <row spans="1:5" r="47">
      <c t="s" s="4" r="A47">
        <v>86</v>
      </c>
      <c t="n" s="6" r="B47">
        <v>1039</v>
      </c>
      <c t="n" s="6" r="C47">
        <v>1962</v>
      </c>
    </row>
    <row spans="1:5" r="48">
      <c t="s" s="4" r="A48">
        <v>348</v>
      </c>
      <c t="n" s="6" r="B48">
        <v>9959</v>
      </c>
      <c t="n" s="6" r="C48">
        <v>6747</v>
      </c>
    </row>
    <row spans="1:5" r="49">
      <c t="s" s="3" r="A49">
        <v>478</v>
      </c>
    </row>
    <row spans="1:5" r="50">
      <c t="s" s="4" r="A50">
        <v>479</v>
      </c>
      <c t="n" s="6" r="D50">
        <v>27286</v>
      </c>
      <c t="n" s="6" r="E50">
        <v>17621</v>
      </c>
    </row>
    <row spans="1:5" r="51">
      <c t="s" s="4" r="A51">
        <v>480</v>
      </c>
      <c t="n" s="6" r="D51">
        <v>819919</v>
      </c>
      <c t="n" s="6" r="E51">
        <v>783986</v>
      </c>
    </row>
    <row spans="1:5" r="52">
      <c t="s" s="4" r="A52">
        <v>481</v>
      </c>
      <c t="n" s="6" r="D52">
        <v>848675</v>
      </c>
      <c t="n" s="6" r="E52">
        <v>803159</v>
      </c>
    </row>
    <row spans="1:5" r="53">
      <c t="s" s="3" r="A53">
        <v>482</v>
      </c>
    </row>
    <row spans="1:5" r="54">
      <c t="s" s="4" r="A54">
        <v>479</v>
      </c>
      <c t="n" s="6" r="D54">
        <v>2834</v>
      </c>
      <c t="n" s="6" r="E54">
        <v>1990</v>
      </c>
    </row>
    <row spans="1:5" r="55">
      <c t="s" s="4" r="A55">
        <v>480</v>
      </c>
      <c t="n" s="6" r="D55">
        <v>6906</v>
      </c>
      <c t="n" s="6" r="E55">
        <v>6650</v>
      </c>
    </row>
    <row spans="1:5" r="56">
      <c t="s" s="4" r="A56">
        <v>483</v>
      </c>
      <c t="n" s="6" r="B56">
        <v>8864</v>
      </c>
      <c t="n" s="6" r="C56">
        <v>4784</v>
      </c>
      <c t="n" s="6" r="D56">
        <v>9959</v>
      </c>
      <c t="n" s="6" r="E56">
        <v>8864</v>
      </c>
    </row>
    <row spans="1:5" r="57">
      <c t="s" s="4" r="A57">
        <v>487</v>
      </c>
    </row>
    <row spans="1:5" r="58">
      <c t="s" s="3" r="A58">
        <v>478</v>
      </c>
    </row>
    <row spans="1:5" r="59">
      <c t="s" s="4" r="A59">
        <v>485</v>
      </c>
      <c t="n" s="6" r="D59">
        <v>1470</v>
      </c>
      <c t="n" s="6" r="E59">
        <v>1552</v>
      </c>
    </row>
    <row spans="1:5" r="60">
      <c t="s" s="3" r="A60">
        <v>482</v>
      </c>
    </row>
    <row spans="1:5" r="61">
      <c t="s" s="4" r="A61">
        <v>485</v>
      </c>
      <c t="n" s="6" r="D61">
        <v>219</v>
      </c>
      <c t="n" s="6" r="E61">
        <v>224</v>
      </c>
    </row>
    <row spans="1:5" r="62">
      <c t="s" s="4" r="A62">
        <v>488</v>
      </c>
    </row>
    <row spans="1:5" r="63">
      <c t="s" s="3" r="A63">
        <v>475</v>
      </c>
    </row>
    <row spans="1:5" r="64">
      <c t="s" s="4" r="A64">
        <v>344</v>
      </c>
      <c t="n" s="6" r="B64">
        <v>1348</v>
      </c>
      <c t="n" s="6" r="C64">
        <v>4336</v>
      </c>
    </row>
    <row spans="1:5" r="65">
      <c t="s" s="4" r="A65">
        <v>476</v>
      </c>
      <c t="n" s="6" r="B65">
        <v>0</v>
      </c>
      <c t="n" s="6" r="C65">
        <v>0</v>
      </c>
    </row>
    <row spans="1:5" r="66">
      <c t="s" s="4" r="A66">
        <v>477</v>
      </c>
      <c t="n" s="6" r="B66">
        <v>0</v>
      </c>
      <c t="n" s="6" r="C66">
        <v>14</v>
      </c>
    </row>
    <row spans="1:5" r="67">
      <c t="s" s="4" r="A67">
        <v>86</v>
      </c>
      <c t="n" s="6" r="B67">
        <v>62</v>
      </c>
      <c t="n" s="6" r="C67">
        <v>233</v>
      </c>
    </row>
    <row spans="1:5" r="68">
      <c t="s" s="4" r="A68">
        <v>348</v>
      </c>
      <c t="n" s="6" r="B68">
        <v>1410</v>
      </c>
      <c t="n" s="6" r="C68">
        <v>4583</v>
      </c>
    </row>
    <row spans="1:5" r="69">
      <c t="s" s="3" r="A69">
        <v>478</v>
      </c>
    </row>
    <row spans="1:5" r="70">
      <c t="s" s="4" r="A70">
        <v>479</v>
      </c>
      <c t="n" s="6" r="D70">
        <v>9936</v>
      </c>
      <c t="n" s="6" r="E70">
        <v>8329</v>
      </c>
    </row>
    <row spans="1:5" r="71">
      <c t="s" s="4" r="A71">
        <v>480</v>
      </c>
      <c t="n" s="6" r="D71">
        <v>289038</v>
      </c>
      <c t="n" s="6" r="E71">
        <v>286951</v>
      </c>
    </row>
    <row spans="1:5" r="72">
      <c t="s" s="4" r="A72">
        <v>481</v>
      </c>
      <c t="n" s="6" r="D72">
        <v>311714</v>
      </c>
      <c t="n" s="6" r="E72">
        <v>308241</v>
      </c>
    </row>
    <row spans="1:5" r="73">
      <c t="s" s="3" r="A73">
        <v>482</v>
      </c>
    </row>
    <row spans="1:5" r="74">
      <c t="s" s="4" r="A74">
        <v>479</v>
      </c>
      <c t="n" s="6" r="D74">
        <v>1</v>
      </c>
      <c t="n" s="6" r="E74">
        <v>1</v>
      </c>
    </row>
    <row spans="1:5" r="75">
      <c t="s" s="4" r="A75">
        <v>480</v>
      </c>
      <c t="n" s="6" r="D75">
        <v>1409</v>
      </c>
      <c t="n" s="6" r="E75">
        <v>1347</v>
      </c>
    </row>
    <row spans="1:5" r="76">
      <c t="s" s="4" r="A76">
        <v>483</v>
      </c>
      <c t="n" s="6" r="B76">
        <v>1348</v>
      </c>
      <c t="n" s="6" r="C76">
        <v>4336</v>
      </c>
      <c t="n" s="6" r="D76">
        <v>1410</v>
      </c>
      <c t="n" s="6" r="E76">
        <v>1348</v>
      </c>
    </row>
    <row spans="1:5" r="77">
      <c t="s" s="4" r="A77">
        <v>489</v>
      </c>
    </row>
    <row spans="1:5" r="78">
      <c t="s" s="3" r="A78">
        <v>478</v>
      </c>
    </row>
    <row spans="1:5" r="79">
      <c t="s" s="4" r="A79">
        <v>485</v>
      </c>
      <c t="n" s="6" r="D79">
        <v>12740</v>
      </c>
      <c t="n" s="6" r="E79">
        <v>12961</v>
      </c>
    </row>
    <row spans="1:5" r="80">
      <c t="s" s="3" r="A80">
        <v>482</v>
      </c>
    </row>
    <row spans="1:5" r="81">
      <c t="s" s="4" r="A81">
        <v>485</v>
      </c>
      <c t="n" s="6" r="D81">
        <v>0</v>
      </c>
      <c t="n" s="6" r="E81">
        <v>0</v>
      </c>
    </row>
    <row spans="1:5" r="82">
      <c t="s" s="4" r="A82">
        <v>434</v>
      </c>
    </row>
    <row spans="1:5" r="83">
      <c t="s" s="3" r="A83">
        <v>475</v>
      </c>
    </row>
    <row spans="1:5" r="84">
      <c t="s" s="4" r="A84">
        <v>344</v>
      </c>
      <c t="n" s="6" r="B84">
        <v>8420</v>
      </c>
      <c t="n" s="6" r="C84">
        <v>9198</v>
      </c>
    </row>
    <row spans="1:5" r="85">
      <c t="s" s="4" r="A85">
        <v>476</v>
      </c>
      <c t="n" s="6" r="B85">
        <v>0</v>
      </c>
      <c t="n" s="6" r="C85">
        <v>-318</v>
      </c>
    </row>
    <row spans="1:5" r="86">
      <c t="s" s="4" r="A86">
        <v>477</v>
      </c>
      <c t="n" s="6" r="B86">
        <v>8</v>
      </c>
      <c t="n" s="6" r="C86">
        <v>9</v>
      </c>
    </row>
    <row spans="1:5" r="87">
      <c t="s" s="4" r="A87">
        <v>86</v>
      </c>
      <c t="n" s="6" r="B87">
        <v>120</v>
      </c>
      <c t="n" s="6" r="C87">
        <v>849</v>
      </c>
    </row>
    <row spans="1:5" r="88">
      <c t="s" s="4" r="A88">
        <v>348</v>
      </c>
      <c t="n" s="6" r="B88">
        <v>8548</v>
      </c>
      <c t="n" s="6" r="C88">
        <v>9738</v>
      </c>
    </row>
    <row spans="1:5" r="89">
      <c t="s" s="3" r="A89">
        <v>478</v>
      </c>
    </row>
    <row spans="1:5" r="90">
      <c t="s" s="4" r="A90">
        <v>479</v>
      </c>
      <c t="n" s="6" r="D90">
        <v>4624</v>
      </c>
      <c t="n" s="6" r="E90">
        <v>4831</v>
      </c>
    </row>
    <row spans="1:5" r="91">
      <c t="s" s="4" r="A91">
        <v>480</v>
      </c>
      <c t="n" s="6" r="D91">
        <v>1035670</v>
      </c>
      <c t="n" s="6" r="E91">
        <v>939368</v>
      </c>
    </row>
    <row spans="1:5" r="92">
      <c t="s" s="4" r="A92">
        <v>481</v>
      </c>
      <c t="n" s="6" r="D92">
        <v>1052162</v>
      </c>
      <c t="n" s="6" r="E92">
        <v>956255</v>
      </c>
    </row>
    <row spans="1:5" r="93">
      <c t="s" s="3" r="A93">
        <v>482</v>
      </c>
    </row>
    <row spans="1:5" r="94">
      <c t="s" s="4" r="A94">
        <v>479</v>
      </c>
      <c t="n" s="6" r="D94">
        <v>135</v>
      </c>
      <c t="n" s="6" r="E94">
        <v>148</v>
      </c>
    </row>
    <row spans="1:5" r="95">
      <c t="s" s="4" r="A95">
        <v>480</v>
      </c>
      <c t="n" s="6" r="D95">
        <v>4229</v>
      </c>
      <c t="n" s="6" r="E95">
        <v>3858</v>
      </c>
    </row>
    <row spans="1:5" r="96">
      <c t="s" s="4" r="A96">
        <v>483</v>
      </c>
      <c t="n" s="6" r="B96">
        <v>8420</v>
      </c>
      <c t="n" s="6" r="C96">
        <v>9198</v>
      </c>
      <c t="n" s="6" r="D96">
        <v>8548</v>
      </c>
      <c t="n" s="6" r="E96">
        <v>8420</v>
      </c>
    </row>
    <row spans="1:5" r="97">
      <c t="s" s="4" r="A97">
        <v>490</v>
      </c>
    </row>
    <row spans="1:5" r="98">
      <c t="s" s="3" r="A98">
        <v>478</v>
      </c>
    </row>
    <row spans="1:5" r="99">
      <c t="s" s="4" r="A99">
        <v>485</v>
      </c>
      <c t="n" s="6" r="D99">
        <v>11868</v>
      </c>
      <c t="n" s="6" r="E99">
        <v>12056</v>
      </c>
    </row>
    <row spans="1:5" r="100">
      <c t="s" s="3" r="A100">
        <v>482</v>
      </c>
    </row>
    <row spans="1:5" r="101">
      <c t="s" s="4" r="A101">
        <v>485</v>
      </c>
      <c t="n" s="6" r="D101">
        <v>4184</v>
      </c>
      <c t="n" s="6" r="E101">
        <v>4414</v>
      </c>
    </row>
    <row spans="1:5" r="102">
      <c t="s" s="4" r="A102">
        <v>442</v>
      </c>
    </row>
    <row spans="1:5" r="103">
      <c t="s" s="3" r="A103">
        <v>475</v>
      </c>
    </row>
    <row spans="1:5" r="104">
      <c t="s" s="4" r="A104">
        <v>344</v>
      </c>
      <c t="n" s="6" r="B104">
        <v>1074</v>
      </c>
      <c t="n" s="6" r="C104">
        <v>1047</v>
      </c>
    </row>
    <row spans="1:5" r="105">
      <c t="s" s="4" r="A105">
        <v>476</v>
      </c>
      <c t="n" s="6" r="B105">
        <v>0</v>
      </c>
      <c t="n" s="6" r="C105">
        <v>-769</v>
      </c>
    </row>
    <row spans="1:5" r="106">
      <c t="s" s="4" r="A106">
        <v>477</v>
      </c>
      <c t="n" s="6" r="B106">
        <v>433</v>
      </c>
      <c t="n" s="6" r="C106">
        <v>15</v>
      </c>
    </row>
    <row spans="1:5" r="107">
      <c t="s" s="4" r="A107">
        <v>86</v>
      </c>
      <c t="n" s="6" r="B107">
        <v>-243</v>
      </c>
      <c t="n" s="6" r="C107">
        <v>559</v>
      </c>
    </row>
    <row spans="1:5" r="108">
      <c t="s" s="4" r="A108">
        <v>348</v>
      </c>
      <c t="n" s="6" r="B108">
        <v>1264</v>
      </c>
      <c t="n" s="6" r="C108">
        <v>852</v>
      </c>
    </row>
    <row spans="1:5" r="109">
      <c t="s" s="3" r="A109">
        <v>478</v>
      </c>
    </row>
    <row spans="1:5" r="110">
      <c t="s" s="4" r="A110">
        <v>479</v>
      </c>
      <c t="n" s="6" r="D110">
        <v>0</v>
      </c>
      <c t="n" s="6" r="E110">
        <v>0</v>
      </c>
    </row>
    <row spans="1:5" r="111">
      <c t="s" s="4" r="A111">
        <v>480</v>
      </c>
      <c t="n" s="6" r="D111">
        <v>102827</v>
      </c>
      <c t="n" s="6" r="E111">
        <v>87006</v>
      </c>
    </row>
    <row spans="1:5" r="112">
      <c t="s" s="4" r="A112">
        <v>481</v>
      </c>
      <c t="n" s="6" r="D112">
        <v>103061</v>
      </c>
      <c t="n" s="6" r="E112">
        <v>87240</v>
      </c>
    </row>
    <row spans="1:5" r="113">
      <c t="s" s="3" r="A113">
        <v>482</v>
      </c>
    </row>
    <row spans="1:5" r="114">
      <c t="s" s="4" r="A114">
        <v>479</v>
      </c>
      <c t="n" s="6" r="D114">
        <v>0</v>
      </c>
      <c t="n" s="6" r="E114">
        <v>0</v>
      </c>
    </row>
    <row spans="1:5" r="115">
      <c t="s" s="4" r="A115">
        <v>480</v>
      </c>
      <c t="n" s="6" r="D115">
        <v>1264</v>
      </c>
      <c t="n" s="6" r="E115">
        <v>1074</v>
      </c>
    </row>
    <row spans="1:5" r="116">
      <c t="s" s="4" r="A116">
        <v>483</v>
      </c>
      <c t="n" s="6" r="B116">
        <v>1074</v>
      </c>
      <c t="n" s="6" r="C116">
        <v>1047</v>
      </c>
      <c t="n" s="6" r="D116">
        <v>1264</v>
      </c>
      <c t="n" s="6" r="E116">
        <v>1074</v>
      </c>
    </row>
    <row spans="1:5" r="117">
      <c t="s" s="4" r="A117">
        <v>491</v>
      </c>
    </row>
    <row spans="1:5" r="118">
      <c t="s" s="3" r="A118">
        <v>478</v>
      </c>
    </row>
    <row spans="1:5" r="119">
      <c t="s" s="4" r="A119">
        <v>485</v>
      </c>
      <c t="n" s="6" r="D119">
        <v>234</v>
      </c>
      <c t="n" s="6" r="E119">
        <v>234</v>
      </c>
    </row>
    <row spans="1:5" r="120">
      <c t="s" s="3" r="A120">
        <v>482</v>
      </c>
    </row>
    <row spans="1:5" r="121">
      <c t="s" s="4" r="A121">
        <v>485</v>
      </c>
      <c t="n" s="6" r="D121">
        <v>0</v>
      </c>
      <c t="n" s="6" r="E121">
        <v>0</v>
      </c>
    </row>
    <row spans="1:5" r="122">
      <c t="s" s="4" r="A122">
        <v>427</v>
      </c>
    </row>
    <row spans="1:5" r="123">
      <c t="s" s="3" r="A123">
        <v>475</v>
      </c>
    </row>
    <row spans="1:5" r="124">
      <c t="s" s="4" r="A124">
        <v>344</v>
      </c>
      <c t="n" s="6" r="B124">
        <v>3298</v>
      </c>
      <c t="n" s="6" r="C124">
        <v>2698</v>
      </c>
    </row>
    <row spans="1:5" r="125">
      <c t="s" s="4" r="A125">
        <v>476</v>
      </c>
      <c t="n" s="6" r="B125">
        <v>0</v>
      </c>
      <c t="n" s="6" r="C125">
        <v>0</v>
      </c>
    </row>
    <row spans="1:5" r="126">
      <c t="s" s="4" r="A126">
        <v>477</v>
      </c>
      <c t="n" s="6" r="B126">
        <v>0</v>
      </c>
      <c t="n" s="6" r="C126">
        <v>0</v>
      </c>
    </row>
    <row spans="1:5" r="127">
      <c t="s" s="4" r="A127">
        <v>86</v>
      </c>
      <c t="n" s="6" r="B127">
        <v>378</v>
      </c>
      <c t="n" s="6" r="C127">
        <v>297</v>
      </c>
    </row>
    <row spans="1:5" r="128">
      <c t="s" s="4" r="A128">
        <v>348</v>
      </c>
      <c t="n" s="6" r="B128">
        <v>3676</v>
      </c>
      <c t="n" s="6" r="C128">
        <v>2995</v>
      </c>
    </row>
    <row spans="1:5" r="129">
      <c t="s" s="3" r="A129">
        <v>478</v>
      </c>
    </row>
    <row spans="1:5" r="130">
      <c t="s" s="4" r="A130">
        <v>479</v>
      </c>
      <c t="n" s="6" r="D130">
        <v>4843</v>
      </c>
      <c t="n" s="6" r="E130">
        <v>4726</v>
      </c>
    </row>
    <row spans="1:5" r="131">
      <c t="s" s="4" r="A131">
        <v>480</v>
      </c>
      <c t="n" s="6" r="D131">
        <v>253975</v>
      </c>
      <c t="n" s="6" r="E131">
        <v>258446</v>
      </c>
    </row>
    <row spans="1:5" r="132">
      <c t="s" s="4" r="A132">
        <v>481</v>
      </c>
      <c t="n" s="6" r="D132">
        <v>267031</v>
      </c>
      <c t="n" s="6" r="E132">
        <v>271613</v>
      </c>
    </row>
    <row spans="1:5" r="133">
      <c t="s" s="3" r="A133">
        <v>482</v>
      </c>
    </row>
    <row spans="1:5" r="134">
      <c t="s" s="4" r="A134">
        <v>479</v>
      </c>
      <c t="n" s="6" r="D134">
        <v>445</v>
      </c>
      <c t="n" s="6" r="E134">
        <v>84</v>
      </c>
    </row>
    <row spans="1:5" r="135">
      <c t="s" s="4" r="A135">
        <v>480</v>
      </c>
      <c t="n" s="6" r="D135">
        <v>2193</v>
      </c>
      <c t="n" s="6" r="E135">
        <v>2141</v>
      </c>
    </row>
    <row spans="1:5" r="136">
      <c t="s" s="4" r="A136">
        <v>483</v>
      </c>
      <c t="n" s="6" r="B136">
        <v>3298</v>
      </c>
      <c t="n" s="6" r="C136">
        <v>2698</v>
      </c>
      <c t="n" s="6" r="D136">
        <v>3676</v>
      </c>
      <c t="n" s="6" r="E136">
        <v>3298</v>
      </c>
    </row>
    <row spans="1:5" r="137">
      <c t="s" s="4" r="A137">
        <v>492</v>
      </c>
    </row>
    <row spans="1:5" r="138">
      <c t="s" s="3" r="A138">
        <v>478</v>
      </c>
    </row>
    <row spans="1:5" r="139">
      <c t="s" s="4" r="A139">
        <v>485</v>
      </c>
      <c t="n" s="6" r="D139">
        <v>8213</v>
      </c>
      <c t="n" s="6" r="E139">
        <v>8441</v>
      </c>
    </row>
    <row spans="1:5" r="140">
      <c t="s" s="3" r="A140">
        <v>482</v>
      </c>
    </row>
    <row spans="1:5" r="141">
      <c t="s" s="4" r="A141">
        <v>485</v>
      </c>
      <c t="n" s="6" r="D141">
        <v>1038</v>
      </c>
      <c t="n" s="6" r="E141">
        <v>1073</v>
      </c>
    </row>
    <row spans="1:5" r="142">
      <c t="s" s="4" r="A142">
        <v>435</v>
      </c>
    </row>
    <row spans="1:5" r="143">
      <c t="s" s="3" r="A143">
        <v>475</v>
      </c>
    </row>
    <row spans="1:5" r="144">
      <c t="s" s="4" r="A144">
        <v>344</v>
      </c>
      <c t="n" s="6" r="B144">
        <v>494</v>
      </c>
      <c t="n" s="6" r="C144">
        <v>262</v>
      </c>
    </row>
    <row spans="1:5" r="145">
      <c t="s" s="4" r="A145">
        <v>476</v>
      </c>
      <c t="n" s="6" r="B145">
        <v>0</v>
      </c>
      <c t="n" s="6" r="C145">
        <v>0</v>
      </c>
    </row>
    <row spans="1:5" r="146">
      <c t="s" s="4" r="A146">
        <v>477</v>
      </c>
      <c t="n" s="6" r="B146">
        <v>0</v>
      </c>
      <c t="n" s="6" r="C146">
        <v>0</v>
      </c>
    </row>
    <row spans="1:5" r="147">
      <c t="s" s="4" r="A147">
        <v>86</v>
      </c>
      <c t="n" s="6" r="B147">
        <v>-26</v>
      </c>
      <c t="n" s="6" r="C147">
        <v>84</v>
      </c>
    </row>
    <row spans="1:5" r="148">
      <c t="s" s="4" r="A148">
        <v>348</v>
      </c>
      <c t="n" s="6" r="B148">
        <v>468</v>
      </c>
      <c t="n" s="6" r="C148">
        <v>346</v>
      </c>
    </row>
    <row spans="1:5" r="149">
      <c t="s" s="3" r="A149">
        <v>478</v>
      </c>
    </row>
    <row spans="1:5" r="150">
      <c t="s" s="4" r="A150">
        <v>479</v>
      </c>
      <c t="n" s="6" r="D150">
        <v>8898</v>
      </c>
      <c t="n" s="6" r="E150">
        <v>8300</v>
      </c>
    </row>
    <row spans="1:5" r="151">
      <c t="s" s="4" r="A151">
        <v>480</v>
      </c>
      <c t="n" s="6" r="D151">
        <v>98618</v>
      </c>
      <c t="n" s="6" r="E151">
        <v>101838</v>
      </c>
    </row>
    <row spans="1:5" r="152">
      <c t="s" s="4" r="A152">
        <v>481</v>
      </c>
      <c t="n" s="6" r="D152">
        <v>110830</v>
      </c>
      <c t="n" s="6" r="E152">
        <v>113490</v>
      </c>
    </row>
    <row spans="1:5" r="153">
      <c t="s" s="3" r="A153">
        <v>482</v>
      </c>
    </row>
    <row spans="1:5" r="154">
      <c t="s" s="4" r="A154">
        <v>479</v>
      </c>
      <c t="n" s="6" r="D154">
        <v>0</v>
      </c>
      <c t="n" s="6" r="E154">
        <v>0</v>
      </c>
    </row>
    <row spans="1:5" r="155">
      <c t="s" s="4" r="A155">
        <v>480</v>
      </c>
      <c t="n" s="6" r="D155">
        <v>97</v>
      </c>
      <c t="n" s="6" r="E155">
        <v>98</v>
      </c>
    </row>
    <row spans="1:5" r="156">
      <c t="s" s="4" r="A156">
        <v>483</v>
      </c>
      <c t="n" s="6" r="B156">
        <v>494</v>
      </c>
      <c t="n" s="6" r="C156">
        <v>262</v>
      </c>
      <c t="n" s="6" r="D156">
        <v>468</v>
      </c>
      <c t="n" s="6" r="E156">
        <v>494</v>
      </c>
    </row>
    <row spans="1:5" r="157">
      <c t="s" s="4" r="A157">
        <v>493</v>
      </c>
    </row>
    <row spans="1:5" r="158">
      <c t="s" s="3" r="A158">
        <v>478</v>
      </c>
    </row>
    <row spans="1:5" r="159">
      <c t="s" s="4" r="A159">
        <v>485</v>
      </c>
      <c t="n" s="6" r="D159">
        <v>3314</v>
      </c>
      <c t="n" s="6" r="E159">
        <v>3352</v>
      </c>
    </row>
    <row spans="1:5" r="160">
      <c t="s" s="3" r="A160">
        <v>482</v>
      </c>
    </row>
    <row spans="1:5" r="161">
      <c t="s" s="4" r="A161">
        <v>485</v>
      </c>
      <c t="n" s="6" r="D161">
        <v>371</v>
      </c>
      <c t="n" s="6" r="E161">
        <v>396</v>
      </c>
    </row>
    <row spans="1:5" r="162">
      <c t="s" s="4" r="A162">
        <v>443</v>
      </c>
    </row>
    <row spans="1:5" r="163">
      <c t="s" s="3" r="A163">
        <v>475</v>
      </c>
    </row>
    <row spans="1:5" r="164">
      <c t="s" s="4" r="A164">
        <v>344</v>
      </c>
      <c t="n" s="6" r="B164">
        <v>133</v>
      </c>
      <c t="n" s="6" r="C164">
        <v>114</v>
      </c>
    </row>
    <row spans="1:5" r="165">
      <c t="s" s="4" r="A165">
        <v>476</v>
      </c>
      <c t="n" s="6" r="B165">
        <v>-42</v>
      </c>
      <c t="n" s="6" r="C165">
        <v>-36</v>
      </c>
    </row>
    <row spans="1:5" r="166">
      <c t="s" s="4" r="A166">
        <v>477</v>
      </c>
      <c t="n" s="6" r="B166">
        <v>0</v>
      </c>
      <c t="n" s="6" r="C166">
        <v>83</v>
      </c>
    </row>
    <row spans="1:5" r="167">
      <c t="s" s="4" r="A167">
        <v>86</v>
      </c>
      <c t="n" s="6" r="B167">
        <v>54</v>
      </c>
      <c t="n" s="6" r="C167">
        <v>-52</v>
      </c>
    </row>
    <row spans="1:5" r="168">
      <c t="s" s="4" r="A168">
        <v>348</v>
      </c>
      <c t="n" s="6" r="B168">
        <v>145</v>
      </c>
      <c t="n" s="6" r="C168">
        <v>109</v>
      </c>
    </row>
    <row spans="1:5" r="169">
      <c t="s" s="3" r="A169">
        <v>478</v>
      </c>
    </row>
    <row spans="1:5" r="170">
      <c t="s" s="4" r="A170">
        <v>479</v>
      </c>
      <c t="n" s="6" r="D170">
        <v>98</v>
      </c>
      <c t="n" s="6" r="E170">
        <v>140</v>
      </c>
    </row>
    <row spans="1:5" r="171">
      <c t="s" s="4" r="A171">
        <v>480</v>
      </c>
      <c t="n" s="6" r="D171">
        <v>3148</v>
      </c>
      <c t="n" s="6" r="E171">
        <v>3334</v>
      </c>
    </row>
    <row spans="1:5" r="172">
      <c t="s" s="4" r="A172">
        <v>481</v>
      </c>
      <c t="n" s="6" r="D172">
        <v>3474</v>
      </c>
      <c t="n" s="6" r="E172">
        <v>3708</v>
      </c>
    </row>
    <row spans="1:5" r="173">
      <c t="s" s="3" r="A173">
        <v>482</v>
      </c>
    </row>
    <row spans="1:5" r="174">
      <c t="s" s="4" r="A174">
        <v>479</v>
      </c>
      <c t="n" s="6" r="D174">
        <v>46</v>
      </c>
      <c t="n" s="6" r="E174">
        <v>50</v>
      </c>
    </row>
    <row spans="1:5" r="175">
      <c t="s" s="4" r="A175">
        <v>480</v>
      </c>
      <c t="n" s="6" r="D175">
        <v>43</v>
      </c>
      <c t="n" s="6" r="E175">
        <v>28</v>
      </c>
    </row>
    <row spans="1:5" r="176">
      <c t="s" s="4" r="A176">
        <v>483</v>
      </c>
      <c t="n" s="7" r="B176">
        <v>133</v>
      </c>
      <c t="n" s="7" r="C176">
        <v>114</v>
      </c>
      <c t="n" s="6" r="D176">
        <v>145</v>
      </c>
      <c t="n" s="6" r="E176">
        <v>133</v>
      </c>
    </row>
    <row spans="1:5" r="177">
      <c t="s" s="4" r="A177">
        <v>494</v>
      </c>
    </row>
    <row spans="1:5" r="178">
      <c t="s" s="3" r="A178">
        <v>478</v>
      </c>
    </row>
    <row spans="1:5" r="179">
      <c t="s" s="4" r="A179">
        <v>485</v>
      </c>
      <c t="n" s="6" r="D179">
        <v>228</v>
      </c>
      <c t="n" s="6" r="E179">
        <v>234</v>
      </c>
    </row>
    <row spans="1:5" r="180">
      <c t="s" s="3" r="A180">
        <v>482</v>
      </c>
    </row>
    <row spans="1:5" r="181">
      <c t="s" s="4" r="A181">
        <v>485</v>
      </c>
      <c t="n" s="7" r="D181">
        <v>56</v>
      </c>
      <c t="n" s="7" r="E181">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5</v>
      </c>
      <c t="s" s="2" r="B1">
        <v>1</v>
      </c>
    </row>
    <row spans="1:4" r="2">
      <c t="s" s="2" r="B2">
        <v>2</v>
      </c>
      <c t="s" s="2" r="C2">
        <v>76</v>
      </c>
      <c t="s" s="2" r="D2">
        <v>25</v>
      </c>
    </row>
    <row spans="1:4" r="3">
      <c t="s" s="3" r="A3">
        <v>496</v>
      </c>
    </row>
    <row spans="1:4" r="4">
      <c t="s" s="4" r="A4">
        <v>497</v>
      </c>
      <c t="n" s="7" r="B4">
        <v>56078</v>
      </c>
      <c t="n" s="7" r="D4">
        <v>44608</v>
      </c>
    </row>
    <row spans="1:4" r="5">
      <c t="s" s="4" r="A5">
        <v>498</v>
      </c>
      <c t="n" s="6" r="B5">
        <v>57398</v>
      </c>
      <c t="n" s="6" r="D5">
        <v>45929</v>
      </c>
    </row>
    <row spans="1:4" r="6">
      <c t="s" s="4" r="A6">
        <v>499</v>
      </c>
      <c t="n" s="6" r="B6">
        <v>3670</v>
      </c>
      <c t="n" s="6" r="D6">
        <v>2273</v>
      </c>
    </row>
    <row spans="1:4" r="7">
      <c t="s" s="4" r="A7">
        <v>500</v>
      </c>
      <c t="n" s="6" r="B7">
        <v>50347</v>
      </c>
      <c t="n" s="7" r="C7">
        <v>40423</v>
      </c>
    </row>
    <row spans="1:4" r="8">
      <c t="s" s="4" r="A8">
        <v>501</v>
      </c>
      <c t="n" s="6" r="B8">
        <v>515</v>
      </c>
      <c t="n" s="6" r="C8">
        <v>407</v>
      </c>
    </row>
    <row spans="1:4" r="9">
      <c t="s" s="4" r="A9">
        <v>441</v>
      </c>
    </row>
    <row spans="1:4" r="10">
      <c t="s" s="3" r="A10">
        <v>496</v>
      </c>
    </row>
    <row spans="1:4" r="11">
      <c t="s" s="4" r="A11">
        <v>502</v>
      </c>
      <c t="n" s="6" r="B11">
        <v>0</v>
      </c>
      <c t="n" s="6" r="D11">
        <v>661</v>
      </c>
    </row>
    <row spans="1:4" r="12">
      <c t="s" s="4" r="A12">
        <v>503</v>
      </c>
      <c t="n" s="6" r="B12">
        <v>393</v>
      </c>
    </row>
    <row spans="1:4" r="13">
      <c t="s" s="4" r="A13">
        <v>504</v>
      </c>
      <c t="n" s="6" r="B13">
        <v>0</v>
      </c>
      <c t="n" s="6" r="D13">
        <v>661</v>
      </c>
    </row>
    <row spans="1:4" r="14">
      <c t="s" s="4" r="A14">
        <v>505</v>
      </c>
      <c t="n" s="6" r="B14">
        <v>393</v>
      </c>
    </row>
    <row spans="1:4" r="15">
      <c t="s" s="4" r="A15">
        <v>499</v>
      </c>
      <c t="n" s="6" r="B15">
        <v>209</v>
      </c>
    </row>
    <row spans="1:4" r="16">
      <c t="s" s="4" r="A16">
        <v>506</v>
      </c>
      <c t="n" s="6" r="B16">
        <v>331</v>
      </c>
      <c t="n" s="6" r="C16">
        <v>0</v>
      </c>
    </row>
    <row spans="1:4" r="17">
      <c t="s" s="4" r="A17">
        <v>507</v>
      </c>
      <c t="n" s="6" r="B17">
        <v>197</v>
      </c>
    </row>
    <row spans="1:4" r="18">
      <c t="s" s="4" r="A18">
        <v>508</v>
      </c>
      <c t="n" s="6" r="B18">
        <v>0</v>
      </c>
      <c t="n" s="6" r="C18">
        <v>0</v>
      </c>
    </row>
    <row spans="1:4" r="19">
      <c t="s" s="4" r="A19">
        <v>509</v>
      </c>
      <c t="n" s="6" r="B19">
        <v>5</v>
      </c>
    </row>
    <row spans="1:4" r="20">
      <c t="s" s="4" r="A20">
        <v>430</v>
      </c>
    </row>
    <row spans="1:4" r="21">
      <c t="s" s="3" r="A21">
        <v>496</v>
      </c>
    </row>
    <row spans="1:4" r="22">
      <c t="s" s="4" r="A22">
        <v>502</v>
      </c>
      <c t="n" s="6" r="B22">
        <v>18950</v>
      </c>
      <c t="n" s="6" r="D22">
        <v>12056</v>
      </c>
    </row>
    <row spans="1:4" r="23">
      <c t="s" s="4" r="A23">
        <v>503</v>
      </c>
      <c t="n" s="6" r="B23">
        <v>8336</v>
      </c>
      <c t="n" s="6" r="D23">
        <v>5565</v>
      </c>
    </row>
    <row spans="1:4" r="24">
      <c t="s" s="4" r="A24">
        <v>504</v>
      </c>
      <c t="n" s="6" r="B24">
        <v>19921</v>
      </c>
      <c t="n" s="6" r="D24">
        <v>13028</v>
      </c>
    </row>
    <row spans="1:4" r="25">
      <c t="s" s="4" r="A25">
        <v>505</v>
      </c>
      <c t="n" s="6" r="B25">
        <v>8685</v>
      </c>
      <c t="n" s="6" r="D25">
        <v>5914</v>
      </c>
    </row>
    <row spans="1:4" r="26">
      <c t="s" s="4" r="A26">
        <v>499</v>
      </c>
      <c t="n" s="6" r="B26">
        <v>2834</v>
      </c>
      <c t="n" s="6" r="D26">
        <v>1990</v>
      </c>
    </row>
    <row spans="1:4" r="27">
      <c t="s" s="4" r="A27">
        <v>506</v>
      </c>
      <c t="n" s="6" r="B27">
        <v>15503</v>
      </c>
      <c t="n" s="6" r="C27">
        <v>10374</v>
      </c>
    </row>
    <row spans="1:4" r="28">
      <c t="s" s="4" r="A28">
        <v>507</v>
      </c>
      <c t="n" s="6" r="B28">
        <v>6951</v>
      </c>
      <c t="n" s="6" r="C28">
        <v>4156</v>
      </c>
    </row>
    <row spans="1:4" r="29">
      <c t="s" s="4" r="A29">
        <v>508</v>
      </c>
      <c t="n" s="6" r="B29">
        <v>187</v>
      </c>
      <c t="n" s="6" r="C29">
        <v>164</v>
      </c>
    </row>
    <row spans="1:4" r="30">
      <c t="s" s="4" r="A30">
        <v>509</v>
      </c>
      <c t="n" s="6" r="B30">
        <v>71</v>
      </c>
      <c t="n" s="6" r="C30">
        <v>5</v>
      </c>
    </row>
    <row spans="1:4" r="31">
      <c t="s" s="4" r="A31">
        <v>488</v>
      </c>
    </row>
    <row spans="1:4" r="32">
      <c t="s" s="3" r="A32">
        <v>496</v>
      </c>
    </row>
    <row spans="1:4" r="33">
      <c t="s" s="4" r="A33">
        <v>502</v>
      </c>
      <c t="n" s="6" r="B33">
        <v>9924</v>
      </c>
      <c t="n" s="6" r="D33">
        <v>8317</v>
      </c>
    </row>
    <row spans="1:4" r="34">
      <c t="s" s="4" r="A34">
        <v>503</v>
      </c>
      <c t="n" s="6" r="B34">
        <v>12</v>
      </c>
      <c t="n" s="6" r="D34">
        <v>12</v>
      </c>
    </row>
    <row spans="1:4" r="35">
      <c t="s" s="4" r="A35">
        <v>504</v>
      </c>
      <c t="n" s="6" r="B35">
        <v>9924</v>
      </c>
      <c t="n" s="6" r="D35">
        <v>8317</v>
      </c>
    </row>
    <row spans="1:4" r="36">
      <c t="s" s="4" r="A36">
        <v>505</v>
      </c>
      <c t="n" s="6" r="B36">
        <v>12</v>
      </c>
      <c t="n" s="6" r="D36">
        <v>12</v>
      </c>
    </row>
    <row spans="1:4" r="37">
      <c t="s" s="4" r="A37">
        <v>499</v>
      </c>
      <c t="n" s="6" r="B37">
        <v>1</v>
      </c>
      <c t="n" s="6" r="D37">
        <v>1</v>
      </c>
    </row>
    <row spans="1:4" r="38">
      <c t="s" s="4" r="A38">
        <v>506</v>
      </c>
      <c t="n" s="6" r="B38">
        <v>9121</v>
      </c>
      <c t="n" s="6" r="C38">
        <v>8668</v>
      </c>
    </row>
    <row spans="1:4" r="39">
      <c t="s" s="4" r="A39">
        <v>507</v>
      </c>
      <c t="n" s="6" r="B39">
        <v>12</v>
      </c>
      <c t="n" s="6" r="C39">
        <v>800</v>
      </c>
    </row>
    <row spans="1:4" r="40">
      <c t="s" s="4" r="A40">
        <v>508</v>
      </c>
      <c t="n" s="6" r="B40">
        <v>94</v>
      </c>
      <c t="n" s="6" r="C40">
        <v>110</v>
      </c>
    </row>
    <row spans="1:4" r="41">
      <c t="s" s="4" r="A41">
        <v>509</v>
      </c>
      <c t="n" s="6" r="B41">
        <v>0</v>
      </c>
      <c t="n" s="6" r="C41">
        <v>0</v>
      </c>
    </row>
    <row spans="1:4" r="42">
      <c t="s" s="4" r="A42">
        <v>434</v>
      </c>
    </row>
    <row spans="1:4" r="43">
      <c t="s" s="3" r="A43">
        <v>496</v>
      </c>
    </row>
    <row spans="1:4" r="44">
      <c t="s" s="4" r="A44">
        <v>502</v>
      </c>
      <c t="n" s="6" r="B44">
        <v>4083</v>
      </c>
      <c t="n" s="6" r="D44">
        <v>4276</v>
      </c>
    </row>
    <row spans="1:4" r="45">
      <c t="s" s="4" r="A45">
        <v>503</v>
      </c>
      <c t="n" s="6" r="B45">
        <v>541</v>
      </c>
      <c t="n" s="6" r="D45">
        <v>555</v>
      </c>
    </row>
    <row spans="1:4" r="46">
      <c t="s" s="4" r="A46">
        <v>504</v>
      </c>
      <c t="n" s="6" r="B46">
        <v>4083</v>
      </c>
      <c t="n" s="6" r="D46">
        <v>4276</v>
      </c>
    </row>
    <row spans="1:4" r="47">
      <c t="s" s="4" r="A47">
        <v>505</v>
      </c>
      <c t="n" s="6" r="B47">
        <v>541</v>
      </c>
      <c t="n" s="6" r="D47">
        <v>555</v>
      </c>
    </row>
    <row spans="1:4" r="48">
      <c t="s" s="4" r="A48">
        <v>499</v>
      </c>
      <c t="n" s="6" r="B48">
        <v>135</v>
      </c>
      <c t="n" s="6" r="D48">
        <v>148</v>
      </c>
    </row>
    <row spans="1:4" r="49">
      <c t="s" s="4" r="A49">
        <v>506</v>
      </c>
      <c t="n" s="6" r="B49">
        <v>4180</v>
      </c>
      <c t="n" s="6" r="C49">
        <v>6587</v>
      </c>
    </row>
    <row spans="1:4" r="50">
      <c t="s" s="4" r="A50">
        <v>507</v>
      </c>
      <c t="n" s="6" r="B50">
        <v>548</v>
      </c>
      <c t="n" s="6" r="C50">
        <v>610</v>
      </c>
    </row>
    <row spans="1:4" r="51">
      <c t="s" s="4" r="A51">
        <v>508</v>
      </c>
      <c t="n" s="6" r="B51">
        <v>23</v>
      </c>
      <c t="n" s="6" r="C51">
        <v>83</v>
      </c>
    </row>
    <row spans="1:4" r="52">
      <c t="s" s="4" r="A52">
        <v>509</v>
      </c>
      <c t="n" s="6" r="B52">
        <v>2</v>
      </c>
      <c t="n" s="6" r="C52">
        <v>0</v>
      </c>
    </row>
    <row spans="1:4" r="53">
      <c t="s" s="4" r="A53">
        <v>442</v>
      </c>
    </row>
    <row spans="1:4" r="54">
      <c t="s" s="3" r="A54">
        <v>496</v>
      </c>
    </row>
    <row spans="1:4" r="55">
      <c t="s" s="4" r="A55">
        <v>502</v>
      </c>
      <c t="n" s="6" r="B55">
        <v>0</v>
      </c>
      <c t="n" s="6" r="D55">
        <v>0</v>
      </c>
    </row>
    <row spans="1:4" r="56">
      <c t="s" s="4" r="A56">
        <v>503</v>
      </c>
      <c t="n" s="6" r="B56">
        <v>0</v>
      </c>
      <c t="n" s="6" r="D56">
        <v>0</v>
      </c>
    </row>
    <row spans="1:4" r="57">
      <c t="s" s="4" r="A57">
        <v>504</v>
      </c>
      <c t="n" s="6" r="B57">
        <v>0</v>
      </c>
      <c t="n" s="6" r="D57">
        <v>0</v>
      </c>
    </row>
    <row spans="1:4" r="58">
      <c t="s" s="4" r="A58">
        <v>505</v>
      </c>
      <c t="n" s="6" r="B58">
        <v>0</v>
      </c>
      <c t="n" s="6" r="D58">
        <v>0</v>
      </c>
    </row>
    <row spans="1:4" r="59">
      <c t="s" s="4" r="A59">
        <v>499</v>
      </c>
      <c t="n" s="6" r="B59">
        <v>0</v>
      </c>
      <c t="n" s="6" r="D59">
        <v>0</v>
      </c>
    </row>
    <row spans="1:4" r="60">
      <c t="s" s="4" r="A60">
        <v>506</v>
      </c>
      <c t="n" s="6" r="B60">
        <v>0</v>
      </c>
      <c t="n" s="6" r="C60">
        <v>2325</v>
      </c>
    </row>
    <row spans="1:4" r="61">
      <c t="s" s="4" r="A61">
        <v>507</v>
      </c>
      <c t="n" s="6" r="B61">
        <v>0</v>
      </c>
      <c t="n" s="6" r="C61">
        <v>0</v>
      </c>
    </row>
    <row spans="1:4" r="62">
      <c t="s" s="4" r="A62">
        <v>508</v>
      </c>
      <c t="n" s="6" r="B62">
        <v>0</v>
      </c>
      <c t="n" s="6" r="C62">
        <v>0</v>
      </c>
    </row>
    <row spans="1:4" r="63">
      <c t="s" s="4" r="A63">
        <v>509</v>
      </c>
      <c t="n" s="6" r="B63">
        <v>0</v>
      </c>
      <c t="n" s="6" r="C63">
        <v>0</v>
      </c>
    </row>
    <row spans="1:4" r="64">
      <c t="s" s="4" r="A64">
        <v>443</v>
      </c>
    </row>
    <row spans="1:4" r="65">
      <c t="s" s="3" r="A65">
        <v>496</v>
      </c>
    </row>
    <row spans="1:4" r="66">
      <c t="s" s="4" r="A66">
        <v>502</v>
      </c>
      <c t="n" s="6" r="B66">
        <v>45</v>
      </c>
      <c t="n" s="6" r="D66">
        <v>48</v>
      </c>
    </row>
    <row spans="1:4" r="67">
      <c t="s" s="4" r="A67">
        <v>503</v>
      </c>
      <c t="n" s="6" r="B67">
        <v>53</v>
      </c>
      <c t="n" s="6" r="D67">
        <v>92</v>
      </c>
    </row>
    <row spans="1:4" r="68">
      <c t="s" s="4" r="A68">
        <v>504</v>
      </c>
      <c t="n" s="6" r="B68">
        <v>45</v>
      </c>
      <c t="n" s="6" r="D68">
        <v>48</v>
      </c>
    </row>
    <row spans="1:4" r="69">
      <c t="s" s="4" r="A69">
        <v>505</v>
      </c>
      <c t="n" s="6" r="B69">
        <v>53</v>
      </c>
      <c t="n" s="6" r="D69">
        <v>92</v>
      </c>
    </row>
    <row spans="1:4" r="70">
      <c t="s" s="4" r="A70">
        <v>499</v>
      </c>
      <c t="n" s="6" r="B70">
        <v>46</v>
      </c>
      <c t="n" s="6" r="D70">
        <v>50</v>
      </c>
    </row>
    <row spans="1:4" r="71">
      <c t="s" s="4" r="A71">
        <v>506</v>
      </c>
      <c t="n" s="6" r="B71">
        <v>47</v>
      </c>
      <c t="n" s="6" r="C71">
        <v>21</v>
      </c>
    </row>
    <row spans="1:4" r="72">
      <c t="s" s="4" r="A72">
        <v>507</v>
      </c>
      <c t="n" s="6" r="B72">
        <v>73</v>
      </c>
      <c t="n" s="6" r="C72">
        <v>84</v>
      </c>
    </row>
    <row spans="1:4" r="73">
      <c t="s" s="4" r="A73">
        <v>508</v>
      </c>
      <c t="n" s="6" r="B73">
        <v>0</v>
      </c>
      <c t="n" s="6" r="C73">
        <v>0</v>
      </c>
    </row>
    <row spans="1:4" r="74">
      <c t="s" s="4" r="A74">
        <v>509</v>
      </c>
      <c t="n" s="6" r="B74">
        <v>0</v>
      </c>
      <c t="n" s="6" r="C74">
        <v>1</v>
      </c>
    </row>
    <row spans="1:4" r="75">
      <c t="s" s="4" r="A75">
        <v>427</v>
      </c>
    </row>
    <row spans="1:4" r="76">
      <c t="s" s="3" r="A76">
        <v>496</v>
      </c>
    </row>
    <row spans="1:4" r="77">
      <c t="s" s="4" r="A77">
        <v>502</v>
      </c>
      <c t="n" s="6" r="B77">
        <v>4154</v>
      </c>
      <c t="n" s="6" r="D77">
        <v>4331</v>
      </c>
    </row>
    <row spans="1:4" r="78">
      <c t="s" s="4" r="A78">
        <v>503</v>
      </c>
      <c t="n" s="6" r="B78">
        <v>689</v>
      </c>
      <c t="n" s="6" r="D78">
        <v>395</v>
      </c>
    </row>
    <row spans="1:4" r="79">
      <c t="s" s="4" r="A79">
        <v>504</v>
      </c>
      <c t="n" s="6" r="B79">
        <v>4154</v>
      </c>
      <c t="n" s="6" r="D79">
        <v>4331</v>
      </c>
    </row>
    <row spans="1:4" r="80">
      <c t="s" s="4" r="A80">
        <v>505</v>
      </c>
      <c t="n" s="6" r="B80">
        <v>689</v>
      </c>
      <c t="n" s="6" r="D80">
        <v>395</v>
      </c>
    </row>
    <row spans="1:4" r="81">
      <c t="s" s="4" r="A81">
        <v>499</v>
      </c>
      <c t="n" s="6" r="B81">
        <v>445</v>
      </c>
      <c t="n" s="6" r="D81">
        <v>84</v>
      </c>
    </row>
    <row spans="1:4" r="82">
      <c t="s" s="4" r="A82">
        <v>506</v>
      </c>
      <c t="n" s="6" r="B82">
        <v>4243</v>
      </c>
      <c t="n" s="6" r="C82">
        <v>3781</v>
      </c>
    </row>
    <row spans="1:4" r="83">
      <c t="s" s="4" r="A83">
        <v>507</v>
      </c>
      <c t="n" s="6" r="B83">
        <v>542</v>
      </c>
      <c t="n" s="6" r="C83">
        <v>364</v>
      </c>
    </row>
    <row spans="1:4" r="84">
      <c t="s" s="4" r="A84">
        <v>508</v>
      </c>
      <c t="n" s="6" r="B84">
        <v>24</v>
      </c>
      <c t="n" s="6" r="C84">
        <v>21</v>
      </c>
    </row>
    <row spans="1:4" r="85">
      <c t="s" s="4" r="A85">
        <v>509</v>
      </c>
      <c t="n" s="6" r="B85">
        <v>0</v>
      </c>
      <c t="n" s="6" r="C85">
        <v>0</v>
      </c>
    </row>
    <row spans="1:4" r="86">
      <c t="s" s="4" r="A86">
        <v>435</v>
      </c>
    </row>
    <row spans="1:4" r="87">
      <c t="s" s="3" r="A87">
        <v>496</v>
      </c>
    </row>
    <row spans="1:4" r="88">
      <c t="s" s="4" r="A88">
        <v>502</v>
      </c>
      <c t="n" s="6" r="B88">
        <v>8898</v>
      </c>
      <c t="n" s="6" r="D88">
        <v>8300</v>
      </c>
    </row>
    <row spans="1:4" r="89">
      <c t="s" s="4" r="A89">
        <v>504</v>
      </c>
      <c t="n" s="6" r="B89">
        <v>8898</v>
      </c>
      <c t="n" s="7" r="D89">
        <v>8300</v>
      </c>
    </row>
    <row spans="1:4" r="90">
      <c t="s" s="4" r="A90">
        <v>506</v>
      </c>
      <c t="n" s="6" r="B90">
        <v>8599</v>
      </c>
      <c t="n" s="6" r="C90">
        <v>2653</v>
      </c>
    </row>
    <row spans="1:4" r="91">
      <c t="s" s="4" r="A91">
        <v>508</v>
      </c>
      <c t="n" s="7" r="B91">
        <v>109</v>
      </c>
      <c t="n" s="7" r="C91">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1</v>
      </c>
      <c t="s" s="2" r="B1">
        <v>1</v>
      </c>
    </row>
    <row spans="1:3" r="2">
      <c t="s" s="2" r="B2">
        <v>2</v>
      </c>
      <c t="s" s="2" r="C2">
        <v>76</v>
      </c>
    </row>
    <row spans="1:3" r="3">
      <c t="s" s="3" r="A3">
        <v>112</v>
      </c>
    </row>
    <row spans="1:3" r="4">
      <c t="s" s="4" r="A4">
        <v>106</v>
      </c>
      <c t="n" s="7" r="B4">
        <v>17699</v>
      </c>
      <c t="n" s="7" r="C4">
        <v>13952</v>
      </c>
    </row>
    <row spans="1:3" r="5">
      <c t="s" s="3" r="A5">
        <v>113</v>
      </c>
    </row>
    <row spans="1:3" r="6">
      <c t="s" s="4" r="A6">
        <v>114</v>
      </c>
      <c t="n" s="6" r="B6">
        <v>6867</v>
      </c>
      <c t="n" s="6" r="C6">
        <v>459</v>
      </c>
    </row>
    <row spans="1:3" r="7">
      <c t="s" s="4" r="A7">
        <v>115</v>
      </c>
      <c t="n" s="6" r="B7">
        <v>-2575</v>
      </c>
      <c t="n" s="6" r="C7">
        <v>-216</v>
      </c>
    </row>
    <row spans="1:3" r="8">
      <c t="s" s="4" r="A8">
        <v>116</v>
      </c>
      <c t="n" s="6" r="B8">
        <v>-26</v>
      </c>
      <c t="n" s="6" r="C8">
        <v>0</v>
      </c>
    </row>
    <row spans="1:3" r="9">
      <c t="s" s="4" r="A9">
        <v>115</v>
      </c>
      <c t="n" s="6" r="B9">
        <v>10</v>
      </c>
      <c t="n" s="6" r="C9">
        <v>0</v>
      </c>
    </row>
    <row spans="1:3" r="10">
      <c t="s" s="4" r="A10">
        <v>117</v>
      </c>
      <c t="n" s="6" r="B10">
        <v>4276</v>
      </c>
      <c t="n" s="6" r="C10">
        <v>243</v>
      </c>
    </row>
    <row spans="1:3" r="11">
      <c t="s" s="3" r="A11">
        <v>118</v>
      </c>
    </row>
    <row spans="1:3" r="12">
      <c t="s" s="4" r="A12">
        <v>119</v>
      </c>
      <c t="n" s="6" r="B12">
        <v>-2600</v>
      </c>
      <c t="n" s="6" r="C12">
        <v>-1946</v>
      </c>
    </row>
    <row spans="1:3" r="13">
      <c t="s" s="4" r="A13">
        <v>115</v>
      </c>
      <c t="n" s="6" r="B13">
        <v>975</v>
      </c>
      <c t="n" s="6" r="C13">
        <v>778</v>
      </c>
    </row>
    <row spans="1:3" r="14">
      <c t="s" s="4" r="A14">
        <v>120</v>
      </c>
      <c t="n" s="6" r="B14">
        <v>-1625</v>
      </c>
      <c t="n" s="6" r="C14">
        <v>-1168</v>
      </c>
    </row>
    <row spans="1:3" r="15">
      <c t="s" s="4" r="A15">
        <v>121</v>
      </c>
      <c t="n" s="6" r="B15">
        <v>2651</v>
      </c>
      <c t="n" s="6" r="C15">
        <v>-925</v>
      </c>
    </row>
    <row spans="1:3" r="16">
      <c t="s" s="4" r="A16">
        <v>122</v>
      </c>
      <c t="n" s="7" r="B16">
        <v>20350</v>
      </c>
      <c t="n" s="7" r="C16">
        <v>13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0</v>
      </c>
      <c t="s" s="2" r="B1">
        <v>1</v>
      </c>
    </row>
    <row spans="1:3" r="2">
      <c t="s" s="2" r="B2">
        <v>511</v>
      </c>
      <c t="s" s="2" r="C2">
        <v>412</v>
      </c>
    </row>
    <row spans="1:3" r="3">
      <c t="s" s="3" r="A3">
        <v>414</v>
      </c>
    </row>
    <row spans="1:3" r="4">
      <c t="s" s="4" r="A4">
        <v>512</v>
      </c>
      <c t="n" s="6" r="B4">
        <v>26</v>
      </c>
      <c t="n" s="6" r="C4">
        <v>3</v>
      </c>
    </row>
    <row spans="1:3" r="5">
      <c t="s" s="4" r="A5">
        <v>513</v>
      </c>
      <c t="n" s="7" r="B5">
        <v>2859</v>
      </c>
      <c t="n" s="7" r="C5">
        <v>405</v>
      </c>
    </row>
    <row spans="1:3" r="6">
      <c t="s" s="4" r="A6">
        <v>514</v>
      </c>
    </row>
    <row spans="1:3" r="7">
      <c t="s" s="3" r="A7">
        <v>414</v>
      </c>
    </row>
    <row spans="1:3" r="8">
      <c t="s" s="4" r="A8">
        <v>512</v>
      </c>
      <c t="n" s="6" r="B8">
        <v>3</v>
      </c>
      <c t="n" s="6" r="C8">
        <v>0</v>
      </c>
    </row>
    <row spans="1:3" r="9">
      <c t="s" s="4" r="A9">
        <v>513</v>
      </c>
      <c t="n" s="7" r="B9">
        <v>1995</v>
      </c>
      <c t="n" s="7" r="C9">
        <v>0</v>
      </c>
    </row>
    <row spans="1:3" r="10">
      <c t="s" s="4" r="A10">
        <v>515</v>
      </c>
    </row>
    <row spans="1:3" r="11">
      <c t="s" s="3" r="A11">
        <v>414</v>
      </c>
    </row>
    <row spans="1:3" r="12">
      <c t="s" s="4" r="A12">
        <v>512</v>
      </c>
      <c t="n" s="6" r="B12">
        <v>23</v>
      </c>
      <c t="n" s="6" r="C12">
        <v>3</v>
      </c>
    </row>
    <row spans="1:3" r="13">
      <c t="s" s="4" r="A13">
        <v>513</v>
      </c>
      <c t="n" s="7" r="B13">
        <v>864</v>
      </c>
      <c t="n" s="7" r="C13">
        <v>4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6</v>
      </c>
      <c t="s" s="2" r="B1">
        <v>1</v>
      </c>
    </row>
    <row spans="1:3" r="2">
      <c t="s" s="2" r="B2">
        <v>511</v>
      </c>
      <c t="s" s="2" r="C2">
        <v>412</v>
      </c>
    </row>
    <row spans="1:3" r="3">
      <c t="s" s="3" r="A3">
        <v>414</v>
      </c>
    </row>
    <row spans="1:3" r="4">
      <c t="s" s="4" r="A4">
        <v>512</v>
      </c>
      <c t="n" s="6" r="B4">
        <v>26</v>
      </c>
      <c t="n" s="6" r="C4">
        <v>3</v>
      </c>
    </row>
    <row spans="1:3" r="5">
      <c t="s" s="4" r="A5">
        <v>513</v>
      </c>
      <c t="n" s="7" r="B5">
        <v>2859</v>
      </c>
      <c t="n" s="7" r="C5">
        <v>405</v>
      </c>
    </row>
    <row spans="1:3" r="6">
      <c t="s" s="4" r="A6">
        <v>430</v>
      </c>
    </row>
    <row spans="1:3" r="7">
      <c t="s" s="3" r="A7">
        <v>414</v>
      </c>
    </row>
    <row spans="1:3" r="8">
      <c t="s" s="4" r="A8">
        <v>512</v>
      </c>
      <c t="n" s="6" r="B8">
        <v>1</v>
      </c>
      <c t="n" s="6" r="C8">
        <v>0</v>
      </c>
    </row>
    <row spans="1:3" r="9">
      <c t="s" s="4" r="A9">
        <v>513</v>
      </c>
      <c t="n" s="7" r="B9">
        <v>76</v>
      </c>
      <c t="n" s="7" r="C9">
        <v>0</v>
      </c>
    </row>
    <row spans="1:3" r="10">
      <c t="s" s="4" r="A10">
        <v>434</v>
      </c>
    </row>
    <row spans="1:3" r="11">
      <c t="s" s="3" r="A11">
        <v>414</v>
      </c>
    </row>
    <row spans="1:3" r="12">
      <c t="s" s="4" r="A12">
        <v>512</v>
      </c>
      <c t="n" s="6" r="B12">
        <v>1</v>
      </c>
      <c t="n" s="6" r="C12">
        <v>0</v>
      </c>
    </row>
    <row spans="1:3" r="13">
      <c t="s" s="4" r="A13">
        <v>513</v>
      </c>
      <c t="n" s="7" r="B13">
        <v>1844</v>
      </c>
      <c t="n" s="7" r="C13">
        <v>0</v>
      </c>
    </row>
    <row spans="1:3" r="14">
      <c t="s" s="4" r="A14">
        <v>435</v>
      </c>
    </row>
    <row spans="1:3" r="15">
      <c t="s" s="3" r="A15">
        <v>414</v>
      </c>
    </row>
    <row spans="1:3" r="16">
      <c t="s" s="4" r="A16">
        <v>512</v>
      </c>
      <c t="n" s="6" r="B16">
        <v>23</v>
      </c>
      <c t="n" s="6" r="C16">
        <v>2</v>
      </c>
    </row>
    <row spans="1:3" r="17">
      <c t="s" s="4" r="A17">
        <v>513</v>
      </c>
      <c t="n" s="7" r="B17">
        <v>864</v>
      </c>
      <c t="n" s="7" r="C17">
        <v>207</v>
      </c>
    </row>
    <row spans="1:3" r="18">
      <c t="s" s="4" r="A18">
        <v>427</v>
      </c>
    </row>
    <row spans="1:3" r="19">
      <c t="s" s="3" r="A19">
        <v>414</v>
      </c>
    </row>
    <row spans="1:3" r="20">
      <c t="s" s="4" r="A20">
        <v>512</v>
      </c>
      <c t="n" s="6" r="B20">
        <v>1</v>
      </c>
      <c t="n" s="6" r="C20">
        <v>1</v>
      </c>
    </row>
    <row spans="1:3" r="21">
      <c t="s" s="4" r="A21">
        <v>513</v>
      </c>
      <c t="n" s="7" r="B21">
        <v>75</v>
      </c>
      <c t="n" s="7" r="C21">
        <v>1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76</v>
      </c>
    </row>
    <row spans="1:3" r="3">
      <c t="s" s="3" r="A3">
        <v>518</v>
      </c>
    </row>
    <row spans="1:3" r="4">
      <c t="s" s="4" r="A4">
        <v>519</v>
      </c>
      <c t="n" s="7" r="B4">
        <v>12947</v>
      </c>
      <c t="n" s="7" r="C4">
        <v>17606</v>
      </c>
    </row>
    <row spans="1:3" r="5">
      <c t="s" s="4" r="A5">
        <v>520</v>
      </c>
      <c t="n" s="6" r="B5">
        <v>-470</v>
      </c>
      <c t="n" s="6" r="C5">
        <v>-660</v>
      </c>
    </row>
    <row spans="1:3" r="6">
      <c t="s" s="4" r="A6">
        <v>521</v>
      </c>
      <c t="n" s="6" r="B6">
        <v>145</v>
      </c>
      <c t="n" s="6" r="C6">
        <v>-1522</v>
      </c>
    </row>
    <row spans="1:3" r="7">
      <c t="s" s="4" r="A7">
        <v>522</v>
      </c>
      <c t="n" s="7" r="B7">
        <v>12622</v>
      </c>
      <c t="n" s="7" r="C7">
        <v>15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76</v>
      </c>
    </row>
    <row spans="1:3" r="3">
      <c t="s" s="3" r="A3">
        <v>475</v>
      </c>
    </row>
    <row spans="1:3" r="4">
      <c t="s" s="4" r="A4">
        <v>344</v>
      </c>
      <c t="n" s="7" r="B4">
        <v>35647</v>
      </c>
      <c t="n" s="7" r="C4">
        <v>30932</v>
      </c>
    </row>
    <row spans="1:3" r="5">
      <c t="s" s="4" r="A5">
        <v>86</v>
      </c>
      <c t="n" s="6" r="B5">
        <v>1503</v>
      </c>
      <c t="n" s="6" r="C5">
        <v>3635</v>
      </c>
    </row>
    <row spans="1:3" r="6">
      <c t="s" s="4" r="A6">
        <v>476</v>
      </c>
      <c t="n" s="6" r="B6">
        <v>-42</v>
      </c>
      <c t="n" s="6" r="C6">
        <v>-1144</v>
      </c>
    </row>
    <row spans="1:3" r="7">
      <c t="s" s="4" r="A7">
        <v>477</v>
      </c>
      <c t="n" s="6" r="B7">
        <v>497</v>
      </c>
      <c t="n" s="6" r="C7">
        <v>143</v>
      </c>
    </row>
    <row spans="1:3" r="8">
      <c t="s" s="4" r="A8">
        <v>348</v>
      </c>
      <c t="n" s="7" r="B8">
        <v>37605</v>
      </c>
      <c t="n" s="7" r="C8">
        <v>33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76</v>
      </c>
    </row>
    <row spans="1:3" r="3">
      <c t="s" s="3" r="A3">
        <v>525</v>
      </c>
    </row>
    <row spans="1:3" r="4">
      <c t="s" s="4" r="A4">
        <v>526</v>
      </c>
      <c t="n" s="7" r="B4">
        <v>-2083</v>
      </c>
      <c t="n" s="7" r="C4">
        <v>2320</v>
      </c>
    </row>
    <row spans="1:3" r="5">
      <c t="s" s="4" r="A5">
        <v>527</v>
      </c>
      <c t="n" s="6" r="B5">
        <v>-477</v>
      </c>
      <c t="n" s="6" r="C5">
        <v>671</v>
      </c>
    </row>
    <row spans="1:3" r="6">
      <c t="s" s="4" r="A6">
        <v>528</v>
      </c>
      <c t="n" s="6" r="B6">
        <v>-304</v>
      </c>
      <c t="n" s="6" r="C6">
        <v>134</v>
      </c>
    </row>
    <row spans="1:3" r="7">
      <c t="s" s="4" r="A7">
        <v>529</v>
      </c>
      <c t="n" s="6" r="B7">
        <v>320</v>
      </c>
      <c t="n" s="6" r="C7">
        <v>302</v>
      </c>
    </row>
    <row spans="1:3" r="8">
      <c t="s" s="4" r="A8">
        <v>348</v>
      </c>
      <c t="n" s="6" r="B8">
        <v>-2544</v>
      </c>
      <c t="n" s="6" r="C8">
        <v>3427</v>
      </c>
    </row>
    <row spans="1:3" r="9">
      <c t="s" s="4" r="A9">
        <v>86</v>
      </c>
      <c t="n" s="6" r="B9">
        <v>1503</v>
      </c>
      <c t="n" s="6" r="C9">
        <v>3635</v>
      </c>
    </row>
    <row spans="1:3" r="10">
      <c t="s" s="4" r="A10">
        <v>530</v>
      </c>
      <c t="n" s="6" r="B10">
        <v>477</v>
      </c>
      <c t="n" s="6" r="C10">
        <v>-671</v>
      </c>
    </row>
    <row spans="1:3" r="11">
      <c t="s" s="4" r="A11">
        <v>86</v>
      </c>
      <c t="n" s="7" r="B11">
        <v>1980</v>
      </c>
      <c t="n" s="7" r="C11">
        <v>29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25</v>
      </c>
    </row>
    <row spans="1:3" r="2">
      <c t="s" s="3" r="A2">
        <v>532</v>
      </c>
    </row>
    <row spans="1:3" r="3">
      <c t="s" s="4" r="A3">
        <v>439</v>
      </c>
      <c t="n" s="7" r="B3">
        <v>5907124</v>
      </c>
      <c t="n" s="7" r="C3">
        <v>5453145</v>
      </c>
    </row>
    <row spans="1:3" r="4">
      <c t="s" s="4" r="A4">
        <v>459</v>
      </c>
    </row>
    <row spans="1:3" r="5">
      <c t="s" s="3" r="A5">
        <v>532</v>
      </c>
    </row>
    <row spans="1:3" r="6">
      <c t="s" s="4" r="A6">
        <v>439</v>
      </c>
      <c t="n" s="6" r="B6">
        <v>5907124</v>
      </c>
      <c t="n" s="6" r="C6">
        <v>5453145</v>
      </c>
    </row>
    <row spans="1:3" r="7">
      <c t="s" s="4" r="A7">
        <v>533</v>
      </c>
    </row>
    <row spans="1:3" r="8">
      <c t="s" s="3" r="A8">
        <v>532</v>
      </c>
    </row>
    <row spans="1:3" r="9">
      <c t="s" s="4" r="A9">
        <v>439</v>
      </c>
      <c t="n" s="6" r="B9">
        <v>5742155</v>
      </c>
      <c t="n" s="6" r="C9">
        <v>5294352</v>
      </c>
    </row>
    <row spans="1:3" r="10">
      <c t="s" s="4" r="A10">
        <v>534</v>
      </c>
    </row>
    <row spans="1:3" r="11">
      <c t="s" s="3" r="A11">
        <v>532</v>
      </c>
    </row>
    <row spans="1:3" r="12">
      <c t="s" s="4" r="A12">
        <v>439</v>
      </c>
      <c t="n" s="6" r="B12">
        <v>30696</v>
      </c>
      <c t="n" s="6" r="C12">
        <v>24506</v>
      </c>
    </row>
    <row spans="1:3" r="13">
      <c t="s" s="4" r="A13">
        <v>535</v>
      </c>
    </row>
    <row spans="1:3" r="14">
      <c t="s" s="3" r="A14">
        <v>532</v>
      </c>
    </row>
    <row spans="1:3" r="15">
      <c t="s" s="4" r="A15">
        <v>439</v>
      </c>
      <c t="n" s="6" r="B15">
        <v>19969</v>
      </c>
      <c t="n" s="6" r="C15">
        <v>17089</v>
      </c>
    </row>
    <row spans="1:3" r="16">
      <c t="s" s="4" r="A16">
        <v>536</v>
      </c>
    </row>
    <row spans="1:3" r="17">
      <c t="s" s="3" r="A17">
        <v>532</v>
      </c>
    </row>
    <row spans="1:3" r="18">
      <c t="s" s="4" r="A18">
        <v>439</v>
      </c>
      <c t="n" s="6" r="B18">
        <v>106241</v>
      </c>
      <c t="n" s="6" r="C18">
        <v>107945</v>
      </c>
    </row>
    <row spans="1:3" r="19">
      <c t="s" s="4" r="A19">
        <v>537</v>
      </c>
    </row>
    <row spans="1:3" r="20">
      <c t="s" s="3" r="A20">
        <v>532</v>
      </c>
    </row>
    <row spans="1:3" r="21">
      <c t="s" s="4" r="A21">
        <v>439</v>
      </c>
      <c t="n" s="6" r="B21">
        <v>8063</v>
      </c>
      <c t="n" s="6" r="C21">
        <v>9253</v>
      </c>
    </row>
    <row spans="1:3" r="22">
      <c t="s" s="4" r="A22">
        <v>466</v>
      </c>
    </row>
    <row spans="1:3" r="23">
      <c t="s" s="3" r="A23">
        <v>532</v>
      </c>
    </row>
    <row spans="1:3" r="24">
      <c t="s" s="4" r="A24">
        <v>439</v>
      </c>
      <c t="n" s="6" r="B24">
        <v>3210177</v>
      </c>
      <c t="n" s="6" r="C24">
        <v>2909439</v>
      </c>
    </row>
    <row spans="1:3" r="25">
      <c t="s" s="4" r="A25">
        <v>538</v>
      </c>
    </row>
    <row spans="1:3" r="26">
      <c t="s" s="3" r="A26">
        <v>532</v>
      </c>
    </row>
    <row spans="1:3" r="27">
      <c t="s" s="4" r="A27">
        <v>439</v>
      </c>
      <c t="n" s="6" r="B27">
        <v>3208368</v>
      </c>
      <c t="n" s="6" r="C27">
        <v>2907362</v>
      </c>
    </row>
    <row spans="1:3" r="28">
      <c t="s" s="4" r="A28">
        <v>539</v>
      </c>
    </row>
    <row spans="1:3" r="29">
      <c t="s" s="3" r="A29">
        <v>532</v>
      </c>
    </row>
    <row spans="1:3" r="30">
      <c t="s" s="4" r="A30">
        <v>439</v>
      </c>
      <c t="n" s="6" r="B30">
        <v>393</v>
      </c>
      <c t="n" s="6" r="C30">
        <v>661</v>
      </c>
    </row>
    <row spans="1:3" r="31">
      <c t="s" s="4" r="A31">
        <v>540</v>
      </c>
    </row>
    <row spans="1:3" r="32">
      <c t="s" s="3" r="A32">
        <v>532</v>
      </c>
    </row>
    <row spans="1:3" r="33">
      <c t="s" s="4" r="A33">
        <v>439</v>
      </c>
      <c t="n" s="6" r="B33">
        <v>1416</v>
      </c>
      <c t="n" s="6" r="C33">
        <v>1416</v>
      </c>
    </row>
    <row spans="1:3" r="34">
      <c t="s" s="4" r="A34">
        <v>541</v>
      </c>
    </row>
    <row spans="1:3" r="35">
      <c t="s" s="3" r="A35">
        <v>532</v>
      </c>
    </row>
    <row spans="1:3" r="36">
      <c t="s" s="4" r="A36">
        <v>439</v>
      </c>
      <c t="n" s="6" r="B36">
        <v>0</v>
      </c>
      <c t="n" s="6" r="C36">
        <v>0</v>
      </c>
    </row>
    <row spans="1:3" r="37">
      <c t="s" s="4" r="A37">
        <v>542</v>
      </c>
    </row>
    <row spans="1:3" r="38">
      <c t="s" s="3" r="A38">
        <v>532</v>
      </c>
    </row>
    <row spans="1:3" r="39">
      <c t="s" s="4" r="A39">
        <v>439</v>
      </c>
      <c t="n" s="6" r="B39">
        <v>0</v>
      </c>
      <c t="n" s="6" r="C39">
        <v>0</v>
      </c>
    </row>
    <row spans="1:3" r="40">
      <c t="s" s="4" r="A40">
        <v>467</v>
      </c>
    </row>
    <row spans="1:3" r="41">
      <c t="s" s="3" r="A41">
        <v>532</v>
      </c>
    </row>
    <row spans="1:3" r="42">
      <c t="s" s="4" r="A42">
        <v>439</v>
      </c>
      <c t="n" s="6" r="B42">
        <v>848675</v>
      </c>
      <c t="n" s="6" r="C42">
        <v>803159</v>
      </c>
    </row>
    <row spans="1:3" r="43">
      <c t="s" s="4" r="A43">
        <v>543</v>
      </c>
    </row>
    <row spans="1:3" r="44">
      <c t="s" s="3" r="A44">
        <v>532</v>
      </c>
    </row>
    <row spans="1:3" r="45">
      <c t="s" s="4" r="A45">
        <v>439</v>
      </c>
      <c t="n" s="6" r="B45">
        <v>820836</v>
      </c>
      <c t="n" s="6" r="C45">
        <v>784892</v>
      </c>
    </row>
    <row spans="1:3" r="46">
      <c t="s" s="4" r="A46">
        <v>544</v>
      </c>
    </row>
    <row spans="1:3" r="47">
      <c t="s" s="3" r="A47">
        <v>532</v>
      </c>
    </row>
    <row spans="1:3" r="48">
      <c t="s" s="4" r="A48">
        <v>439</v>
      </c>
      <c t="n" s="6" r="B48">
        <v>19911</v>
      </c>
      <c t="n" s="6" r="C48">
        <v>14052</v>
      </c>
    </row>
    <row spans="1:3" r="49">
      <c t="s" s="4" r="A49">
        <v>545</v>
      </c>
    </row>
    <row spans="1:3" r="50">
      <c t="s" s="3" r="A50">
        <v>532</v>
      </c>
    </row>
    <row spans="1:3" r="51">
      <c t="s" s="4" r="A51">
        <v>439</v>
      </c>
      <c t="n" s="6" r="B51">
        <v>7928</v>
      </c>
      <c t="n" s="6" r="C51">
        <v>4215</v>
      </c>
    </row>
    <row spans="1:3" r="52">
      <c t="s" s="4" r="A52">
        <v>546</v>
      </c>
    </row>
    <row spans="1:3" r="53">
      <c t="s" s="3" r="A53">
        <v>532</v>
      </c>
    </row>
    <row spans="1:3" r="54">
      <c t="s" s="4" r="A54">
        <v>439</v>
      </c>
      <c t="n" s="6" r="B54">
        <v>0</v>
      </c>
      <c t="n" s="6" r="C54">
        <v>0</v>
      </c>
    </row>
    <row spans="1:3" r="55">
      <c t="s" s="4" r="A55">
        <v>547</v>
      </c>
    </row>
    <row spans="1:3" r="56">
      <c t="s" s="3" r="A56">
        <v>532</v>
      </c>
    </row>
    <row spans="1:3" r="57">
      <c t="s" s="4" r="A57">
        <v>439</v>
      </c>
      <c t="n" s="6" r="B57">
        <v>0</v>
      </c>
      <c t="n" s="6" r="C57">
        <v>0</v>
      </c>
    </row>
    <row spans="1:3" r="58">
      <c t="s" s="4" r="A58">
        <v>468</v>
      </c>
    </row>
    <row spans="1:3" r="59">
      <c t="s" s="3" r="A59">
        <v>532</v>
      </c>
    </row>
    <row spans="1:3" r="60">
      <c t="s" s="4" r="A60">
        <v>439</v>
      </c>
      <c t="n" s="6" r="B60">
        <v>311714</v>
      </c>
      <c t="n" s="6" r="C60">
        <v>308241</v>
      </c>
    </row>
    <row spans="1:3" r="61">
      <c t="s" s="4" r="A61">
        <v>548</v>
      </c>
    </row>
    <row spans="1:3" r="62">
      <c t="s" s="3" r="A62">
        <v>532</v>
      </c>
    </row>
    <row spans="1:3" r="63">
      <c t="s" s="4" r="A63">
        <v>439</v>
      </c>
      <c t="n" s="6" r="B63">
        <v>299042</v>
      </c>
      <c t="n" s="6" r="C63">
        <v>295762</v>
      </c>
    </row>
    <row spans="1:3" r="64">
      <c t="s" s="4" r="A64">
        <v>549</v>
      </c>
    </row>
    <row spans="1:3" r="65">
      <c t="s" s="3" r="A65">
        <v>532</v>
      </c>
    </row>
    <row spans="1:3" r="66">
      <c t="s" s="4" r="A66">
        <v>439</v>
      </c>
      <c t="n" s="6" r="B66">
        <v>8059</v>
      </c>
      <c t="n" s="6" r="C66">
        <v>7840</v>
      </c>
    </row>
    <row spans="1:3" r="67">
      <c t="s" s="4" r="A67">
        <v>550</v>
      </c>
    </row>
    <row spans="1:3" r="68">
      <c t="s" s="3" r="A68">
        <v>532</v>
      </c>
    </row>
    <row spans="1:3" r="69">
      <c t="s" s="4" r="A69">
        <v>439</v>
      </c>
      <c t="n" s="6" r="B69">
        <v>4613</v>
      </c>
      <c t="n" s="6" r="C69">
        <v>4639</v>
      </c>
    </row>
    <row spans="1:3" r="70">
      <c t="s" s="4" r="A70">
        <v>551</v>
      </c>
    </row>
    <row spans="1:3" r="71">
      <c t="s" s="3" r="A71">
        <v>532</v>
      </c>
    </row>
    <row spans="1:3" r="72">
      <c t="s" s="4" r="A72">
        <v>439</v>
      </c>
      <c t="n" s="6" r="B72">
        <v>0</v>
      </c>
      <c t="n" s="6" r="C72">
        <v>0</v>
      </c>
    </row>
    <row spans="1:3" r="73">
      <c t="s" s="4" r="A73">
        <v>552</v>
      </c>
    </row>
    <row spans="1:3" r="74">
      <c t="s" s="3" r="A74">
        <v>532</v>
      </c>
    </row>
    <row spans="1:3" r="75">
      <c t="s" s="4" r="A75">
        <v>439</v>
      </c>
      <c t="n" s="6" r="B75">
        <v>0</v>
      </c>
      <c t="n" s="6" r="C75">
        <v>0</v>
      </c>
    </row>
    <row spans="1:3" r="76">
      <c t="s" s="4" r="A76">
        <v>469</v>
      </c>
    </row>
    <row spans="1:3" r="77">
      <c t="s" s="3" r="A77">
        <v>532</v>
      </c>
    </row>
    <row spans="1:3" r="78">
      <c t="s" s="4" r="A78">
        <v>439</v>
      </c>
      <c t="n" s="6" r="B78">
        <v>1052162</v>
      </c>
      <c t="n" s="6" r="C78">
        <v>956255</v>
      </c>
    </row>
    <row spans="1:3" r="79">
      <c t="s" s="4" r="A79">
        <v>553</v>
      </c>
    </row>
    <row spans="1:3" r="80">
      <c t="s" s="3" r="A80">
        <v>532</v>
      </c>
    </row>
    <row spans="1:3" r="81">
      <c t="s" s="4" r="A81">
        <v>439</v>
      </c>
      <c t="n" s="6" r="B81">
        <v>1047331</v>
      </c>
      <c t="n" s="6" r="C81">
        <v>950886</v>
      </c>
    </row>
    <row spans="1:3" r="82">
      <c t="s" s="4" r="A82">
        <v>554</v>
      </c>
    </row>
    <row spans="1:3" r="83">
      <c t="s" s="3" r="A83">
        <v>532</v>
      </c>
    </row>
    <row spans="1:3" r="84">
      <c t="s" s="4" r="A84">
        <v>439</v>
      </c>
      <c t="n" s="6" r="B84">
        <v>2053</v>
      </c>
      <c t="n" s="6" r="C84">
        <v>1671</v>
      </c>
    </row>
    <row spans="1:3" r="85">
      <c t="s" s="4" r="A85">
        <v>555</v>
      </c>
    </row>
    <row spans="1:3" r="86">
      <c t="s" s="3" r="A86">
        <v>532</v>
      </c>
    </row>
    <row spans="1:3" r="87">
      <c t="s" s="4" r="A87">
        <v>439</v>
      </c>
      <c t="n" s="6" r="B87">
        <v>2778</v>
      </c>
      <c t="n" s="6" r="C87">
        <v>3698</v>
      </c>
    </row>
    <row spans="1:3" r="88">
      <c t="s" s="4" r="A88">
        <v>556</v>
      </c>
    </row>
    <row spans="1:3" r="89">
      <c t="s" s="3" r="A89">
        <v>532</v>
      </c>
    </row>
    <row spans="1:3" r="90">
      <c t="s" s="4" r="A90">
        <v>439</v>
      </c>
      <c t="n" s="6" r="B90">
        <v>0</v>
      </c>
      <c t="n" s="6" r="C90">
        <v>0</v>
      </c>
    </row>
    <row spans="1:3" r="91">
      <c t="s" s="4" r="A91">
        <v>557</v>
      </c>
    </row>
    <row spans="1:3" r="92">
      <c t="s" s="3" r="A92">
        <v>532</v>
      </c>
    </row>
    <row spans="1:3" r="93">
      <c t="s" s="4" r="A93">
        <v>439</v>
      </c>
      <c t="n" s="6" r="B93">
        <v>0</v>
      </c>
      <c t="n" s="6" r="C93">
        <v>0</v>
      </c>
    </row>
    <row spans="1:3" r="94">
      <c t="s" s="4" r="A94">
        <v>470</v>
      </c>
    </row>
    <row spans="1:3" r="95">
      <c t="s" s="3" r="A95">
        <v>532</v>
      </c>
    </row>
    <row spans="1:3" r="96">
      <c t="s" s="4" r="A96">
        <v>439</v>
      </c>
      <c t="n" s="6" r="B96">
        <v>103061</v>
      </c>
      <c t="n" s="6" r="C96">
        <v>87240</v>
      </c>
    </row>
    <row spans="1:3" r="97">
      <c t="s" s="4" r="A97">
        <v>558</v>
      </c>
    </row>
    <row spans="1:3" r="98">
      <c t="s" s="3" r="A98">
        <v>532</v>
      </c>
    </row>
    <row spans="1:3" r="99">
      <c t="s" s="4" r="A99">
        <v>439</v>
      </c>
      <c t="n" s="6" r="B99">
        <v>103061</v>
      </c>
      <c t="n" s="6" r="C99">
        <v>87240</v>
      </c>
    </row>
    <row spans="1:3" r="100">
      <c t="s" s="4" r="A100">
        <v>559</v>
      </c>
    </row>
    <row spans="1:3" r="101">
      <c t="s" s="3" r="A101">
        <v>532</v>
      </c>
    </row>
    <row spans="1:3" r="102">
      <c t="s" s="4" r="A102">
        <v>439</v>
      </c>
      <c t="n" s="6" r="B102">
        <v>0</v>
      </c>
      <c t="n" s="6" r="C102">
        <v>0</v>
      </c>
    </row>
    <row spans="1:3" r="103">
      <c t="s" s="4" r="A103">
        <v>560</v>
      </c>
    </row>
    <row spans="1:3" r="104">
      <c t="s" s="3" r="A104">
        <v>532</v>
      </c>
    </row>
    <row spans="1:3" r="105">
      <c t="s" s="4" r="A105">
        <v>439</v>
      </c>
      <c t="n" s="6" r="B105">
        <v>0</v>
      </c>
      <c t="n" s="6" r="C105">
        <v>0</v>
      </c>
    </row>
    <row spans="1:3" r="106">
      <c t="s" s="4" r="A106">
        <v>561</v>
      </c>
    </row>
    <row spans="1:3" r="107">
      <c t="s" s="3" r="A107">
        <v>532</v>
      </c>
    </row>
    <row spans="1:3" r="108">
      <c t="s" s="4" r="A108">
        <v>439</v>
      </c>
      <c t="n" s="6" r="B108">
        <v>0</v>
      </c>
      <c t="n" s="6" r="C108">
        <v>0</v>
      </c>
    </row>
    <row spans="1:3" r="109">
      <c t="s" s="4" r="A109">
        <v>562</v>
      </c>
    </row>
    <row spans="1:3" r="110">
      <c t="s" s="3" r="A110">
        <v>532</v>
      </c>
    </row>
    <row spans="1:3" r="111">
      <c t="s" s="4" r="A111">
        <v>439</v>
      </c>
      <c t="n" s="6" r="B111">
        <v>0</v>
      </c>
      <c t="n" s="6" r="C111">
        <v>0</v>
      </c>
    </row>
    <row spans="1:3" r="112">
      <c t="s" s="4" r="A112">
        <v>471</v>
      </c>
    </row>
    <row spans="1:3" r="113">
      <c t="s" s="3" r="A113">
        <v>532</v>
      </c>
    </row>
    <row spans="1:3" r="114">
      <c t="s" s="4" r="A114">
        <v>439</v>
      </c>
      <c t="n" s="6" r="B114">
        <v>267031</v>
      </c>
      <c t="n" s="6" r="C114">
        <v>271613</v>
      </c>
    </row>
    <row spans="1:3" r="115">
      <c t="s" s="4" r="A115">
        <v>563</v>
      </c>
    </row>
    <row spans="1:3" r="116">
      <c t="s" s="3" r="A116">
        <v>532</v>
      </c>
    </row>
    <row spans="1:3" r="117">
      <c t="s" s="4" r="A117">
        <v>439</v>
      </c>
      <c t="n" s="6" r="B117">
        <v>263517</v>
      </c>
      <c t="n" s="6" r="C117">
        <v>268210</v>
      </c>
    </row>
    <row spans="1:3" r="118">
      <c t="s" s="4" r="A118">
        <v>564</v>
      </c>
    </row>
    <row spans="1:3" r="119">
      <c t="s" s="3" r="A119">
        <v>532</v>
      </c>
    </row>
    <row spans="1:3" r="120">
      <c t="s" s="4" r="A120">
        <v>439</v>
      </c>
      <c t="n" s="6" r="B120">
        <v>280</v>
      </c>
      <c t="n" s="6" r="C120">
        <v>282</v>
      </c>
    </row>
    <row spans="1:3" r="121">
      <c t="s" s="4" r="A121">
        <v>565</v>
      </c>
    </row>
    <row spans="1:3" r="122">
      <c t="s" s="3" r="A122">
        <v>532</v>
      </c>
    </row>
    <row spans="1:3" r="123">
      <c t="s" s="4" r="A123">
        <v>439</v>
      </c>
      <c t="n" s="6" r="B123">
        <v>3234</v>
      </c>
      <c t="n" s="6" r="C123">
        <v>3121</v>
      </c>
    </row>
    <row spans="1:3" r="124">
      <c t="s" s="4" r="A124">
        <v>566</v>
      </c>
    </row>
    <row spans="1:3" r="125">
      <c t="s" s="3" r="A125">
        <v>532</v>
      </c>
    </row>
    <row spans="1:3" r="126">
      <c t="s" s="4" r="A126">
        <v>439</v>
      </c>
      <c t="n" s="6" r="B126">
        <v>0</v>
      </c>
      <c t="n" s="6" r="C126">
        <v>0</v>
      </c>
    </row>
    <row spans="1:3" r="127">
      <c t="s" s="4" r="A127">
        <v>567</v>
      </c>
    </row>
    <row spans="1:3" r="128">
      <c t="s" s="3" r="A128">
        <v>532</v>
      </c>
    </row>
    <row spans="1:3" r="129">
      <c t="s" s="4" r="A129">
        <v>439</v>
      </c>
      <c t="n" s="6" r="B129">
        <v>0</v>
      </c>
      <c t="n" s="6" r="C129">
        <v>0</v>
      </c>
    </row>
    <row spans="1:3" r="130">
      <c t="s" s="4" r="A130">
        <v>472</v>
      </c>
    </row>
    <row spans="1:3" r="131">
      <c t="s" s="3" r="A131">
        <v>532</v>
      </c>
    </row>
    <row spans="1:3" r="132">
      <c t="s" s="4" r="A132">
        <v>439</v>
      </c>
      <c t="n" s="6" r="B132">
        <v>110830</v>
      </c>
      <c t="n" s="6" r="C132">
        <v>113490</v>
      </c>
    </row>
    <row spans="1:3" r="133">
      <c t="s" s="4" r="A133">
        <v>568</v>
      </c>
    </row>
    <row spans="1:3" r="134">
      <c t="s" s="3" r="A134">
        <v>532</v>
      </c>
    </row>
    <row spans="1:3" r="135">
      <c t="s" s="4" r="A135">
        <v>439</v>
      </c>
      <c t="n" s="6" r="B135">
        <v>0</v>
      </c>
      <c t="n" s="6" r="C135">
        <v>0</v>
      </c>
    </row>
    <row spans="1:3" r="136">
      <c t="s" s="4" r="A136">
        <v>569</v>
      </c>
    </row>
    <row spans="1:3" r="137">
      <c t="s" s="3" r="A137">
        <v>532</v>
      </c>
    </row>
    <row spans="1:3" r="138">
      <c t="s" s="4" r="A138">
        <v>439</v>
      </c>
      <c t="n" s="6" r="B138">
        <v>0</v>
      </c>
      <c t="n" s="6" r="C138">
        <v>0</v>
      </c>
    </row>
    <row spans="1:3" r="139">
      <c t="s" s="4" r="A139">
        <v>570</v>
      </c>
    </row>
    <row spans="1:3" r="140">
      <c t="s" s="3" r="A140">
        <v>532</v>
      </c>
    </row>
    <row spans="1:3" r="141">
      <c t="s" s="4" r="A141">
        <v>439</v>
      </c>
      <c t="n" s="6" r="B141">
        <v>0</v>
      </c>
      <c t="n" s="6" r="C141">
        <v>0</v>
      </c>
    </row>
    <row spans="1:3" r="142">
      <c t="s" s="4" r="A142">
        <v>571</v>
      </c>
    </row>
    <row spans="1:3" r="143">
      <c t="s" s="3" r="A143">
        <v>532</v>
      </c>
    </row>
    <row spans="1:3" r="144">
      <c t="s" s="4" r="A144">
        <v>439</v>
      </c>
      <c t="n" s="6" r="B144">
        <v>102886</v>
      </c>
      <c t="n" s="6" r="C144">
        <v>104484</v>
      </c>
    </row>
    <row spans="1:3" r="145">
      <c t="s" s="4" r="A145">
        <v>572</v>
      </c>
    </row>
    <row spans="1:3" r="146">
      <c t="s" s="3" r="A146">
        <v>532</v>
      </c>
    </row>
    <row spans="1:3" r="147">
      <c t="s" s="4" r="A147">
        <v>439</v>
      </c>
      <c t="n" s="6" r="B147">
        <v>7944</v>
      </c>
      <c t="n" s="6" r="C147">
        <v>9006</v>
      </c>
    </row>
    <row spans="1:3" r="148">
      <c t="s" s="4" r="A148">
        <v>473</v>
      </c>
    </row>
    <row spans="1:3" r="149">
      <c t="s" s="3" r="A149">
        <v>532</v>
      </c>
    </row>
    <row spans="1:3" r="150">
      <c t="s" s="4" r="A150">
        <v>439</v>
      </c>
      <c t="n" s="6" r="B150">
        <v>3474</v>
      </c>
      <c t="n" s="6" r="C150">
        <v>3708</v>
      </c>
    </row>
    <row spans="1:3" r="151">
      <c t="s" s="4" r="A151">
        <v>573</v>
      </c>
    </row>
    <row spans="1:3" r="152">
      <c t="s" s="3" r="A152">
        <v>532</v>
      </c>
    </row>
    <row spans="1:3" r="153">
      <c t="s" s="4" r="A153">
        <v>439</v>
      </c>
      <c t="n" s="6" r="B153">
        <v>0</v>
      </c>
      <c t="n" s="6" r="C153">
        <v>0</v>
      </c>
    </row>
    <row spans="1:3" r="154">
      <c t="s" s="4" r="A154">
        <v>574</v>
      </c>
    </row>
    <row spans="1:3" r="155">
      <c t="s" s="3" r="A155">
        <v>532</v>
      </c>
    </row>
    <row spans="1:3" r="156">
      <c t="s" s="4" r="A156">
        <v>439</v>
      </c>
      <c t="n" s="6" r="B156">
        <v>0</v>
      </c>
      <c t="n" s="6" r="C156">
        <v>0</v>
      </c>
    </row>
    <row spans="1:3" r="157">
      <c t="s" s="4" r="A157">
        <v>575</v>
      </c>
    </row>
    <row spans="1:3" r="158">
      <c t="s" s="3" r="A158">
        <v>532</v>
      </c>
    </row>
    <row spans="1:3" r="159">
      <c t="s" s="4" r="A159">
        <v>439</v>
      </c>
      <c t="n" s="6" r="B159">
        <v>0</v>
      </c>
      <c t="n" s="6" r="C159">
        <v>0</v>
      </c>
    </row>
    <row spans="1:3" r="160">
      <c t="s" s="4" r="A160">
        <v>576</v>
      </c>
    </row>
    <row spans="1:3" r="161">
      <c t="s" s="3" r="A161">
        <v>532</v>
      </c>
    </row>
    <row spans="1:3" r="162">
      <c t="s" s="4" r="A162">
        <v>439</v>
      </c>
      <c t="n" s="6" r="B162">
        <v>3355</v>
      </c>
      <c t="n" s="6" r="C162">
        <v>3461</v>
      </c>
    </row>
    <row spans="1:3" r="163">
      <c t="s" s="4" r="A163">
        <v>577</v>
      </c>
    </row>
    <row spans="1:3" r="164">
      <c t="s" s="3" r="A164">
        <v>532</v>
      </c>
    </row>
    <row spans="1:3" r="165">
      <c t="s" s="4" r="A165">
        <v>439</v>
      </c>
      <c t="n" s="7" r="B165">
        <v>119</v>
      </c>
      <c t="n" s="7" r="C165">
        <v>2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578</v>
      </c>
      <c t="s" s="2" r="B1">
        <v>579</v>
      </c>
      <c t="s" s="2" r="C1">
        <v>580</v>
      </c>
      <c t="s" s="2" r="D1">
        <v>581</v>
      </c>
      <c t="s" s="2" r="E1">
        <v>2</v>
      </c>
      <c t="s" s="2" r="F1">
        <v>76</v>
      </c>
      <c t="s" s="2" r="G1">
        <v>25</v>
      </c>
    </row>
    <row spans="1:7" r="2">
      <c t="s" s="3" r="A2">
        <v>582</v>
      </c>
    </row>
    <row spans="1:7" r="3">
      <c t="s" s="4" r="A3">
        <v>68</v>
      </c>
      <c t="n" s="6" r="E3">
        <v>3300000</v>
      </c>
      <c t="n" s="6" r="G3">
        <v>2300000</v>
      </c>
    </row>
    <row spans="1:7" r="4">
      <c t="s" s="4" r="A4">
        <v>192</v>
      </c>
      <c t="n" s="7" r="E4">
        <v>24108</v>
      </c>
      <c t="n" s="7" r="F4">
        <v>0</v>
      </c>
    </row>
    <row spans="1:7" r="5">
      <c t="s" s="4" r="A5">
        <v>65</v>
      </c>
      <c t="n" s="7" r="E5">
        <v>1</v>
      </c>
      <c t="n" s="7" r="G5">
        <v>1</v>
      </c>
    </row>
    <row spans="1:7" r="6">
      <c t="s" s="4" r="A6">
        <v>66</v>
      </c>
      <c t="n" s="7" r="E6">
        <v>25</v>
      </c>
      <c t="n" s="7" r="G6">
        <v>25</v>
      </c>
    </row>
    <row spans="1:7" r="7">
      <c t="s" s="4" r="A7">
        <v>125</v>
      </c>
    </row>
    <row spans="1:7" r="8">
      <c t="s" s="3" r="A8">
        <v>582</v>
      </c>
    </row>
    <row spans="1:7" r="9">
      <c t="s" s="4" r="A9">
        <v>68</v>
      </c>
      <c t="n" s="6" r="C9">
        <v>1000000</v>
      </c>
    </row>
    <row spans="1:7" r="10">
      <c t="s" s="4" r="A10">
        <v>583</v>
      </c>
      <c t="n" s="7" r="C10">
        <v>25</v>
      </c>
    </row>
    <row spans="1:7" r="11">
      <c t="s" s="4" r="A11">
        <v>584</v>
      </c>
      <c t="s" s="4" r="C11">
        <v>585</v>
      </c>
    </row>
    <row spans="1:7" r="12">
      <c t="s" s="4" r="A12">
        <v>192</v>
      </c>
      <c t="n" s="7" r="C12">
        <v>24100</v>
      </c>
    </row>
    <row spans="1:7" r="13">
      <c t="s" s="4" r="A13">
        <v>586</v>
      </c>
      <c t="n" s="11" r="B13">
        <v>0.2076</v>
      </c>
    </row>
    <row spans="1:7" r="14">
      <c t="s" s="4" r="A14">
        <v>587</v>
      </c>
    </row>
    <row spans="1:7" r="15">
      <c t="s" s="3" r="A15">
        <v>582</v>
      </c>
    </row>
    <row spans="1:7" r="16">
      <c t="s" s="4" r="A16">
        <v>588</v>
      </c>
      <c t="s" s="4" r="C16">
        <v>589</v>
      </c>
    </row>
    <row spans="1:7" r="17">
      <c t="s" s="4" r="A17">
        <v>590</v>
      </c>
    </row>
    <row spans="1:7" r="18">
      <c t="s" s="3" r="A18">
        <v>582</v>
      </c>
    </row>
    <row spans="1:7" r="19">
      <c t="s" s="4" r="A19">
        <v>584</v>
      </c>
      <c t="s" s="4" r="E19">
        <v>591</v>
      </c>
    </row>
    <row spans="1:7" r="20">
      <c t="s" s="4" r="A20">
        <v>592</v>
      </c>
      <c t="n" s="6" r="D20">
        <v>2300000</v>
      </c>
    </row>
    <row spans="1:7" r="21">
      <c t="s" s="4" r="A21">
        <v>65</v>
      </c>
      <c t="n" s="7" r="D21">
        <v>1</v>
      </c>
    </row>
    <row spans="1:7" r="22">
      <c t="s" s="4" r="A22">
        <v>66</v>
      </c>
      <c t="n" s="7" r="D22">
        <v>25</v>
      </c>
    </row>
    <row spans="1:7" r="23">
      <c t="s" s="4" r="A23">
        <v>593</v>
      </c>
      <c t="n" s="7" r="E23">
        <v>25</v>
      </c>
    </row>
    <row spans="1:7" r="24">
      <c t="s" s="4" r="A24">
        <v>586</v>
      </c>
      <c t="n" s="11" r="B24">
        <v>0.4375</v>
      </c>
    </row>
    <row spans="1:7" r="25">
      <c t="s" s="4" r="A25">
        <v>594</v>
      </c>
    </row>
    <row spans="1:7" r="26">
      <c t="s" s="3" r="A26">
        <v>582</v>
      </c>
    </row>
    <row spans="1:7" r="27">
      <c t="s" s="4" r="A27">
        <v>588</v>
      </c>
      <c t="s" s="4" r="E27">
        <v>5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76</v>
      </c>
    </row>
    <row spans="1:3" r="3">
      <c t="s" s="3" r="A3">
        <v>597</v>
      </c>
    </row>
    <row spans="1:3" r="4">
      <c t="s" s="4" r="A4">
        <v>598</v>
      </c>
      <c t="n" s="9" r="B4">
        <v>0.3</v>
      </c>
    </row>
    <row spans="1:3" r="5">
      <c t="s" s="4" r="A5">
        <v>599</v>
      </c>
      <c t="n" s="10" r="B5">
        <v>0.1</v>
      </c>
    </row>
    <row spans="1:3" r="6">
      <c t="s" s="4" r="A6">
        <v>136</v>
      </c>
      <c t="n" s="9" r="B6">
        <v>1.4</v>
      </c>
      <c t="n" s="9" r="C6">
        <v>1.2</v>
      </c>
    </row>
    <row spans="1:3" r="7">
      <c t="s" s="4" r="A7">
        <v>600</v>
      </c>
    </row>
    <row spans="1:3" r="8">
      <c t="s" s="3" r="A8">
        <v>597</v>
      </c>
    </row>
    <row spans="1:3" r="9">
      <c t="s" s="4" r="A9">
        <v>601</v>
      </c>
      <c t="n" s="6" r="B9">
        <v>11068</v>
      </c>
    </row>
    <row spans="1:3" r="10">
      <c t="s" s="4" r="A10">
        <v>602</v>
      </c>
      <c t="n" s="9" r="B10">
        <v>0.3</v>
      </c>
    </row>
    <row spans="1:3" r="11">
      <c t="s" s="4" r="A11">
        <v>603</v>
      </c>
    </row>
    <row spans="1:3" r="12">
      <c t="s" s="3" r="A12">
        <v>597</v>
      </c>
    </row>
    <row spans="1:3" r="13">
      <c t="s" s="4" r="A13">
        <v>604</v>
      </c>
      <c t="n" s="6" r="B13">
        <v>149706</v>
      </c>
    </row>
    <row spans="1:3" r="14">
      <c t="s" s="4" r="A14">
        <v>605</v>
      </c>
      <c t="s" s="4" r="B14">
        <v>606</v>
      </c>
    </row>
    <row spans="1:3" r="15">
      <c t="s" s="4" r="A15">
        <v>607</v>
      </c>
      <c t="s" s="4" r="B15">
        <v>608</v>
      </c>
    </row>
    <row spans="1:3" r="16">
      <c t="s" s="4" r="A16">
        <v>609</v>
      </c>
    </row>
    <row spans="1:3" r="17">
      <c t="s" s="3" r="A17">
        <v>597</v>
      </c>
    </row>
    <row spans="1:3" r="18">
      <c t="s" s="4" r="A18">
        <v>604</v>
      </c>
      <c t="n" s="6" r="B18">
        <v>86654</v>
      </c>
    </row>
    <row spans="1:3" r="19">
      <c t="s" s="4" r="A19">
        <v>605</v>
      </c>
      <c t="s" s="4" r="B19">
        <v>6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611</v>
      </c>
      <c t="s" s="2" r="B1">
        <v>1</v>
      </c>
    </row>
    <row spans="1:2" r="2">
      <c t="s" s="2" r="B2">
        <v>612</v>
      </c>
    </row>
    <row spans="1:2" r="3">
      <c t="s" s="3" r="A3">
        <v>613</v>
      </c>
    </row>
    <row spans="1:2" r="4">
      <c t="s" s="4" r="A4">
        <v>614</v>
      </c>
      <c t="n" s="6" r="B4">
        <v>3731761</v>
      </c>
    </row>
    <row spans="1:2" r="5">
      <c t="s" s="4" r="A5">
        <v>615</v>
      </c>
      <c t="n" s="6" r="B5">
        <v>10000</v>
      </c>
    </row>
    <row spans="1:2" r="6">
      <c t="s" s="4" r="A6">
        <v>616</v>
      </c>
      <c t="n" s="6" r="B6">
        <v>-31169</v>
      </c>
    </row>
    <row spans="1:2" r="7">
      <c t="s" s="4" r="A7">
        <v>617</v>
      </c>
      <c t="n" s="6" r="B7">
        <v>0</v>
      </c>
    </row>
    <row spans="1:2" r="8">
      <c t="s" s="4" r="A8">
        <v>618</v>
      </c>
      <c t="n" s="6" r="B8">
        <v>0</v>
      </c>
    </row>
    <row spans="1:2" r="9">
      <c t="s" s="4" r="A9">
        <v>619</v>
      </c>
      <c t="n" s="6" r="B9">
        <v>3710592</v>
      </c>
    </row>
    <row spans="1:2" r="10">
      <c t="s" s="4" r="A10">
        <v>620</v>
      </c>
      <c t="n" s="6" r="B10">
        <v>905561</v>
      </c>
    </row>
    <row spans="1:2" r="11">
      <c t="s" s="3" r="A11">
        <v>621</v>
      </c>
    </row>
    <row spans="1:2" r="12">
      <c t="s" s="4" r="A12">
        <v>622</v>
      </c>
      <c t="n" s="8" r="B12">
        <v>14.33</v>
      </c>
    </row>
    <row spans="1:2" r="13">
      <c t="s" s="4" r="A13">
        <v>623</v>
      </c>
      <c t="n" s="12" r="B13">
        <v>26.55</v>
      </c>
    </row>
    <row spans="1:2" r="14">
      <c t="s" s="4" r="A14">
        <v>624</v>
      </c>
      <c t="n" s="12" r="B14">
        <v>10.76</v>
      </c>
    </row>
    <row spans="1:2" r="15">
      <c t="s" s="4" r="A15">
        <v>625</v>
      </c>
      <c t="n" s="6" r="B15">
        <v>0</v>
      </c>
    </row>
    <row spans="1:2" r="16">
      <c t="s" s="4" r="A16">
        <v>626</v>
      </c>
      <c t="n" s="6" r="B16">
        <v>0</v>
      </c>
    </row>
    <row spans="1:2" r="17">
      <c t="s" s="4" r="A17">
        <v>627</v>
      </c>
      <c t="n" s="12" r="B17">
        <v>14.4</v>
      </c>
    </row>
    <row spans="1:2" r="18">
      <c t="s" s="4" r="A18">
        <v>628</v>
      </c>
      <c t="n" s="8" r="B18">
        <v>9.57</v>
      </c>
    </row>
    <row spans="1:2" r="19">
      <c t="s" s="3" r="A19">
        <v>629</v>
      </c>
    </row>
    <row spans="1:2" r="20">
      <c t="s" s="4" r="A20">
        <v>630</v>
      </c>
      <c t="s" s="4" r="B20">
        <v>631</v>
      </c>
    </row>
    <row spans="1:2" r="21">
      <c t="s" s="4" r="A21">
        <v>632</v>
      </c>
      <c t="s" s="4" r="B21">
        <v>633</v>
      </c>
    </row>
    <row spans="1:2" r="22">
      <c t="s" s="4" r="A22">
        <v>634</v>
      </c>
      <c t="n" s="7" r="B22">
        <v>394</v>
      </c>
    </row>
    <row spans="1:2" r="23">
      <c t="s" s="4" r="A23">
        <v>635</v>
      </c>
      <c t="n" s="6" r="B23">
        <v>34290</v>
      </c>
    </row>
    <row spans="1:2" r="24">
      <c t="s" s="4" r="A24">
        <v>636</v>
      </c>
      <c t="n" s="7" r="B24">
        <v>127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37</v>
      </c>
      <c t="s" s="2" r="B1">
        <v>1</v>
      </c>
    </row>
    <row spans="1:2" r="2">
      <c t="s" s="2" r="B2">
        <v>638</v>
      </c>
    </row>
    <row spans="1:2" r="3">
      <c t="s" s="3" r="A3">
        <v>639</v>
      </c>
    </row>
    <row spans="1:2" r="4">
      <c t="s" s="4" r="A4">
        <v>640</v>
      </c>
      <c t="n" s="6" r="B4">
        <v>873264</v>
      </c>
    </row>
    <row spans="1:2" r="5">
      <c t="s" s="4" r="A5">
        <v>641</v>
      </c>
      <c t="n" s="6" r="B5">
        <v>149706</v>
      </c>
    </row>
    <row spans="1:2" r="6">
      <c t="s" s="4" r="A6">
        <v>642</v>
      </c>
      <c t="n" s="6" r="B6">
        <v>-97298</v>
      </c>
    </row>
    <row spans="1:2" r="7">
      <c t="s" s="4" r="A7">
        <v>643</v>
      </c>
      <c t="n" s="6" r="B7">
        <v>-198</v>
      </c>
    </row>
    <row spans="1:2" r="8">
      <c t="s" s="4" r="A8">
        <v>644</v>
      </c>
      <c t="n" s="6" r="B8">
        <v>925474</v>
      </c>
    </row>
    <row spans="1:2" r="9">
      <c t="s" s="3" r="A9">
        <v>645</v>
      </c>
    </row>
    <row spans="1:2" r="10">
      <c t="s" s="4" r="A10">
        <v>646</v>
      </c>
      <c t="n" s="8" r="B10">
        <v>14.24</v>
      </c>
    </row>
    <row spans="1:2" r="11">
      <c t="s" s="4" r="A11">
        <v>647</v>
      </c>
      <c t="n" s="12" r="B11">
        <v>22.96</v>
      </c>
    </row>
    <row spans="1:2" r="12">
      <c t="s" s="4" r="A12">
        <v>648</v>
      </c>
      <c t="n" s="12" r="B12">
        <v>14.78</v>
      </c>
    </row>
    <row spans="1:2" r="13">
      <c t="s" s="4" r="A13">
        <v>649</v>
      </c>
      <c t="n" s="12" r="B13">
        <v>17.65</v>
      </c>
    </row>
    <row spans="1:2" r="14">
      <c t="s" s="4" r="A14">
        <v>650</v>
      </c>
      <c t="n" s="8" r="B14">
        <v>1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6"/>
    <col customWidth="1" max="5" min="5" width="13"/>
    <col customWidth="1" max="6" min="6" width="27"/>
    <col customWidth="1" max="7" min="7" width="18"/>
    <col customWidth="1" max="8" min="8" width="37"/>
    <col customWidth="1" max="9" min="9" width="15"/>
  </cols>
  <sheetData>
    <row spans="1:9" r="1">
      <c t="s" s="1" r="A1">
        <v>123</v>
      </c>
      <c t="s" s="2" r="B1">
        <v>124</v>
      </c>
      <c t="s" s="2" r="C1">
        <v>125</v>
      </c>
      <c t="s" s="2" r="D1">
        <v>126</v>
      </c>
      <c t="s" s="2" r="E1">
        <v>127</v>
      </c>
      <c t="s" s="2" r="F1">
        <v>128</v>
      </c>
      <c t="s" s="2" r="G1">
        <v>129</v>
      </c>
      <c t="s" s="2" r="H1">
        <v>130</v>
      </c>
      <c t="s" s="2" r="I1">
        <v>131</v>
      </c>
    </row>
    <row spans="1:9" r="2">
      <c t="s" s="4" r="A2">
        <v>132</v>
      </c>
      <c t="n" s="6" r="D2">
        <v>0</v>
      </c>
    </row>
    <row spans="1:9" r="3">
      <c t="s" s="4" r="A3">
        <v>133</v>
      </c>
      <c t="n" s="6" r="E3">
        <v>26745529</v>
      </c>
    </row>
    <row spans="1:9" r="4">
      <c t="s" s="4" r="A4">
        <v>134</v>
      </c>
      <c t="n" s="7" r="B4">
        <v>443145</v>
      </c>
      <c t="n" s="7" r="D4">
        <v>0</v>
      </c>
      <c t="n" s="7" r="E4">
        <v>27278</v>
      </c>
      <c t="n" s="7" r="F4">
        <v>355822</v>
      </c>
      <c t="n" s="7" r="G4">
        <v>68421</v>
      </c>
      <c t="n" s="7" r="H4">
        <v>-122</v>
      </c>
      <c t="n" s="7" r="I4">
        <v>-8254</v>
      </c>
    </row>
    <row spans="1:9" r="5">
      <c t="s" s="4" r="A5">
        <v>106</v>
      </c>
      <c t="n" s="6" r="B5">
        <v>13952</v>
      </c>
      <c t="n" s="6" r="G5">
        <v>13952</v>
      </c>
    </row>
    <row spans="1:9" r="6">
      <c t="s" s="4" r="A6">
        <v>135</v>
      </c>
      <c t="n" s="6" r="B6">
        <v>-925</v>
      </c>
      <c t="n" s="6" r="H6">
        <v>-925</v>
      </c>
    </row>
    <row spans="1:9" r="7">
      <c t="s" s="4" r="A7">
        <v>136</v>
      </c>
      <c t="n" s="6" r="B7">
        <v>1170</v>
      </c>
      <c t="n" s="6" r="F7">
        <v>1170</v>
      </c>
    </row>
    <row spans="1:9" r="8">
      <c t="s" s="4" r="A8">
        <v>137</v>
      </c>
      <c t="n" s="6" r="E8">
        <v>78510</v>
      </c>
    </row>
    <row spans="1:9" r="9">
      <c t="s" s="4" r="A9">
        <v>138</v>
      </c>
      <c t="n" s="6" r="B9">
        <v>609</v>
      </c>
      <c t="n" s="7" r="E9">
        <v>78</v>
      </c>
      <c t="n" s="6" r="F9">
        <v>531</v>
      </c>
    </row>
    <row spans="1:9" r="10">
      <c t="s" s="4" r="A10">
        <v>139</v>
      </c>
      <c t="n" s="6" r="D10">
        <v>0</v>
      </c>
    </row>
    <row spans="1:9" r="11">
      <c t="s" s="4" r="A11">
        <v>140</v>
      </c>
      <c t="n" s="6" r="E11">
        <v>26824039</v>
      </c>
    </row>
    <row spans="1:9" r="12">
      <c t="s" s="4" r="A12">
        <v>141</v>
      </c>
      <c t="n" s="7" r="B12">
        <v>457951</v>
      </c>
      <c t="n" s="7" r="D12">
        <v>0</v>
      </c>
      <c t="n" s="7" r="E12">
        <v>27356</v>
      </c>
      <c t="n" s="6" r="F12">
        <v>357523</v>
      </c>
      <c t="n" s="6" r="G12">
        <v>82373</v>
      </c>
      <c t="n" s="6" r="H12">
        <v>-1047</v>
      </c>
      <c t="n" s="6" r="I12">
        <v>-8254</v>
      </c>
    </row>
    <row spans="1:9" r="13">
      <c t="s" s="4" r="A13">
        <v>142</v>
      </c>
      <c t="n" s="6" r="B13">
        <v>2300000</v>
      </c>
      <c t="n" s="6" r="D13">
        <v>2300000</v>
      </c>
    </row>
    <row spans="1:9" r="14">
      <c t="s" s="4" r="A14">
        <v>143</v>
      </c>
      <c t="n" s="6" r="B14">
        <v>26901801</v>
      </c>
      <c t="n" s="6" r="E14">
        <v>26901801</v>
      </c>
    </row>
    <row spans="1:9" r="15">
      <c t="s" s="4" r="A15">
        <v>144</v>
      </c>
      <c t="n" s="7" r="B15">
        <v>553902</v>
      </c>
      <c t="n" s="7" r="D15">
        <v>55569</v>
      </c>
      <c t="n" s="7" r="E15">
        <v>27432</v>
      </c>
      <c t="n" s="6" r="F15">
        <v>362607</v>
      </c>
      <c t="n" s="6" r="G15">
        <v>124511</v>
      </c>
      <c t="n" s="6" r="H15">
        <v>-7984</v>
      </c>
      <c t="n" s="6" r="I15">
        <v>-8233</v>
      </c>
    </row>
    <row spans="1:9" r="16">
      <c t="s" s="4" r="A16">
        <v>106</v>
      </c>
      <c t="n" s="6" r="B16">
        <v>17699</v>
      </c>
      <c t="n" s="6" r="G16">
        <v>17699</v>
      </c>
    </row>
    <row spans="1:9" r="17">
      <c t="s" s="4" r="A17">
        <v>135</v>
      </c>
      <c t="n" s="6" r="B17">
        <v>2651</v>
      </c>
      <c t="n" s="6" r="H17">
        <v>2651</v>
      </c>
    </row>
    <row spans="1:9" r="18">
      <c t="s" s="4" r="A18">
        <v>145</v>
      </c>
      <c t="n" s="6" r="D18">
        <v>1000000</v>
      </c>
      <c t="n" s="6" r="E18">
        <v>7291</v>
      </c>
    </row>
    <row spans="1:9" r="19">
      <c t="s" s="4" r="A19">
        <v>146</v>
      </c>
      <c t="n" s="6" r="B19">
        <v>159</v>
      </c>
      <c t="n" s="7" r="C19">
        <v>24108</v>
      </c>
      <c t="n" s="7" r="D19">
        <v>24108</v>
      </c>
      <c t="n" s="7" r="E19">
        <v>7</v>
      </c>
      <c t="n" s="6" r="F19">
        <v>152</v>
      </c>
    </row>
    <row spans="1:9" r="20">
      <c t="s" s="4" r="A20">
        <v>107</v>
      </c>
      <c t="n" s="6" r="B20">
        <v>-1286</v>
      </c>
      <c t="n" s="6" r="G20">
        <v>-1286</v>
      </c>
    </row>
    <row spans="1:9" r="21">
      <c t="s" s="4" r="A21">
        <v>136</v>
      </c>
      <c t="n" s="6" r="B21">
        <v>1402</v>
      </c>
      <c t="n" s="6" r="F21">
        <v>1402</v>
      </c>
    </row>
    <row spans="1:9" r="22">
      <c t="s" s="4" r="A22">
        <v>147</v>
      </c>
      <c t="n" s="6" r="E22">
        <v>12377</v>
      </c>
    </row>
    <row spans="1:9" r="23">
      <c t="s" s="4" r="A23">
        <v>148</v>
      </c>
      <c t="n" s="6" r="B23">
        <v>118</v>
      </c>
      <c t="n" s="7" r="E23">
        <v>12</v>
      </c>
      <c t="n" s="6" r="F23">
        <v>106</v>
      </c>
    </row>
    <row spans="1:9" r="24">
      <c t="s" s="4" r="A24">
        <v>137</v>
      </c>
      <c t="n" s="6" r="E24">
        <v>115536</v>
      </c>
    </row>
    <row spans="1:9" r="25">
      <c t="s" s="4" r="A25">
        <v>138</v>
      </c>
      <c t="n" s="7" r="B25">
        <v>496</v>
      </c>
      <c t="n" s="7" r="E25">
        <v>116</v>
      </c>
      <c t="n" s="6" r="F25">
        <v>380</v>
      </c>
      <c t="n" s="6" r="I25">
        <v>0</v>
      </c>
    </row>
    <row spans="1:9" r="26">
      <c t="s" s="4" r="A26">
        <v>149</v>
      </c>
      <c t="n" s="6" r="B26">
        <v>3300000</v>
      </c>
      <c t="n" s="6" r="D26">
        <v>3300000</v>
      </c>
    </row>
    <row spans="1:9" r="27">
      <c t="s" s="4" r="A27">
        <v>150</v>
      </c>
      <c t="n" s="6" r="B27">
        <v>27037005</v>
      </c>
      <c t="n" s="6" r="E27">
        <v>27037005</v>
      </c>
    </row>
    <row spans="1:9" r="28">
      <c t="s" s="4" r="A28">
        <v>151</v>
      </c>
      <c t="n" s="7" r="B28">
        <v>599249</v>
      </c>
      <c t="n" s="7" r="D28">
        <v>79677</v>
      </c>
      <c t="n" s="7" r="E28">
        <v>27567</v>
      </c>
      <c t="n" s="7" r="F28">
        <v>364647</v>
      </c>
      <c t="n" s="7" r="G28">
        <v>140924</v>
      </c>
      <c t="n" s="7" r="H28">
        <v>-5333</v>
      </c>
      <c t="n" s="7" r="I28">
        <v>-82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1</v>
      </c>
      <c t="s" s="2" r="B1">
        <v>2</v>
      </c>
      <c t="s" s="2" r="C1">
        <v>652</v>
      </c>
      <c t="s" s="2" r="D1">
        <v>25</v>
      </c>
      <c t="s" s="2" r="E1">
        <v>653</v>
      </c>
    </row>
    <row spans="1:5" r="2">
      <c t="s" s="3" r="A2">
        <v>654</v>
      </c>
    </row>
    <row spans="1:5" r="3">
      <c t="s" s="4" r="A3">
        <v>655</v>
      </c>
      <c t="s" s="4" r="B3">
        <v>656</v>
      </c>
      <c t="s" s="4" r="C3">
        <v>656</v>
      </c>
      <c t="s" s="4" r="D3">
        <v>657</v>
      </c>
      <c t="s" s="4" r="E3">
        <v>657</v>
      </c>
    </row>
    <row spans="1:5" r="4">
      <c t="s" s="4" r="A4">
        <v>658</v>
      </c>
      <c t="s" s="4" r="E4">
        <v>659</v>
      </c>
    </row>
    <row spans="1:5" r="5">
      <c t="s" s="4" r="A5">
        <v>660</v>
      </c>
      <c t="s" s="4" r="E5">
        <v>661</v>
      </c>
    </row>
    <row spans="1:5" r="6">
      <c t="s" s="4" r="A6">
        <v>662</v>
      </c>
      <c t="s" s="4" r="B6">
        <v>663</v>
      </c>
    </row>
    <row spans="1:5" r="7">
      <c t="s" s="4" r="A7">
        <v>664</v>
      </c>
      <c t="s" s="4" r="B7">
        <v>665</v>
      </c>
    </row>
    <row spans="1:5" r="8">
      <c t="s" s="4" r="A8">
        <v>666</v>
      </c>
      <c t="s" s="4" r="B8">
        <v>667</v>
      </c>
    </row>
    <row spans="1:5" r="9">
      <c t="s" s="4" r="A9">
        <v>668</v>
      </c>
      <c t="s" s="4" r="B9">
        <v>669</v>
      </c>
    </row>
    <row spans="1:5" r="10">
      <c t="s" s="4" r="A10">
        <v>670</v>
      </c>
      <c t="s" s="4" r="B10">
        <v>671</v>
      </c>
      <c t="s" s="4" r="C10">
        <v>671</v>
      </c>
      <c t="s" s="4" r="D10">
        <v>672</v>
      </c>
    </row>
    <row spans="1:5" r="11">
      <c t="s" s="4" r="A11">
        <v>673</v>
      </c>
      <c t="s" s="4" r="B11">
        <v>674</v>
      </c>
      <c t="s" s="4" r="C11">
        <v>674</v>
      </c>
      <c t="s" s="4" r="D11">
        <v>659</v>
      </c>
    </row>
    <row spans="1:5" r="12">
      <c t="s" s="4" r="A12">
        <v>675</v>
      </c>
    </row>
    <row spans="1:5" r="13">
      <c t="s" s="3" r="A13">
        <v>654</v>
      </c>
    </row>
    <row spans="1:5" r="14">
      <c t="s" s="4" r="A14">
        <v>655</v>
      </c>
      <c t="s" s="4" r="B14">
        <v>656</v>
      </c>
      <c t="s" s="4" r="C14">
        <v>656</v>
      </c>
      <c t="s" s="4" r="D14">
        <v>657</v>
      </c>
    </row>
    <row spans="1:5" r="15">
      <c t="s" s="4" r="A15">
        <v>658</v>
      </c>
      <c t="s" s="4" r="B15">
        <v>659</v>
      </c>
      <c t="s" s="4" r="D15">
        <v>659</v>
      </c>
    </row>
    <row spans="1:5" r="16">
      <c t="s" s="4" r="A16">
        <v>670</v>
      </c>
      <c t="s" s="4" r="B16">
        <v>671</v>
      </c>
      <c t="s" s="4" r="C16">
        <v>671</v>
      </c>
      <c t="s" s="4" r="D16">
        <v>672</v>
      </c>
    </row>
    <row spans="1:5" r="17">
      <c t="s" s="4" r="A17">
        <v>673</v>
      </c>
      <c t="s" s="4" r="B17">
        <v>674</v>
      </c>
      <c t="s" s="4" r="C17">
        <v>674</v>
      </c>
      <c t="s" s="4" r="D17">
        <v>6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6</v>
      </c>
      <c t="s" s="2" r="B1">
        <v>2</v>
      </c>
      <c t="s" s="2" r="C1">
        <v>652</v>
      </c>
      <c t="s" s="2" r="D1">
        <v>25</v>
      </c>
      <c t="s" s="2" r="E1">
        <v>653</v>
      </c>
    </row>
    <row spans="1:5" r="2">
      <c t="s" s="3" r="A2">
        <v>654</v>
      </c>
    </row>
    <row spans="1:5" r="3">
      <c t="s" s="4" r="A3">
        <v>677</v>
      </c>
      <c t="n" s="7" r="B3">
        <v>518117</v>
      </c>
      <c t="n" s="7" r="D3">
        <v>500624</v>
      </c>
    </row>
    <row spans="1:5" r="4">
      <c t="s" s="4" r="A4">
        <v>678</v>
      </c>
      <c t="n" s="6" r="B4">
        <v>597794</v>
      </c>
      <c t="n" s="6" r="D4">
        <v>556193</v>
      </c>
    </row>
    <row spans="1:5" r="5">
      <c t="s" s="4" r="A5">
        <v>679</v>
      </c>
      <c t="n" s="6" r="B5">
        <v>740646</v>
      </c>
      <c t="n" s="6" r="D5">
        <v>698323</v>
      </c>
    </row>
    <row spans="1:5" r="6">
      <c t="s" s="4" r="A6">
        <v>680</v>
      </c>
      <c t="n" s="7" r="B6">
        <v>597794</v>
      </c>
      <c t="n" s="7" r="D6">
        <v>556193</v>
      </c>
    </row>
    <row spans="1:5" r="7">
      <c t="s" s="4" r="A7">
        <v>681</v>
      </c>
      <c t="s" s="4" r="B7">
        <v>682</v>
      </c>
      <c t="s" s="4" r="D7">
        <v>683</v>
      </c>
    </row>
    <row spans="1:5" r="8">
      <c t="s" s="4" r="A8">
        <v>684</v>
      </c>
      <c t="s" s="4" r="B8">
        <v>685</v>
      </c>
      <c t="s" s="4" r="D8">
        <v>686</v>
      </c>
    </row>
    <row spans="1:5" r="9">
      <c t="s" s="4" r="A9">
        <v>687</v>
      </c>
      <c t="s" s="4" r="B9">
        <v>688</v>
      </c>
      <c t="s" s="4" r="D9">
        <v>689</v>
      </c>
    </row>
    <row spans="1:5" r="10">
      <c t="s" s="4" r="A10">
        <v>690</v>
      </c>
      <c t="s" s="4" r="B10">
        <v>691</v>
      </c>
      <c t="s" s="4" r="D10">
        <v>692</v>
      </c>
    </row>
    <row spans="1:5" r="11">
      <c t="s" s="4" r="A11">
        <v>693</v>
      </c>
      <c t="n" s="7" r="B11">
        <v>368754</v>
      </c>
      <c t="n" s="7" r="D11">
        <v>296014</v>
      </c>
    </row>
    <row spans="1:5" r="12">
      <c t="s" s="4" r="A12">
        <v>694</v>
      </c>
      <c t="n" s="6" r="B12">
        <v>476681</v>
      </c>
      <c t="n" s="6" r="D12">
        <v>394685</v>
      </c>
    </row>
    <row spans="1:5" r="13">
      <c t="s" s="4" r="A13">
        <v>695</v>
      </c>
      <c t="n" s="6" r="B13">
        <v>620585</v>
      </c>
      <c t="n" s="6" r="D13">
        <v>526247</v>
      </c>
    </row>
    <row spans="1:5" r="14">
      <c t="s" s="4" r="A14">
        <v>696</v>
      </c>
      <c t="n" s="7" r="B14">
        <v>334366</v>
      </c>
      <c t="n" s="7" r="D14">
        <v>310812</v>
      </c>
    </row>
    <row spans="1:5" r="15">
      <c t="s" s="4" r="A15">
        <v>697</v>
      </c>
      <c t="s" s="4" r="B15">
        <v>671</v>
      </c>
      <c t="s" s="4" r="C15">
        <v>671</v>
      </c>
      <c t="s" s="4" r="D15">
        <v>672</v>
      </c>
    </row>
    <row spans="1:5" r="16">
      <c t="s" s="4" r="A16">
        <v>698</v>
      </c>
      <c t="s" s="4" r="B16">
        <v>656</v>
      </c>
      <c t="s" s="4" r="C16">
        <v>656</v>
      </c>
      <c t="s" s="4" r="D16">
        <v>657</v>
      </c>
      <c t="s" s="4" r="E16">
        <v>657</v>
      </c>
    </row>
    <row spans="1:5" r="17">
      <c t="s" s="4" r="A17">
        <v>699</v>
      </c>
      <c t="s" s="4" r="B17">
        <v>674</v>
      </c>
      <c t="s" s="4" r="C17">
        <v>674</v>
      </c>
      <c t="s" s="4" r="D17">
        <v>659</v>
      </c>
    </row>
    <row spans="1:5" r="18">
      <c t="s" s="4" r="A18">
        <v>700</v>
      </c>
      <c t="s" s="4" r="B18">
        <v>701</v>
      </c>
      <c t="s" s="4" r="D18">
        <v>701</v>
      </c>
    </row>
    <row spans="1:5" r="19">
      <c t="s" s="4" r="A19">
        <v>702</v>
      </c>
      <c t="s" s="4" r="E19">
        <v>659</v>
      </c>
    </row>
    <row spans="1:5" r="20">
      <c t="s" s="4" r="A20">
        <v>675</v>
      </c>
    </row>
    <row spans="1:5" r="21">
      <c t="s" s="3" r="A21">
        <v>654</v>
      </c>
    </row>
    <row spans="1:5" r="22">
      <c t="s" s="4" r="A22">
        <v>677</v>
      </c>
      <c t="n" s="7" r="B22">
        <v>631569</v>
      </c>
      <c t="n" s="7" r="D22">
        <v>565217</v>
      </c>
    </row>
    <row spans="1:5" r="23">
      <c t="s" s="4" r="A23">
        <v>678</v>
      </c>
      <c t="n" s="6" r="B23">
        <v>631569</v>
      </c>
      <c t="n" s="6" r="D23">
        <v>565217</v>
      </c>
    </row>
    <row spans="1:5" r="24">
      <c t="s" s="4" r="A24">
        <v>679</v>
      </c>
      <c t="n" s="6" r="B24">
        <v>777883</v>
      </c>
      <c t="n" s="6" r="D24">
        <v>710864</v>
      </c>
    </row>
    <row spans="1:5" r="25">
      <c t="s" s="4" r="A25">
        <v>680</v>
      </c>
      <c t="n" s="7" r="B25">
        <v>631569</v>
      </c>
      <c t="n" s="7" r="D25">
        <v>565217</v>
      </c>
    </row>
    <row spans="1:5" r="26">
      <c t="s" s="4" r="A26">
        <v>681</v>
      </c>
      <c t="s" s="4" r="B26">
        <v>703</v>
      </c>
      <c t="s" s="4" r="D26">
        <v>704</v>
      </c>
    </row>
    <row spans="1:5" r="27">
      <c t="s" s="4" r="A27">
        <v>684</v>
      </c>
      <c t="s" s="4" r="B27">
        <v>703</v>
      </c>
      <c t="s" s="4" r="D27">
        <v>704</v>
      </c>
    </row>
    <row spans="1:5" r="28">
      <c t="s" s="4" r="A28">
        <v>687</v>
      </c>
      <c t="s" s="4" r="B28">
        <v>705</v>
      </c>
      <c t="s" s="4" r="D28">
        <v>706</v>
      </c>
    </row>
    <row spans="1:5" r="29">
      <c t="s" s="4" r="A29">
        <v>690</v>
      </c>
      <c t="s" s="4" r="B29">
        <v>707</v>
      </c>
      <c t="s" s="4" r="D29">
        <v>708</v>
      </c>
    </row>
    <row spans="1:5" r="30">
      <c t="s" s="4" r="A30">
        <v>693</v>
      </c>
      <c t="n" s="7" r="B30">
        <v>367589</v>
      </c>
      <c t="n" s="7" r="D30">
        <v>294916</v>
      </c>
    </row>
    <row spans="1:5" r="31">
      <c t="s" s="4" r="A31">
        <v>694</v>
      </c>
      <c t="n" s="6" r="B31">
        <v>475176</v>
      </c>
      <c t="n" s="6" r="D31">
        <v>393221</v>
      </c>
    </row>
    <row spans="1:5" r="32">
      <c t="s" s="4" r="A32">
        <v>695</v>
      </c>
      <c t="n" s="6" r="B32">
        <v>618625</v>
      </c>
      <c t="n" s="6" r="D32">
        <v>524295</v>
      </c>
    </row>
    <row spans="1:5" r="33">
      <c t="s" s="4" r="A33">
        <v>696</v>
      </c>
      <c t="n" s="7" r="B33">
        <v>333494</v>
      </c>
      <c t="n" s="7" r="D33">
        <v>309883</v>
      </c>
    </row>
    <row spans="1:5" r="34">
      <c t="s" s="4" r="A34">
        <v>697</v>
      </c>
      <c t="s" s="4" r="B34">
        <v>671</v>
      </c>
      <c t="s" s="4" r="C34">
        <v>671</v>
      </c>
      <c t="s" s="4" r="D34">
        <v>672</v>
      </c>
    </row>
    <row spans="1:5" r="35">
      <c t="s" s="4" r="A35">
        <v>698</v>
      </c>
      <c t="s" s="4" r="B35">
        <v>656</v>
      </c>
      <c t="s" s="4" r="C35">
        <v>656</v>
      </c>
      <c t="s" s="4" r="D35">
        <v>657</v>
      </c>
    </row>
    <row spans="1:5" r="36">
      <c t="s" s="4" r="A36">
        <v>699</v>
      </c>
      <c t="s" s="4" r="B36">
        <v>674</v>
      </c>
      <c t="s" s="4" r="C36">
        <v>674</v>
      </c>
      <c t="s" s="4" r="D36">
        <v>659</v>
      </c>
    </row>
    <row spans="1:5" r="37">
      <c t="s" s="4" r="A37">
        <v>700</v>
      </c>
      <c t="s" s="4" r="B37">
        <v>701</v>
      </c>
      <c t="s" s="4" r="D37">
        <v>701</v>
      </c>
    </row>
    <row spans="1:5" r="38">
      <c t="s" s="4" r="A38">
        <v>709</v>
      </c>
      <c t="n" s="7" r="B38">
        <v>466210</v>
      </c>
      <c t="n" s="7" r="D38">
        <v>425990</v>
      </c>
    </row>
    <row spans="1:5" r="39">
      <c t="s" s="4" r="A39">
        <v>710</v>
      </c>
      <c t="n" s="6" r="B39">
        <v>573797</v>
      </c>
      <c t="n" s="6" r="D39">
        <v>524295</v>
      </c>
    </row>
    <row spans="1:5" r="40">
      <c t="s" s="4" r="A40">
        <v>711</v>
      </c>
      <c t="n" s="6" r="B40">
        <v>717246</v>
      </c>
      <c t="n" s="6" r="D40">
        <v>655369</v>
      </c>
    </row>
    <row spans="1:5" r="41">
      <c t="s" s="4" r="A41">
        <v>712</v>
      </c>
      <c t="n" s="7" r="B41">
        <v>416868</v>
      </c>
      <c t="n" s="7" r="D41">
        <v>387353</v>
      </c>
    </row>
    <row spans="1:5" r="42">
      <c t="s" s="4" r="A42">
        <v>713</v>
      </c>
      <c t="s" s="4" r="B42">
        <v>585</v>
      </c>
      <c t="s" s="4" r="D42">
        <v>585</v>
      </c>
    </row>
    <row spans="1:5" r="43">
      <c t="s" s="4" r="A43">
        <v>702</v>
      </c>
      <c t="s" s="4" r="B43">
        <v>659</v>
      </c>
      <c t="s" s="4" r="D43">
        <v>659</v>
      </c>
    </row>
    <row spans="1:5" r="44">
      <c t="s" s="4" r="A44">
        <v>714</v>
      </c>
      <c t="s" s="4" r="B44">
        <v>715</v>
      </c>
      <c t="s" s="4" r="D44">
        <v>715</v>
      </c>
    </row>
    <row spans="1:5" r="45">
      <c t="s" s="4" r="A45">
        <v>716</v>
      </c>
      <c t="s" s="4" r="B45">
        <v>717</v>
      </c>
      <c t="s" s="4" r="D45">
        <v>7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18</v>
      </c>
      <c t="s" s="2" r="B1">
        <v>1</v>
      </c>
    </row>
    <row spans="1:2" r="2">
      <c t="s" s="2" r="B2">
        <v>153</v>
      </c>
    </row>
    <row spans="1:2" r="3">
      <c t="s" s="3" r="A3">
        <v>719</v>
      </c>
    </row>
    <row spans="1:2" r="4">
      <c t="s" s="4" r="A4">
        <v>720</v>
      </c>
      <c t="s" s="4" r="B4">
        <v>721</v>
      </c>
    </row>
    <row spans="1:2" r="5">
      <c t="s" s="4" r="A5">
        <v>722</v>
      </c>
    </row>
    <row spans="1:2" r="6">
      <c t="s" s="3" r="A6">
        <v>719</v>
      </c>
    </row>
    <row spans="1:2" r="7">
      <c t="s" s="4" r="A7">
        <v>723</v>
      </c>
      <c t="n" s="7" r="B7">
        <v>63</v>
      </c>
    </row>
    <row spans="1:2" r="8">
      <c t="s" s="4" r="A8">
        <v>724</v>
      </c>
    </row>
    <row spans="1:2" r="9">
      <c t="s" s="3" r="A9">
        <v>719</v>
      </c>
    </row>
    <row spans="1:2" r="10">
      <c t="s" s="4" r="A10">
        <v>725</v>
      </c>
      <c t="s" s="4" r="B10">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6</v>
      </c>
      <c t="s" s="2" r="B1">
        <v>2</v>
      </c>
      <c t="s" s="2" r="C1">
        <v>25</v>
      </c>
      <c t="s" s="2" r="D1">
        <v>76</v>
      </c>
      <c t="s" s="2" r="E1">
        <v>437</v>
      </c>
    </row>
    <row spans="1:5" r="2">
      <c t="s" s="3" r="A2">
        <v>727</v>
      </c>
    </row>
    <row spans="1:5" r="3">
      <c t="s" s="4" r="A3">
        <v>728</v>
      </c>
      <c t="n" s="7" r="B3">
        <v>262638</v>
      </c>
      <c t="n" s="7" r="C3">
        <v>264593</v>
      </c>
      <c t="n" s="7" r="D3">
        <v>333823</v>
      </c>
      <c t="n" s="7" r="E3">
        <v>371023</v>
      </c>
    </row>
    <row spans="1:5" r="4">
      <c t="s" s="4" r="A4">
        <v>729</v>
      </c>
      <c t="n" s="6" r="B4">
        <v>262638</v>
      </c>
      <c t="n" s="6" r="C4">
        <v>264593</v>
      </c>
    </row>
    <row spans="1:5" r="5">
      <c t="s" s="4" r="A5">
        <v>730</v>
      </c>
      <c t="n" s="6" r="B5">
        <v>556165</v>
      </c>
      <c t="n" s="6" r="C5">
        <v>560253</v>
      </c>
    </row>
    <row spans="1:5" r="6">
      <c t="s" s="4" r="A6">
        <v>731</v>
      </c>
      <c t="n" s="6" r="B6">
        <v>556165</v>
      </c>
      <c t="n" s="6" r="C6">
        <v>560253</v>
      </c>
    </row>
    <row spans="1:5" r="7">
      <c t="s" s="4" r="A7">
        <v>732</v>
      </c>
      <c t="n" s="6" r="B7">
        <v>1969280</v>
      </c>
      <c t="n" s="6" r="C7">
        <v>1797064</v>
      </c>
    </row>
    <row spans="1:5" r="8">
      <c t="s" s="4" r="A8">
        <v>733</v>
      </c>
      <c t="n" s="6" r="B8">
        <v>1969558</v>
      </c>
      <c t="n" s="6" r="C8">
        <v>1797458</v>
      </c>
    </row>
    <row spans="1:5" r="9">
      <c t="s" s="4" r="A9">
        <v>734</v>
      </c>
      <c t="n" s="6" r="B9">
        <v>5869710</v>
      </c>
      <c t="n" s="6" r="C9">
        <v>5417832</v>
      </c>
    </row>
    <row spans="1:5" r="10">
      <c t="s" s="4" r="A10">
        <v>735</v>
      </c>
      <c t="n" s="6" r="B10">
        <v>5825695</v>
      </c>
      <c t="n" s="6" r="C10">
        <v>5353903</v>
      </c>
    </row>
    <row spans="1:5" r="11">
      <c t="s" s="4" r="A11">
        <v>736</v>
      </c>
      <c t="n" s="6" r="B11">
        <v>92269</v>
      </c>
      <c t="n" s="6" r="C11">
        <v>90841</v>
      </c>
    </row>
    <row spans="1:5" r="12">
      <c t="s" s="4" r="A12">
        <v>737</v>
      </c>
      <c t="n" s="6" r="B12">
        <v>92269</v>
      </c>
      <c t="n" s="6" r="C12">
        <v>90841</v>
      </c>
    </row>
    <row spans="1:5" r="13">
      <c t="s" s="4" r="A13">
        <v>738</v>
      </c>
      <c t="n" s="6" r="B13">
        <v>15324</v>
      </c>
      <c t="n" s="6" r="C13">
        <v>9295</v>
      </c>
    </row>
    <row spans="1:5" r="14">
      <c t="s" s="4" r="A14">
        <v>739</v>
      </c>
      <c t="n" s="6" r="B14">
        <v>15324</v>
      </c>
      <c t="n" s="6" r="C14">
        <v>9295</v>
      </c>
    </row>
    <row spans="1:5" r="15">
      <c t="s" s="4" r="A15">
        <v>740</v>
      </c>
      <c t="n" s="6" r="B15">
        <v>6478615</v>
      </c>
      <c t="n" s="6" r="C15">
        <v>5909501</v>
      </c>
    </row>
    <row spans="1:5" r="16">
      <c t="s" s="4" r="A16">
        <v>741</v>
      </c>
      <c t="n" s="6" r="B16">
        <v>6486780</v>
      </c>
      <c t="n" s="6" r="C16">
        <v>5911754</v>
      </c>
    </row>
    <row spans="1:5" r="17">
      <c t="s" s="4" r="A17">
        <v>742</v>
      </c>
      <c t="n" s="6" r="B17">
        <v>80000</v>
      </c>
      <c t="n" s="6" r="C17">
        <v>70000</v>
      </c>
    </row>
    <row spans="1:5" r="18">
      <c t="s" s="4" r="A18">
        <v>743</v>
      </c>
      <c t="n" s="6" r="B18">
        <v>80000</v>
      </c>
      <c t="n" s="6" r="C18">
        <v>70000</v>
      </c>
    </row>
    <row spans="1:5" r="19">
      <c t="s" s="4" r="A19">
        <v>744</v>
      </c>
      <c t="n" s="6" r="B19">
        <v>1633700</v>
      </c>
      <c t="n" s="6" r="C19">
        <v>1625300</v>
      </c>
    </row>
    <row spans="1:5" r="20">
      <c t="s" s="4" r="A20">
        <v>745</v>
      </c>
      <c t="n" s="6" r="B20">
        <v>1635165</v>
      </c>
      <c t="n" s="6" r="C20">
        <v>1625468</v>
      </c>
    </row>
    <row spans="1:5" r="21">
      <c t="s" s="4" r="A21">
        <v>746</v>
      </c>
      <c t="n" s="6" r="B21">
        <v>86624</v>
      </c>
      <c t="n" s="6" r="C21">
        <v>86457</v>
      </c>
    </row>
    <row spans="1:5" r="22">
      <c t="s" s="4" r="A22">
        <v>747</v>
      </c>
      <c t="n" s="6" r="B22">
        <v>84784</v>
      </c>
      <c t="n" s="6" r="C22">
        <v>93804</v>
      </c>
    </row>
    <row spans="1:5" r="23">
      <c t="s" s="4" r="A23">
        <v>748</v>
      </c>
      <c t="n" s="6" r="B23">
        <v>108709</v>
      </c>
      <c t="n" s="6" r="C23">
        <v>108685</v>
      </c>
    </row>
    <row spans="1:5" r="24">
      <c t="s" s="4" r="A24">
        <v>749</v>
      </c>
      <c t="n" s="6" r="B24">
        <v>110000</v>
      </c>
      <c t="n" s="6" r="C24">
        <v>110825</v>
      </c>
    </row>
    <row spans="1:5" r="25">
      <c t="s" s="4" r="A25">
        <v>750</v>
      </c>
      <c t="n" s="6" r="B25">
        <v>22957</v>
      </c>
      <c t="n" s="6" r="C25">
        <v>13932</v>
      </c>
    </row>
    <row spans="1:5" r="26">
      <c t="s" s="4" r="A26">
        <v>751</v>
      </c>
      <c t="n" s="6" r="B26">
        <v>22957</v>
      </c>
      <c t="n" s="6" r="C26">
        <v>13932</v>
      </c>
    </row>
    <row spans="1:5" r="27">
      <c t="s" s="4" r="A27">
        <v>752</v>
      </c>
    </row>
    <row spans="1:5" r="28">
      <c t="s" s="3" r="A28">
        <v>727</v>
      </c>
    </row>
    <row spans="1:5" r="29">
      <c t="s" s="4" r="A29">
        <v>729</v>
      </c>
      <c t="n" s="6" r="B29">
        <v>262638</v>
      </c>
      <c t="n" s="6" r="C29">
        <v>264593</v>
      </c>
    </row>
    <row spans="1:5" r="30">
      <c t="s" s="4" r="A30">
        <v>731</v>
      </c>
      <c t="n" s="6" r="B30">
        <v>17458</v>
      </c>
      <c t="n" s="6" r="C30">
        <v>19212</v>
      </c>
    </row>
    <row spans="1:5" r="31">
      <c t="s" s="4" r="A31">
        <v>733</v>
      </c>
      <c t="n" s="6" r="B31">
        <v>0</v>
      </c>
      <c t="n" s="6" r="C31">
        <v>0</v>
      </c>
    </row>
    <row spans="1:5" r="32">
      <c t="s" s="4" r="A32">
        <v>735</v>
      </c>
      <c t="n" s="6" r="B32">
        <v>0</v>
      </c>
      <c t="n" s="6" r="C32">
        <v>0</v>
      </c>
    </row>
    <row spans="1:5" r="33">
      <c t="s" s="4" r="A33">
        <v>737</v>
      </c>
      <c t="n" s="6" r="B33">
        <v>0</v>
      </c>
      <c t="n" s="6" r="C33">
        <v>0</v>
      </c>
    </row>
    <row spans="1:5" r="34">
      <c t="s" s="4" r="A34">
        <v>738</v>
      </c>
      <c t="n" s="6" r="B34">
        <v>0</v>
      </c>
      <c t="n" s="6" r="C34">
        <v>0</v>
      </c>
    </row>
    <row spans="1:5" r="35">
      <c t="s" s="4" r="A35">
        <v>739</v>
      </c>
      <c t="n" s="6" r="B35">
        <v>0</v>
      </c>
      <c t="n" s="6" r="C35">
        <v>0</v>
      </c>
    </row>
    <row spans="1:5" r="36">
      <c t="s" s="4" r="A36">
        <v>741</v>
      </c>
      <c t="n" s="6" r="B36">
        <v>4108287</v>
      </c>
      <c t="n" s="6" r="C36">
        <v>3561905</v>
      </c>
    </row>
    <row spans="1:5" r="37">
      <c t="s" s="4" r="A37">
        <v>743</v>
      </c>
      <c t="n" s="6" r="B37">
        <v>80000</v>
      </c>
      <c t="n" s="6" r="C37">
        <v>70000</v>
      </c>
    </row>
    <row spans="1:5" r="38">
      <c t="s" s="4" r="A38">
        <v>745</v>
      </c>
      <c t="n" s="6" r="B38">
        <v>1323700</v>
      </c>
      <c t="n" s="6" r="C38">
        <v>1365300</v>
      </c>
    </row>
    <row spans="1:5" r="39">
      <c t="s" s="4" r="A39">
        <v>747</v>
      </c>
      <c t="n" s="6" r="B39">
        <v>59784</v>
      </c>
      <c t="n" s="6" r="C39">
        <v>68867</v>
      </c>
    </row>
    <row spans="1:5" r="40">
      <c t="s" s="4" r="A40">
        <v>749</v>
      </c>
      <c t="n" s="6" r="B40">
        <v>0</v>
      </c>
      <c t="n" s="6" r="C40">
        <v>0</v>
      </c>
    </row>
    <row spans="1:5" r="41">
      <c t="s" s="4" r="A41">
        <v>750</v>
      </c>
      <c t="n" s="6" r="B41">
        <v>0</v>
      </c>
      <c t="n" s="6" r="C41">
        <v>0</v>
      </c>
    </row>
    <row spans="1:5" r="42">
      <c t="s" s="4" r="A42">
        <v>751</v>
      </c>
      <c t="n" s="6" r="B42">
        <v>0</v>
      </c>
      <c t="n" s="6" r="C42">
        <v>0</v>
      </c>
    </row>
    <row spans="1:5" r="43">
      <c t="s" s="4" r="A43">
        <v>753</v>
      </c>
    </row>
    <row spans="1:5" r="44">
      <c t="s" s="3" r="A44">
        <v>727</v>
      </c>
    </row>
    <row spans="1:5" r="45">
      <c t="s" s="4" r="A45">
        <v>729</v>
      </c>
      <c t="n" s="6" r="B45">
        <v>0</v>
      </c>
      <c t="n" s="6" r="C45">
        <v>0</v>
      </c>
    </row>
    <row spans="1:5" r="46">
      <c t="s" s="4" r="A46">
        <v>731</v>
      </c>
      <c t="n" s="6" r="B46">
        <v>538707</v>
      </c>
      <c t="n" s="6" r="C46">
        <v>541041</v>
      </c>
    </row>
    <row spans="1:5" r="47">
      <c t="s" s="4" r="A47">
        <v>733</v>
      </c>
      <c t="n" s="6" r="B47">
        <v>1941602</v>
      </c>
      <c t="n" s="6" r="C47">
        <v>1757807</v>
      </c>
    </row>
    <row spans="1:5" r="48">
      <c t="s" s="4" r="A48">
        <v>735</v>
      </c>
      <c t="n" s="6" r="B48">
        <v>0</v>
      </c>
      <c t="n" s="6" r="C48">
        <v>0</v>
      </c>
    </row>
    <row spans="1:5" r="49">
      <c t="s" s="4" r="A49">
        <v>737</v>
      </c>
      <c t="n" s="6" r="B49">
        <v>92269</v>
      </c>
      <c t="n" s="6" r="C49">
        <v>90841</v>
      </c>
    </row>
    <row spans="1:5" r="50">
      <c t="s" s="4" r="A50">
        <v>738</v>
      </c>
      <c t="n" s="6" r="B50">
        <v>15251</v>
      </c>
      <c t="n" s="6" r="C50">
        <v>9250</v>
      </c>
    </row>
    <row spans="1:5" r="51">
      <c t="s" s="4" r="A51">
        <v>739</v>
      </c>
      <c t="n" s="6" r="B51">
        <v>15251</v>
      </c>
      <c t="n" s="6" r="C51">
        <v>9250</v>
      </c>
    </row>
    <row spans="1:5" r="52">
      <c t="s" s="4" r="A52">
        <v>741</v>
      </c>
      <c t="n" s="6" r="B52">
        <v>2378493</v>
      </c>
      <c t="n" s="6" r="C52">
        <v>2349849</v>
      </c>
    </row>
    <row spans="1:5" r="53">
      <c t="s" s="4" r="A53">
        <v>743</v>
      </c>
      <c t="n" s="6" r="B53">
        <v>0</v>
      </c>
      <c t="n" s="6" r="C53">
        <v>0</v>
      </c>
    </row>
    <row spans="1:5" r="54">
      <c t="s" s="4" r="A54">
        <v>745</v>
      </c>
      <c t="n" s="6" r="B54">
        <v>311465</v>
      </c>
      <c t="n" s="6" r="C54">
        <v>260168</v>
      </c>
    </row>
    <row spans="1:5" r="55">
      <c t="s" s="4" r="A55">
        <v>747</v>
      </c>
      <c t="n" s="6" r="B55">
        <v>25000</v>
      </c>
      <c t="n" s="6" r="C55">
        <v>24937</v>
      </c>
    </row>
    <row spans="1:5" r="56">
      <c t="s" s="4" r="A56">
        <v>749</v>
      </c>
      <c t="n" s="6" r="B56">
        <v>110000</v>
      </c>
      <c t="n" s="6" r="C56">
        <v>110825</v>
      </c>
    </row>
    <row spans="1:5" r="57">
      <c t="s" s="4" r="A57">
        <v>750</v>
      </c>
      <c t="n" s="6" r="B57">
        <v>22957</v>
      </c>
      <c t="n" s="6" r="C57">
        <v>13932</v>
      </c>
    </row>
    <row spans="1:5" r="58">
      <c t="s" s="4" r="A58">
        <v>751</v>
      </c>
      <c t="n" s="6" r="B58">
        <v>22957</v>
      </c>
      <c t="n" s="6" r="C58">
        <v>13932</v>
      </c>
    </row>
    <row spans="1:5" r="59">
      <c t="s" s="4" r="A59">
        <v>754</v>
      </c>
    </row>
    <row spans="1:5" r="60">
      <c t="s" s="3" r="A60">
        <v>727</v>
      </c>
    </row>
    <row spans="1:5" r="61">
      <c t="s" s="4" r="A61">
        <v>729</v>
      </c>
      <c t="n" s="6" r="B61">
        <v>0</v>
      </c>
      <c t="n" s="6" r="C61">
        <v>0</v>
      </c>
    </row>
    <row spans="1:5" r="62">
      <c t="s" s="4" r="A62">
        <v>731</v>
      </c>
      <c t="n" s="6" r="B62">
        <v>0</v>
      </c>
      <c t="n" s="6" r="C62">
        <v>0</v>
      </c>
    </row>
    <row spans="1:5" r="63">
      <c t="s" s="4" r="A63">
        <v>733</v>
      </c>
      <c t="n" s="6" r="B63">
        <v>27956</v>
      </c>
      <c t="n" s="6" r="C63">
        <v>39651</v>
      </c>
    </row>
    <row spans="1:5" r="64">
      <c t="s" s="4" r="A64">
        <v>735</v>
      </c>
      <c t="n" s="6" r="B64">
        <v>5825695</v>
      </c>
      <c t="n" s="6" r="C64">
        <v>5353903</v>
      </c>
    </row>
    <row spans="1:5" r="65">
      <c t="s" s="4" r="A65">
        <v>737</v>
      </c>
      <c t="n" s="6" r="B65">
        <v>0</v>
      </c>
      <c t="n" s="6" r="C65">
        <v>0</v>
      </c>
    </row>
    <row spans="1:5" r="66">
      <c t="s" s="4" r="A66">
        <v>738</v>
      </c>
      <c t="n" s="6" r="B66">
        <v>73</v>
      </c>
      <c t="n" s="6" r="C66">
        <v>45</v>
      </c>
    </row>
    <row spans="1:5" r="67">
      <c t="s" s="4" r="A67">
        <v>739</v>
      </c>
      <c t="n" s="6" r="B67">
        <v>73</v>
      </c>
      <c t="n" s="6" r="C67">
        <v>45</v>
      </c>
    </row>
    <row spans="1:5" r="68">
      <c t="s" s="4" r="A68">
        <v>741</v>
      </c>
      <c t="n" s="6" r="B68">
        <v>0</v>
      </c>
      <c t="n" s="6" r="C68">
        <v>0</v>
      </c>
    </row>
    <row spans="1:5" r="69">
      <c t="s" s="4" r="A69">
        <v>743</v>
      </c>
      <c t="n" s="6" r="B69">
        <v>0</v>
      </c>
      <c t="n" s="6" r="C69">
        <v>0</v>
      </c>
    </row>
    <row spans="1:5" r="70">
      <c t="s" s="4" r="A70">
        <v>745</v>
      </c>
      <c t="n" s="6" r="B70">
        <v>0</v>
      </c>
      <c t="n" s="6" r="C70">
        <v>0</v>
      </c>
    </row>
    <row spans="1:5" r="71">
      <c t="s" s="4" r="A71">
        <v>747</v>
      </c>
      <c t="n" s="6" r="B71">
        <v>0</v>
      </c>
      <c t="n" s="6" r="C71">
        <v>0</v>
      </c>
    </row>
    <row spans="1:5" r="72">
      <c t="s" s="4" r="A72">
        <v>749</v>
      </c>
      <c t="n" s="6" r="B72">
        <v>0</v>
      </c>
      <c t="n" s="6" r="C72">
        <v>0</v>
      </c>
    </row>
    <row spans="1:5" r="73">
      <c t="s" s="4" r="A73">
        <v>750</v>
      </c>
      <c t="n" s="6" r="B73">
        <v>0</v>
      </c>
      <c t="n" s="6" r="C73">
        <v>0</v>
      </c>
    </row>
    <row spans="1:5" r="74">
      <c t="s" s="4" r="A74">
        <v>751</v>
      </c>
      <c t="n" s="7" r="B74">
        <v>0</v>
      </c>
      <c t="n" s="7" r="C7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25</v>
      </c>
    </row>
    <row spans="1:3" r="2">
      <c t="s" s="3" r="A2">
        <v>756</v>
      </c>
    </row>
    <row spans="1:3" r="3">
      <c t="s" s="4" r="A3">
        <v>757</v>
      </c>
      <c t="n" s="7" r="B3">
        <v>2513091</v>
      </c>
      <c t="n" s="7" r="C3">
        <v>2327355</v>
      </c>
    </row>
    <row spans="1:3" r="4">
      <c t="s" s="3" r="A4">
        <v>758</v>
      </c>
    </row>
    <row spans="1:3" r="5">
      <c t="s" s="4" r="A5">
        <v>759</v>
      </c>
      <c t="n" s="6" r="B5">
        <v>7042</v>
      </c>
      <c t="n" s="6" r="C5">
        <v>4704</v>
      </c>
    </row>
    <row spans="1:3" r="6">
      <c t="s" s="4" r="A6">
        <v>760</v>
      </c>
      <c t="n" s="6" r="B6">
        <v>3670</v>
      </c>
      <c t="n" s="6" r="C6">
        <v>2273</v>
      </c>
    </row>
    <row spans="1:3" r="7">
      <c t="s" s="4" r="A7">
        <v>761</v>
      </c>
    </row>
    <row spans="1:3" r="8">
      <c t="s" s="3" r="A8">
        <v>756</v>
      </c>
    </row>
    <row spans="1:3" r="9">
      <c t="s" s="4" r="A9">
        <v>757</v>
      </c>
      <c t="n" s="6" r="B9">
        <v>15324</v>
      </c>
      <c t="n" s="6" r="C9">
        <v>9295</v>
      </c>
    </row>
    <row spans="1:3" r="10">
      <c t="s" s="4" r="A10">
        <v>762</v>
      </c>
    </row>
    <row spans="1:3" r="11">
      <c t="s" s="3" r="A11">
        <v>756</v>
      </c>
    </row>
    <row spans="1:3" r="12">
      <c t="s" s="4" r="A12">
        <v>757</v>
      </c>
      <c t="n" s="6" r="B12">
        <v>1941602</v>
      </c>
      <c t="n" s="6" r="C12">
        <v>1757807</v>
      </c>
    </row>
    <row spans="1:3" r="13">
      <c t="s" s="4" r="A13">
        <v>763</v>
      </c>
    </row>
    <row spans="1:3" r="14">
      <c t="s" s="3" r="A14">
        <v>764</v>
      </c>
    </row>
    <row spans="1:3" r="15">
      <c t="s" s="4" r="A15">
        <v>255</v>
      </c>
      <c t="n" s="6" r="B15">
        <v>22957</v>
      </c>
      <c t="n" s="6" r="C15">
        <v>13932</v>
      </c>
    </row>
    <row spans="1:3" r="16">
      <c t="s" s="4" r="A16">
        <v>765</v>
      </c>
    </row>
    <row spans="1:3" r="17">
      <c t="s" s="3" r="A17">
        <v>758</v>
      </c>
    </row>
    <row spans="1:3" r="18">
      <c t="s" s="4" r="A18">
        <v>759</v>
      </c>
      <c t="n" s="6" r="B18">
        <v>6354</v>
      </c>
      <c t="n" s="6" r="C18">
        <v>4346</v>
      </c>
    </row>
    <row spans="1:3" r="19">
      <c t="s" s="4" r="A19">
        <v>760</v>
      </c>
      <c t="n" s="6" r="B19">
        <v>3670</v>
      </c>
      <c t="n" s="6" r="C19">
        <v>2273</v>
      </c>
    </row>
    <row spans="1:3" r="20">
      <c t="s" s="4" r="A20">
        <v>39</v>
      </c>
    </row>
    <row spans="1:3" r="21">
      <c t="s" s="3" r="A21">
        <v>758</v>
      </c>
    </row>
    <row spans="1:3" r="22">
      <c t="s" s="4" r="A22">
        <v>759</v>
      </c>
      <c t="n" s="6" r="B22">
        <v>688</v>
      </c>
      <c t="n" s="6" r="C22">
        <v>358</v>
      </c>
    </row>
    <row spans="1:3" r="23">
      <c t="s" s="4" r="A23">
        <v>766</v>
      </c>
    </row>
    <row spans="1:3" r="24">
      <c t="s" s="3" r="A24">
        <v>756</v>
      </c>
    </row>
    <row spans="1:3" r="25">
      <c t="s" s="4" r="A25">
        <v>757</v>
      </c>
      <c t="n" s="6" r="B25">
        <v>286289</v>
      </c>
      <c t="n" s="6" r="C25">
        <v>298104</v>
      </c>
    </row>
    <row spans="1:3" r="26">
      <c t="s" s="4" r="A26">
        <v>767</v>
      </c>
    </row>
    <row spans="1:3" r="27">
      <c t="s" s="3" r="A27">
        <v>756</v>
      </c>
    </row>
    <row spans="1:3" r="28">
      <c t="s" s="4" r="A28">
        <v>757</v>
      </c>
      <c t="n" s="6" r="B28">
        <v>207397</v>
      </c>
      <c t="n" s="6" r="C28">
        <v>202870</v>
      </c>
    </row>
    <row spans="1:3" r="29">
      <c t="s" s="4" r="A29">
        <v>768</v>
      </c>
    </row>
    <row spans="1:3" r="30">
      <c t="s" s="3" r="A30">
        <v>756</v>
      </c>
    </row>
    <row spans="1:3" r="31">
      <c t="s" s="4" r="A31">
        <v>757</v>
      </c>
      <c t="n" s="6" r="B31">
        <v>45021</v>
      </c>
      <c t="n" s="6" r="C31">
        <v>40067</v>
      </c>
    </row>
    <row spans="1:3" r="32">
      <c t="s" s="4" r="A32">
        <v>769</v>
      </c>
    </row>
    <row spans="1:3" r="33">
      <c t="s" s="3" r="A33">
        <v>756</v>
      </c>
    </row>
    <row spans="1:3" r="34">
      <c t="s" s="4" r="A34">
        <v>757</v>
      </c>
      <c t="n" s="6" r="B34">
        <v>17458</v>
      </c>
      <c t="n" s="6" r="C34">
        <v>19212</v>
      </c>
    </row>
    <row spans="1:3" r="35">
      <c t="s" s="4" r="A35">
        <v>752</v>
      </c>
    </row>
    <row spans="1:3" r="36">
      <c t="s" s="3" r="A36">
        <v>756</v>
      </c>
    </row>
    <row spans="1:3" r="37">
      <c t="s" s="4" r="A37">
        <v>757</v>
      </c>
      <c t="n" s="6" r="B37">
        <v>17458</v>
      </c>
      <c t="n" s="6" r="C37">
        <v>19212</v>
      </c>
    </row>
    <row spans="1:3" r="38">
      <c t="s" s="3" r="A38">
        <v>758</v>
      </c>
    </row>
    <row spans="1:3" r="39">
      <c t="s" s="4" r="A39">
        <v>759</v>
      </c>
      <c t="n" s="6" r="B39">
        <v>0</v>
      </c>
      <c t="n" s="6" r="C39">
        <v>0</v>
      </c>
    </row>
    <row spans="1:3" r="40">
      <c t="s" s="4" r="A40">
        <v>770</v>
      </c>
    </row>
    <row spans="1:3" r="41">
      <c t="s" s="3" r="A41">
        <v>756</v>
      </c>
    </row>
    <row spans="1:3" r="42">
      <c t="s" s="4" r="A42">
        <v>757</v>
      </c>
      <c t="n" s="6" r="B42">
        <v>0</v>
      </c>
      <c t="n" s="6" r="C42">
        <v>0</v>
      </c>
    </row>
    <row spans="1:3" r="43">
      <c t="s" s="4" r="A43">
        <v>771</v>
      </c>
    </row>
    <row spans="1:3" r="44">
      <c t="s" s="3" r="A44">
        <v>756</v>
      </c>
    </row>
    <row spans="1:3" r="45">
      <c t="s" s="4" r="A45">
        <v>757</v>
      </c>
      <c t="n" s="6" r="B45">
        <v>0</v>
      </c>
      <c t="n" s="6" r="C45">
        <v>0</v>
      </c>
    </row>
    <row spans="1:3" r="46">
      <c t="s" s="4" r="A46">
        <v>772</v>
      </c>
    </row>
    <row spans="1:3" r="47">
      <c t="s" s="3" r="A47">
        <v>764</v>
      </c>
    </row>
    <row spans="1:3" r="48">
      <c t="s" s="4" r="A48">
        <v>255</v>
      </c>
      <c t="n" s="6" r="B48">
        <v>0</v>
      </c>
      <c t="n" s="6" r="C48">
        <v>0</v>
      </c>
    </row>
    <row spans="1:3" r="49">
      <c t="s" s="4" r="A49">
        <v>773</v>
      </c>
    </row>
    <row spans="1:3" r="50">
      <c t="s" s="3" r="A50">
        <v>758</v>
      </c>
    </row>
    <row spans="1:3" r="51">
      <c t="s" s="4" r="A51">
        <v>759</v>
      </c>
      <c t="n" s="6" r="B51">
        <v>0</v>
      </c>
      <c t="n" s="6" r="C51">
        <v>0</v>
      </c>
    </row>
    <row spans="1:3" r="52">
      <c t="s" s="4" r="A52">
        <v>774</v>
      </c>
    </row>
    <row spans="1:3" r="53">
      <c t="s" s="3" r="A53">
        <v>758</v>
      </c>
    </row>
    <row spans="1:3" r="54">
      <c t="s" s="4" r="A54">
        <v>759</v>
      </c>
      <c t="n" s="6" r="B54">
        <v>0</v>
      </c>
      <c t="n" s="6" r="C54">
        <v>0</v>
      </c>
    </row>
    <row spans="1:3" r="55">
      <c t="s" s="4" r="A55">
        <v>775</v>
      </c>
    </row>
    <row spans="1:3" r="56">
      <c t="s" s="3" r="A56">
        <v>756</v>
      </c>
    </row>
    <row spans="1:3" r="57">
      <c t="s" s="4" r="A57">
        <v>757</v>
      </c>
      <c t="n" s="6" r="B57">
        <v>0</v>
      </c>
      <c t="n" s="6" r="C57">
        <v>0</v>
      </c>
    </row>
    <row spans="1:3" r="58">
      <c t="s" s="4" r="A58">
        <v>776</v>
      </c>
    </row>
    <row spans="1:3" r="59">
      <c t="s" s="3" r="A59">
        <v>756</v>
      </c>
    </row>
    <row spans="1:3" r="60">
      <c t="s" s="4" r="A60">
        <v>757</v>
      </c>
      <c t="n" s="6" r="B60">
        <v>0</v>
      </c>
      <c t="n" s="6" r="C60">
        <v>0</v>
      </c>
    </row>
    <row spans="1:3" r="61">
      <c t="s" s="4" r="A61">
        <v>777</v>
      </c>
    </row>
    <row spans="1:3" r="62">
      <c t="s" s="3" r="A62">
        <v>756</v>
      </c>
    </row>
    <row spans="1:3" r="63">
      <c t="s" s="4" r="A63">
        <v>757</v>
      </c>
      <c t="n" s="6" r="B63">
        <v>0</v>
      </c>
      <c t="n" s="6" r="C63">
        <v>0</v>
      </c>
    </row>
    <row spans="1:3" r="64">
      <c t="s" s="4" r="A64">
        <v>778</v>
      </c>
    </row>
    <row spans="1:3" r="65">
      <c t="s" s="3" r="A65">
        <v>756</v>
      </c>
    </row>
    <row spans="1:3" r="66">
      <c t="s" s="4" r="A66">
        <v>757</v>
      </c>
      <c t="n" s="6" r="B66">
        <v>17458</v>
      </c>
      <c t="n" s="6" r="C66">
        <v>19212</v>
      </c>
    </row>
    <row spans="1:3" r="67">
      <c t="s" s="4" r="A67">
        <v>753</v>
      </c>
    </row>
    <row spans="1:3" r="68">
      <c t="s" s="3" r="A68">
        <v>756</v>
      </c>
    </row>
    <row spans="1:3" r="69">
      <c t="s" s="4" r="A69">
        <v>757</v>
      </c>
      <c t="n" s="6" r="B69">
        <v>2495560</v>
      </c>
      <c t="n" s="6" r="C69">
        <v>2308098</v>
      </c>
    </row>
    <row spans="1:3" r="70">
      <c t="s" s="3" r="A70">
        <v>758</v>
      </c>
    </row>
    <row spans="1:3" r="71">
      <c t="s" s="4" r="A71">
        <v>759</v>
      </c>
      <c t="n" s="6" r="B71">
        <v>0</v>
      </c>
      <c t="n" s="6" r="C71">
        <v>0</v>
      </c>
    </row>
    <row spans="1:3" r="72">
      <c t="s" s="4" r="A72">
        <v>779</v>
      </c>
    </row>
    <row spans="1:3" r="73">
      <c t="s" s="3" r="A73">
        <v>756</v>
      </c>
    </row>
    <row spans="1:3" r="74">
      <c t="s" s="4" r="A74">
        <v>757</v>
      </c>
      <c t="n" s="6" r="B74">
        <v>15251</v>
      </c>
      <c t="n" s="6" r="C74">
        <v>9250</v>
      </c>
    </row>
    <row spans="1:3" r="75">
      <c t="s" s="4" r="A75">
        <v>780</v>
      </c>
    </row>
    <row spans="1:3" r="76">
      <c t="s" s="3" r="A76">
        <v>756</v>
      </c>
    </row>
    <row spans="1:3" r="77">
      <c t="s" s="4" r="A77">
        <v>757</v>
      </c>
      <c t="n" s="6" r="B77">
        <v>1941602</v>
      </c>
      <c t="n" s="6" r="C77">
        <v>1757807</v>
      </c>
    </row>
    <row spans="1:3" r="78">
      <c t="s" s="4" r="A78">
        <v>781</v>
      </c>
    </row>
    <row spans="1:3" r="79">
      <c t="s" s="3" r="A79">
        <v>764</v>
      </c>
    </row>
    <row spans="1:3" r="80">
      <c t="s" s="4" r="A80">
        <v>255</v>
      </c>
      <c t="n" s="6" r="B80">
        <v>22957</v>
      </c>
      <c t="n" s="6" r="C80">
        <v>13932</v>
      </c>
    </row>
    <row spans="1:3" r="81">
      <c t="s" s="4" r="A81">
        <v>782</v>
      </c>
    </row>
    <row spans="1:3" r="82">
      <c t="s" s="3" r="A82">
        <v>758</v>
      </c>
    </row>
    <row spans="1:3" r="83">
      <c t="s" s="4" r="A83">
        <v>759</v>
      </c>
      <c t="n" s="6" r="B83">
        <v>0</v>
      </c>
      <c t="n" s="6" r="C83">
        <v>0</v>
      </c>
    </row>
    <row spans="1:3" r="84">
      <c t="s" s="4" r="A84">
        <v>783</v>
      </c>
    </row>
    <row spans="1:3" r="85">
      <c t="s" s="3" r="A85">
        <v>758</v>
      </c>
    </row>
    <row spans="1:3" r="86">
      <c t="s" s="4" r="A86">
        <v>759</v>
      </c>
      <c t="n" s="6" r="B86">
        <v>0</v>
      </c>
      <c t="n" s="6" r="C86">
        <v>0</v>
      </c>
    </row>
    <row spans="1:3" r="87">
      <c t="s" s="4" r="A87">
        <v>784</v>
      </c>
    </row>
    <row spans="1:3" r="88">
      <c t="s" s="3" r="A88">
        <v>756</v>
      </c>
    </row>
    <row spans="1:3" r="89">
      <c t="s" s="4" r="A89">
        <v>757</v>
      </c>
      <c t="n" s="6" r="B89">
        <v>286289</v>
      </c>
      <c t="n" s="6" r="C89">
        <v>298104</v>
      </c>
    </row>
    <row spans="1:3" r="90">
      <c t="s" s="4" r="A90">
        <v>785</v>
      </c>
    </row>
    <row spans="1:3" r="91">
      <c t="s" s="3" r="A91">
        <v>756</v>
      </c>
    </row>
    <row spans="1:3" r="92">
      <c t="s" s="4" r="A92">
        <v>757</v>
      </c>
      <c t="n" s="6" r="B92">
        <v>207397</v>
      </c>
      <c t="n" s="6" r="C92">
        <v>202870</v>
      </c>
    </row>
    <row spans="1:3" r="93">
      <c t="s" s="4" r="A93">
        <v>786</v>
      </c>
    </row>
    <row spans="1:3" r="94">
      <c t="s" s="3" r="A94">
        <v>756</v>
      </c>
    </row>
    <row spans="1:3" r="95">
      <c t="s" s="4" r="A95">
        <v>757</v>
      </c>
      <c t="n" s="6" r="B95">
        <v>45021</v>
      </c>
      <c t="n" s="6" r="C95">
        <v>40067</v>
      </c>
    </row>
    <row spans="1:3" r="96">
      <c t="s" s="4" r="A96">
        <v>787</v>
      </c>
    </row>
    <row spans="1:3" r="97">
      <c t="s" s="3" r="A97">
        <v>756</v>
      </c>
    </row>
    <row spans="1:3" r="98">
      <c t="s" s="4" r="A98">
        <v>757</v>
      </c>
      <c t="n" s="6" r="B98">
        <v>0</v>
      </c>
      <c t="n" s="6" r="C98">
        <v>0</v>
      </c>
    </row>
    <row spans="1:3" r="99">
      <c t="s" s="4" r="A99">
        <v>754</v>
      </c>
    </row>
    <row spans="1:3" r="100">
      <c t="s" s="3" r="A100">
        <v>756</v>
      </c>
    </row>
    <row spans="1:3" r="101">
      <c t="s" s="4" r="A101">
        <v>757</v>
      </c>
      <c t="n" s="6" r="B101">
        <v>73</v>
      </c>
      <c t="n" s="6" r="C101">
        <v>45</v>
      </c>
    </row>
    <row spans="1:3" r="102">
      <c t="s" s="3" r="A102">
        <v>758</v>
      </c>
    </row>
    <row spans="1:3" r="103">
      <c t="s" s="4" r="A103">
        <v>759</v>
      </c>
      <c t="n" s="6" r="B103">
        <v>7042</v>
      </c>
      <c t="n" s="6" r="C103">
        <v>4704</v>
      </c>
    </row>
    <row spans="1:3" r="104">
      <c t="s" s="4" r="A104">
        <v>788</v>
      </c>
    </row>
    <row spans="1:3" r="105">
      <c t="s" s="3" r="A105">
        <v>756</v>
      </c>
    </row>
    <row spans="1:3" r="106">
      <c t="s" s="4" r="A106">
        <v>757</v>
      </c>
      <c t="n" s="6" r="B106">
        <v>73</v>
      </c>
      <c t="n" s="6" r="C106">
        <v>45</v>
      </c>
    </row>
    <row spans="1:3" r="107">
      <c t="s" s="4" r="A107">
        <v>789</v>
      </c>
    </row>
    <row spans="1:3" r="108">
      <c t="s" s="3" r="A108">
        <v>756</v>
      </c>
    </row>
    <row spans="1:3" r="109">
      <c t="s" s="4" r="A109">
        <v>757</v>
      </c>
      <c t="n" s="6" r="B109">
        <v>0</v>
      </c>
      <c t="n" s="6" r="C109">
        <v>0</v>
      </c>
    </row>
    <row spans="1:3" r="110">
      <c t="s" s="4" r="A110">
        <v>790</v>
      </c>
    </row>
    <row spans="1:3" r="111">
      <c t="s" s="3" r="A111">
        <v>764</v>
      </c>
    </row>
    <row spans="1:3" r="112">
      <c t="s" s="4" r="A112">
        <v>255</v>
      </c>
      <c t="n" s="6" r="B112">
        <v>0</v>
      </c>
      <c t="n" s="6" r="C112">
        <v>0</v>
      </c>
    </row>
    <row spans="1:3" r="113">
      <c t="s" s="4" r="A113">
        <v>791</v>
      </c>
    </row>
    <row spans="1:3" r="114">
      <c t="s" s="3" r="A114">
        <v>758</v>
      </c>
    </row>
    <row spans="1:3" r="115">
      <c t="s" s="4" r="A115">
        <v>759</v>
      </c>
      <c t="n" s="6" r="B115">
        <v>6354</v>
      </c>
      <c t="n" s="6" r="C115">
        <v>4346</v>
      </c>
    </row>
    <row spans="1:3" r="116">
      <c t="s" s="4" r="A116">
        <v>792</v>
      </c>
    </row>
    <row spans="1:3" r="117">
      <c t="s" s="3" r="A117">
        <v>758</v>
      </c>
    </row>
    <row spans="1:3" r="118">
      <c t="s" s="4" r="A118">
        <v>759</v>
      </c>
      <c t="n" s="6" r="B118">
        <v>688</v>
      </c>
      <c t="n" s="6" r="C118">
        <v>358</v>
      </c>
    </row>
    <row spans="1:3" r="119">
      <c t="s" s="4" r="A119">
        <v>793</v>
      </c>
    </row>
    <row spans="1:3" r="120">
      <c t="s" s="3" r="A120">
        <v>756</v>
      </c>
    </row>
    <row spans="1:3" r="121">
      <c t="s" s="4" r="A121">
        <v>757</v>
      </c>
      <c t="n" s="6" r="B121">
        <v>0</v>
      </c>
      <c t="n" s="6" r="C121">
        <v>0</v>
      </c>
    </row>
    <row spans="1:3" r="122">
      <c t="s" s="4" r="A122">
        <v>794</v>
      </c>
    </row>
    <row spans="1:3" r="123">
      <c t="s" s="3" r="A123">
        <v>756</v>
      </c>
    </row>
    <row spans="1:3" r="124">
      <c t="s" s="4" r="A124">
        <v>757</v>
      </c>
      <c t="n" s="6" r="B124">
        <v>0</v>
      </c>
      <c t="n" s="6" r="C124">
        <v>0</v>
      </c>
    </row>
    <row spans="1:3" r="125">
      <c t="s" s="4" r="A125">
        <v>795</v>
      </c>
    </row>
    <row spans="1:3" r="126">
      <c t="s" s="3" r="A126">
        <v>756</v>
      </c>
    </row>
    <row spans="1:3" r="127">
      <c t="s" s="4" r="A127">
        <v>757</v>
      </c>
      <c t="n" s="6" r="B127">
        <v>0</v>
      </c>
      <c t="n" s="6" r="C127">
        <v>0</v>
      </c>
    </row>
    <row spans="1:3" r="128">
      <c t="s" s="4" r="A128">
        <v>796</v>
      </c>
    </row>
    <row spans="1:3" r="129">
      <c t="s" s="3" r="A129">
        <v>756</v>
      </c>
    </row>
    <row spans="1:3" r="130">
      <c t="s" s="4" r="A130">
        <v>757</v>
      </c>
      <c t="n" s="7" r="B130">
        <v>0</v>
      </c>
      <c t="n" s="7" r="C130">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7</v>
      </c>
      <c t="s" s="2" r="B1">
        <v>1</v>
      </c>
    </row>
    <row spans="1:3" r="2">
      <c t="s" s="2" r="B2">
        <v>2</v>
      </c>
      <c t="s" s="2" r="C2">
        <v>76</v>
      </c>
    </row>
    <row spans="1:3" r="3">
      <c t="s" s="3" r="A3">
        <v>798</v>
      </c>
    </row>
    <row spans="1:3" r="4">
      <c t="s" s="4" r="A4">
        <v>799</v>
      </c>
      <c t="n" s="7" r="B4">
        <v>45</v>
      </c>
      <c t="n" s="7" r="C4">
        <v>43</v>
      </c>
    </row>
    <row spans="1:3" r="5">
      <c t="s" s="4" r="A5">
        <v>800</v>
      </c>
      <c t="n" s="6" r="B5">
        <v>73</v>
      </c>
      <c t="n" s="6" r="C5">
        <v>87</v>
      </c>
    </row>
    <row spans="1:3" r="6">
      <c t="s" s="4" r="A6">
        <v>801</v>
      </c>
      <c t="n" s="6" r="B6">
        <v>-45</v>
      </c>
      <c t="n" s="6" r="C6">
        <v>-43</v>
      </c>
    </row>
    <row spans="1:3" r="7">
      <c t="s" s="4" r="A7">
        <v>802</v>
      </c>
      <c t="n" s="7" r="B7">
        <v>73</v>
      </c>
      <c t="n" s="7" r="C7">
        <v>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25</v>
      </c>
    </row>
    <row spans="1:3" r="2">
      <c t="s" s="3" r="A2">
        <v>719</v>
      </c>
    </row>
    <row spans="1:3" r="3">
      <c t="s" s="4" r="A3">
        <v>39</v>
      </c>
      <c t="n" s="7" r="B3">
        <v>5106</v>
      </c>
      <c t="n" s="7" r="C3">
        <v>5057</v>
      </c>
    </row>
    <row spans="1:3" r="4">
      <c t="s" s="4" r="A4">
        <v>804</v>
      </c>
    </row>
    <row spans="1:3" r="5">
      <c t="s" s="3" r="A5">
        <v>719</v>
      </c>
    </row>
    <row spans="1:3" r="6">
      <c t="s" s="4" r="A6">
        <v>805</v>
      </c>
      <c t="s" s="4" r="B6">
        <v>659</v>
      </c>
      <c t="s" s="4" r="C6">
        <v>659</v>
      </c>
    </row>
    <row spans="1:3" r="7">
      <c t="s" s="4" r="A7">
        <v>806</v>
      </c>
    </row>
    <row spans="1:3" r="8">
      <c t="s" s="3" r="A8">
        <v>719</v>
      </c>
    </row>
    <row spans="1:3" r="9">
      <c t="s" s="4" r="A9">
        <v>805</v>
      </c>
      <c t="s" s="4" r="B9">
        <v>659</v>
      </c>
      <c t="s" s="4" r="C9">
        <v>659</v>
      </c>
    </row>
    <row spans="1:3" r="10">
      <c t="s" s="4" r="A10">
        <v>807</v>
      </c>
    </row>
    <row spans="1:3" r="11">
      <c t="s" s="3" r="A11">
        <v>719</v>
      </c>
    </row>
    <row spans="1:3" r="12">
      <c t="s" s="4" r="A12">
        <v>805</v>
      </c>
      <c t="s" s="4" r="B12">
        <v>808</v>
      </c>
      <c t="s" s="4" r="C12">
        <v>809</v>
      </c>
    </row>
    <row spans="1:3" r="13">
      <c t="s" s="4" r="A13">
        <v>810</v>
      </c>
    </row>
    <row spans="1:3" r="14">
      <c t="s" s="3" r="A14">
        <v>719</v>
      </c>
    </row>
    <row spans="1:3" r="15">
      <c t="s" s="4" r="A15">
        <v>765</v>
      </c>
      <c t="n" s="7" r="B15">
        <v>6354</v>
      </c>
      <c t="n" s="7" r="C15">
        <v>4346</v>
      </c>
    </row>
    <row spans="1:3" r="16">
      <c t="s" s="4" r="A16">
        <v>39</v>
      </c>
      <c t="n" s="6" r="B16">
        <v>688</v>
      </c>
      <c t="n" s="6" r="C16">
        <v>358</v>
      </c>
    </row>
    <row spans="1:3" r="17">
      <c t="s" s="4" r="A17">
        <v>811</v>
      </c>
      <c t="n" s="7" r="B17">
        <v>73</v>
      </c>
      <c t="n" s="7" r="C17">
        <v>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812</v>
      </c>
      <c t="s" s="2" r="B1">
        <v>1</v>
      </c>
    </row>
    <row spans="1:3" r="2">
      <c t="s" s="2" r="B2">
        <v>813</v>
      </c>
      <c t="s" s="2" r="C2">
        <v>814</v>
      </c>
    </row>
    <row spans="1:3" r="3">
      <c t="s" s="3" r="A3">
        <v>815</v>
      </c>
    </row>
    <row spans="1:3" r="4">
      <c t="s" s="4" r="A4">
        <v>816</v>
      </c>
      <c t="n" s="9" r="B4">
        <v>2.6</v>
      </c>
    </row>
    <row spans="1:3" r="5">
      <c t="s" s="4" r="A5">
        <v>817</v>
      </c>
      <c t="n" s="10" r="B5">
        <v>23.3</v>
      </c>
    </row>
    <row spans="1:3" r="6">
      <c t="s" s="4" r="A6">
        <v>818</v>
      </c>
      <c t="n" s="9" r="B6">
        <v>22.8</v>
      </c>
    </row>
    <row spans="1:3" r="7">
      <c t="s" s="4" r="A7">
        <v>819</v>
      </c>
    </row>
    <row spans="1:3" r="8">
      <c t="s" s="3" r="A8">
        <v>815</v>
      </c>
    </row>
    <row spans="1:3" r="9">
      <c t="s" s="4" r="A9">
        <v>820</v>
      </c>
      <c t="s" s="4" r="B9">
        <v>456</v>
      </c>
    </row>
    <row spans="1:3" r="10">
      <c t="s" s="4" r="A10">
        <v>821</v>
      </c>
    </row>
    <row spans="1:3" r="11">
      <c t="s" s="3" r="A11">
        <v>815</v>
      </c>
    </row>
    <row spans="1:3" r="12">
      <c t="s" s="4" r="A12">
        <v>820</v>
      </c>
      <c t="s" s="4" r="B12">
        <v>822</v>
      </c>
    </row>
    <row spans="1:3" r="13">
      <c t="s" s="4" r="A13">
        <v>823</v>
      </c>
    </row>
    <row spans="1:3" r="14">
      <c t="s" s="3" r="A14">
        <v>815</v>
      </c>
    </row>
    <row spans="1:3" r="15">
      <c t="s" s="4" r="A15">
        <v>824</v>
      </c>
      <c t="n" s="9" r="B15">
        <v>4.5</v>
      </c>
      <c t="n" s="9" r="C15">
        <v>2.8</v>
      </c>
    </row>
    <row spans="1:3" r="16">
      <c t="s" s="4" r="A16">
        <v>825</v>
      </c>
    </row>
    <row spans="1:3" r="17">
      <c t="s" s="3" r="A17">
        <v>815</v>
      </c>
    </row>
    <row spans="1:3" r="18">
      <c t="s" s="4" r="A18">
        <v>826</v>
      </c>
      <c t="n" s="6" r="B18">
        <v>1</v>
      </c>
      <c t="n" s="6" r="C18">
        <v>1</v>
      </c>
    </row>
    <row spans="1:3" r="19">
      <c t="s" s="4" r="A19">
        <v>824</v>
      </c>
      <c t="n" s="7" r="B19">
        <v>150</v>
      </c>
      <c t="n" s="7" r="C19">
        <v>150</v>
      </c>
    </row>
    <row spans="1:3" r="20">
      <c t="s" s="4" r="A20">
        <v>827</v>
      </c>
    </row>
    <row spans="1:3" r="21">
      <c t="s" s="3" r="A21">
        <v>815</v>
      </c>
    </row>
    <row spans="1:3" r="22">
      <c t="s" s="4" r="A22">
        <v>824</v>
      </c>
      <c t="n" s="9" r="B22">
        <v>457.2</v>
      </c>
      <c t="n" s="7" r="C22">
        <v>461</v>
      </c>
    </row>
    <row spans="1:3" r="23">
      <c t="s" s="4" r="A23">
        <v>828</v>
      </c>
      <c t="n" s="6" r="B23">
        <v>62</v>
      </c>
      <c t="n" s="6" r="C23">
        <v>62</v>
      </c>
    </row>
    <row spans="1:3" r="24">
      <c t="s" s="4" r="A24">
        <v>829</v>
      </c>
    </row>
    <row spans="1:3" r="25">
      <c t="s" s="3" r="A25">
        <v>815</v>
      </c>
    </row>
    <row spans="1:3" r="26">
      <c t="s" s="4" r="A26">
        <v>824</v>
      </c>
      <c t="n" s="9" r="B26">
        <v>36.3</v>
      </c>
      <c t="n" s="9" r="C26">
        <v>1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25</v>
      </c>
    </row>
    <row spans="1:3" r="2">
      <c t="s" s="4" r="A2">
        <v>831</v>
      </c>
    </row>
    <row spans="1:3" r="3">
      <c t="s" s="3" r="A3">
        <v>815</v>
      </c>
    </row>
    <row spans="1:3" r="4">
      <c t="s" s="4" r="A4">
        <v>832</v>
      </c>
      <c t="n" s="7" r="B4">
        <v>0</v>
      </c>
      <c t="n" s="7" r="C4">
        <v>0</v>
      </c>
    </row>
    <row spans="1:3" r="5">
      <c t="s" s="4" r="A5">
        <v>833</v>
      </c>
      <c t="n" s="6" r="B5">
        <v>22923</v>
      </c>
      <c t="n" s="6" r="C5">
        <v>13932</v>
      </c>
    </row>
    <row spans="1:3" r="6">
      <c t="s" s="4" r="A6">
        <v>834</v>
      </c>
    </row>
    <row spans="1:3" r="7">
      <c t="s" s="3" r="A7">
        <v>815</v>
      </c>
    </row>
    <row spans="1:3" r="8">
      <c t="s" s="4" r="A8">
        <v>832</v>
      </c>
      <c t="n" s="6" r="B8">
        <v>0</v>
      </c>
      <c t="n" s="6" r="C8">
        <v>0</v>
      </c>
    </row>
    <row spans="1:3" r="9">
      <c t="s" s="4" r="A9">
        <v>835</v>
      </c>
    </row>
    <row spans="1:3" r="10">
      <c t="s" s="3" r="A10">
        <v>815</v>
      </c>
    </row>
    <row spans="1:3" r="11">
      <c t="s" s="4" r="A11">
        <v>832</v>
      </c>
      <c t="n" s="6" r="B11">
        <v>15324</v>
      </c>
      <c t="n" s="6" r="C11">
        <v>9295</v>
      </c>
    </row>
    <row spans="1:3" r="12">
      <c t="s" s="4" r="A12">
        <v>836</v>
      </c>
    </row>
    <row spans="1:3" r="13">
      <c t="s" s="3" r="A13">
        <v>815</v>
      </c>
    </row>
    <row spans="1:3" r="14">
      <c t="s" s="4" r="A14">
        <v>832</v>
      </c>
      <c t="n" s="6" r="B14">
        <v>73</v>
      </c>
      <c t="n" s="6" r="C14">
        <v>45</v>
      </c>
    </row>
    <row spans="1:3" r="15">
      <c t="s" s="4" r="A15">
        <v>837</v>
      </c>
    </row>
    <row spans="1:3" r="16">
      <c t="s" s="3" r="A16">
        <v>815</v>
      </c>
    </row>
    <row spans="1:3" r="17">
      <c t="s" s="4" r="A17">
        <v>832</v>
      </c>
      <c t="n" s="6" r="B17">
        <v>15006</v>
      </c>
      <c t="n" s="6" r="C17">
        <v>9088</v>
      </c>
    </row>
    <row spans="1:3" r="18">
      <c t="s" s="4" r="A18">
        <v>838</v>
      </c>
    </row>
    <row spans="1:3" r="19">
      <c t="s" s="3" r="A19">
        <v>815</v>
      </c>
    </row>
    <row spans="1:3" r="20">
      <c t="s" s="4" r="A20">
        <v>832</v>
      </c>
      <c t="n" s="6" r="B20">
        <v>245</v>
      </c>
      <c t="n" s="6" r="C20">
        <v>162</v>
      </c>
    </row>
    <row spans="1:3" r="21">
      <c t="s" s="4" r="A21">
        <v>839</v>
      </c>
    </row>
    <row spans="1:3" r="22">
      <c t="s" s="3" r="A22">
        <v>815</v>
      </c>
    </row>
    <row spans="1:3" r="23">
      <c t="s" s="4" r="A23">
        <v>833</v>
      </c>
      <c t="n" s="6" r="B23">
        <v>7077</v>
      </c>
      <c t="n" s="6" r="C23">
        <v>4477</v>
      </c>
    </row>
    <row spans="1:3" r="24">
      <c t="s" s="4" r="A24">
        <v>840</v>
      </c>
    </row>
    <row spans="1:3" r="25">
      <c t="s" s="3" r="A25">
        <v>815</v>
      </c>
    </row>
    <row spans="1:3" r="26">
      <c t="s" s="4" r="A26">
        <v>833</v>
      </c>
      <c t="n" s="6" r="B26">
        <v>15880</v>
      </c>
      <c t="n" s="6" r="C26">
        <v>9455</v>
      </c>
    </row>
    <row spans="1:3" r="27">
      <c t="s" s="4" r="A27">
        <v>841</v>
      </c>
    </row>
    <row spans="1:3" r="28">
      <c t="s" s="3" r="A28">
        <v>815</v>
      </c>
    </row>
    <row spans="1:3" r="29">
      <c t="s" s="4" r="A29">
        <v>833</v>
      </c>
      <c t="n" s="6" r="B29">
        <v>0</v>
      </c>
      <c t="n" s="6" r="C29">
        <v>0</v>
      </c>
    </row>
    <row spans="1:3" r="30">
      <c t="s" s="4" r="A30">
        <v>842</v>
      </c>
    </row>
    <row spans="1:3" r="31">
      <c t="s" s="3" r="A31">
        <v>815</v>
      </c>
    </row>
    <row spans="1:3" r="32">
      <c t="s" s="4" r="A32">
        <v>833</v>
      </c>
      <c t="n" s="6" r="B32">
        <v>15846</v>
      </c>
      <c t="n" s="6" r="C32">
        <v>9455</v>
      </c>
    </row>
    <row spans="1:3" r="33">
      <c t="s" s="4" r="A33">
        <v>843</v>
      </c>
    </row>
    <row spans="1:3" r="34">
      <c t="s" s="3" r="A34">
        <v>815</v>
      </c>
    </row>
    <row spans="1:3" r="35">
      <c t="s" s="4" r="A35">
        <v>833</v>
      </c>
      <c t="n" s="7" r="B35">
        <v>34</v>
      </c>
      <c t="n" s="7" r="C35">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4</v>
      </c>
      <c t="s" s="2" r="B1">
        <v>1</v>
      </c>
    </row>
    <row spans="1:3" r="2">
      <c t="s" s="2" r="B2">
        <v>2</v>
      </c>
      <c t="s" s="2" r="C2">
        <v>76</v>
      </c>
    </row>
    <row spans="1:3" r="3">
      <c t="s" s="4" r="A3">
        <v>845</v>
      </c>
    </row>
    <row spans="1:3" r="4">
      <c t="s" s="3" r="A4">
        <v>815</v>
      </c>
    </row>
    <row spans="1:3" r="5">
      <c t="s" s="4" r="A5">
        <v>846</v>
      </c>
      <c t="n" s="7" r="B5">
        <v>-1625</v>
      </c>
      <c t="n" s="7" r="C5">
        <v>-1168</v>
      </c>
    </row>
    <row spans="1:3" r="6">
      <c t="s" s="4" r="A6">
        <v>847</v>
      </c>
      <c t="n" s="6" r="B6">
        <v>0</v>
      </c>
      <c t="n" s="6" r="C6">
        <v>0</v>
      </c>
    </row>
    <row spans="1:3" r="7">
      <c t="s" s="4" r="A7">
        <v>848</v>
      </c>
    </row>
    <row spans="1:3" r="8">
      <c t="s" s="3" r="A8">
        <v>815</v>
      </c>
    </row>
    <row spans="1:3" r="9">
      <c t="s" s="4" r="A9">
        <v>849</v>
      </c>
      <c t="n" s="6" r="B9">
        <v>-195</v>
      </c>
      <c t="n" s="6" r="C9">
        <v>195</v>
      </c>
    </row>
    <row spans="1:3" r="10">
      <c t="s" s="4" r="A10">
        <v>850</v>
      </c>
    </row>
    <row spans="1:3" r="11">
      <c t="s" s="3" r="A11">
        <v>815</v>
      </c>
    </row>
    <row spans="1:3" r="12">
      <c t="s" s="4" r="A12">
        <v>849</v>
      </c>
      <c t="n" s="6" r="B12">
        <v>-472</v>
      </c>
      <c t="n" s="6" r="C12">
        <v>121</v>
      </c>
    </row>
    <row spans="1:3" r="13">
      <c t="s" s="4" r="A13">
        <v>851</v>
      </c>
    </row>
    <row spans="1:3" r="14">
      <c t="s" s="3" r="A14">
        <v>815</v>
      </c>
    </row>
    <row spans="1:3" r="15">
      <c t="s" s="4" r="A15">
        <v>849</v>
      </c>
      <c t="n" s="6" r="B15">
        <v>249</v>
      </c>
      <c t="n" s="6" r="C15">
        <v>30</v>
      </c>
    </row>
    <row spans="1:3" r="16">
      <c t="s" s="4" r="A16">
        <v>852</v>
      </c>
    </row>
    <row spans="1:3" r="17">
      <c t="s" s="3" r="A17">
        <v>815</v>
      </c>
    </row>
    <row spans="1:3" r="18">
      <c t="s" s="4" r="A18">
        <v>849</v>
      </c>
      <c t="n" s="7" r="B18">
        <v>28</v>
      </c>
      <c t="n" s="7" r="C18">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52</v>
      </c>
      <c t="s" s="2" r="B1">
        <v>1</v>
      </c>
    </row>
    <row spans="1:2" r="2">
      <c t="s" s="2" r="B2">
        <v>153</v>
      </c>
    </row>
    <row spans="1:2" r="3">
      <c t="s" s="4" r="A3">
        <v>127</v>
      </c>
    </row>
    <row spans="1:2" r="4">
      <c t="s" s="4" r="A4">
        <v>154</v>
      </c>
      <c t="n" s="7" r="B4">
        <v>15</v>
      </c>
    </row>
    <row spans="1:2" r="5">
      <c t="s" s="4" r="A5">
        <v>126</v>
      </c>
    </row>
    <row spans="1:2" r="6">
      <c t="s" s="4" r="A6">
        <v>154</v>
      </c>
      <c t="n" s="7" r="B6">
        <v>8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3</v>
      </c>
      <c t="s" s="2" r="B1">
        <v>2</v>
      </c>
      <c t="s" s="2" r="C1">
        <v>25</v>
      </c>
    </row>
    <row spans="1:3" r="2">
      <c t="s" s="3" r="A2">
        <v>854</v>
      </c>
    </row>
    <row spans="1:3" r="3">
      <c t="s" s="4" r="A3">
        <v>855</v>
      </c>
      <c t="n" s="7" r="B3">
        <v>15324</v>
      </c>
      <c t="n" s="7" r="C3">
        <v>9295</v>
      </c>
    </row>
    <row spans="1:3" r="4">
      <c t="s" s="4" r="A4">
        <v>831</v>
      </c>
    </row>
    <row spans="1:3" r="5">
      <c t="s" s="3" r="A5">
        <v>854</v>
      </c>
    </row>
    <row spans="1:3" r="6">
      <c t="s" s="4" r="A6">
        <v>856</v>
      </c>
      <c t="n" s="6" r="B6">
        <v>0</v>
      </c>
      <c t="n" s="6" r="C6">
        <v>0</v>
      </c>
    </row>
    <row spans="1:3" r="7">
      <c t="s" s="4" r="A7">
        <v>857</v>
      </c>
      <c t="n" s="6" r="B7">
        <v>0</v>
      </c>
      <c t="n" s="6" r="C7">
        <v>0</v>
      </c>
    </row>
    <row spans="1:3" r="8">
      <c t="s" s="4" r="A8">
        <v>855</v>
      </c>
      <c t="n" s="6" r="B8">
        <v>0</v>
      </c>
      <c t="n" s="6" r="C8">
        <v>0</v>
      </c>
    </row>
    <row spans="1:3" r="9">
      <c t="s" s="4" r="A9">
        <v>858</v>
      </c>
      <c t="n" s="6" r="B9">
        <v>0</v>
      </c>
      <c t="n" s="6" r="C9">
        <v>0</v>
      </c>
    </row>
    <row spans="1:3" r="10">
      <c t="s" s="4" r="A10">
        <v>859</v>
      </c>
      <c t="n" s="6" r="B10">
        <v>0</v>
      </c>
      <c t="n" s="6" r="C10">
        <v>0</v>
      </c>
    </row>
    <row spans="1:3" r="11">
      <c t="s" s="4" r="A11">
        <v>860</v>
      </c>
      <c t="n" s="7" r="B11">
        <v>0</v>
      </c>
      <c t="n" s="7" r="C1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25</v>
      </c>
    </row>
    <row spans="1:3" r="2">
      <c t="s" s="3" r="A2">
        <v>854</v>
      </c>
    </row>
    <row spans="1:3" r="3">
      <c t="s" s="4" r="A3">
        <v>862</v>
      </c>
      <c t="n" s="7" r="B3">
        <v>22957</v>
      </c>
      <c t="n" s="7" r="C3">
        <v>13932</v>
      </c>
    </row>
    <row spans="1:3" r="4">
      <c t="s" s="4" r="A4">
        <v>831</v>
      </c>
    </row>
    <row spans="1:3" r="5">
      <c t="s" s="3" r="A5">
        <v>854</v>
      </c>
    </row>
    <row spans="1:3" r="6">
      <c t="s" s="4" r="A6">
        <v>863</v>
      </c>
      <c t="n" s="6" r="B6">
        <v>22923</v>
      </c>
      <c t="n" s="6" r="C6">
        <v>13932</v>
      </c>
    </row>
    <row spans="1:3" r="7">
      <c t="s" s="4" r="A7">
        <v>857</v>
      </c>
      <c t="n" s="6" r="B7">
        <v>0</v>
      </c>
      <c t="n" s="6" r="C7">
        <v>0</v>
      </c>
    </row>
    <row spans="1:3" r="8">
      <c t="s" s="4" r="A8">
        <v>862</v>
      </c>
      <c t="n" s="6" r="B8">
        <v>22923</v>
      </c>
      <c t="n" s="6" r="C8">
        <v>13932</v>
      </c>
    </row>
    <row spans="1:3" r="9">
      <c t="s" s="4" r="A9">
        <v>858</v>
      </c>
      <c t="n" s="6" r="B9">
        <v>0</v>
      </c>
      <c t="n" s="6" r="C9">
        <v>0</v>
      </c>
    </row>
    <row spans="1:3" r="10">
      <c t="s" s="4" r="A10">
        <v>864</v>
      </c>
      <c t="n" s="6" r="B10">
        <v>22832</v>
      </c>
      <c t="n" s="6" r="C10">
        <v>13932</v>
      </c>
    </row>
    <row spans="1:3" r="11">
      <c t="s" s="4" r="A11">
        <v>860</v>
      </c>
      <c t="n" s="7" r="B11">
        <v>91</v>
      </c>
      <c t="n" s="7" r="C11">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5</v>
      </c>
      <c t="s" s="2" r="B1">
        <v>3</v>
      </c>
      <c t="s" s="2" r="C1">
        <v>2</v>
      </c>
      <c t="s" s="2" r="D1">
        <v>76</v>
      </c>
      <c t="s" s="2" r="E1">
        <v>25</v>
      </c>
    </row>
    <row spans="1:5" r="2">
      <c t="s" s="3" r="A2">
        <v>866</v>
      </c>
    </row>
    <row spans="1:5" r="3">
      <c t="s" s="4" r="A3">
        <v>67</v>
      </c>
      <c t="n" s="6" r="C3">
        <v>100000000</v>
      </c>
      <c t="n" s="6" r="E3">
        <v>100000000</v>
      </c>
    </row>
    <row spans="1:5" r="4">
      <c t="s" s="4" r="A4">
        <v>192</v>
      </c>
      <c t="n" s="7" r="C4">
        <v>24108</v>
      </c>
      <c t="n" s="7" r="D4">
        <v>0</v>
      </c>
    </row>
    <row spans="1:5" r="5">
      <c t="s" s="4" r="A5">
        <v>867</v>
      </c>
    </row>
    <row spans="1:5" r="6">
      <c t="s" s="3" r="A6">
        <v>866</v>
      </c>
    </row>
    <row spans="1:5" r="7">
      <c t="s" s="4" r="A7">
        <v>67</v>
      </c>
      <c t="n" s="6" r="B7">
        <v>2300000</v>
      </c>
    </row>
    <row spans="1:5" r="8">
      <c t="s" s="4" r="A8">
        <v>583</v>
      </c>
      <c t="n" s="7" r="B8">
        <v>25</v>
      </c>
    </row>
    <row spans="1:5" r="9">
      <c t="s" s="4" r="A9">
        <v>584</v>
      </c>
      <c t="s" s="4" r="B9">
        <v>868</v>
      </c>
    </row>
    <row spans="1:5" r="10">
      <c t="s" s="4" r="A10">
        <v>192</v>
      </c>
      <c t="n" s="7" r="B10">
        <v>55700</v>
      </c>
    </row>
    <row spans="1:5" r="11">
      <c t="s" s="4" r="A11">
        <v>869</v>
      </c>
    </row>
    <row spans="1:5" r="12">
      <c t="s" s="3" r="A12">
        <v>866</v>
      </c>
    </row>
    <row spans="1:5" r="13">
      <c t="s" s="4" r="A13">
        <v>588</v>
      </c>
      <c t="s" s="4" r="B13">
        <v>8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76</v>
      </c>
    </row>
    <row spans="1:3" r="3">
      <c t="s" s="3" r="A3">
        <v>156</v>
      </c>
    </row>
    <row spans="1:3" r="4">
      <c t="s" s="4" r="A4">
        <v>106</v>
      </c>
      <c t="n" s="7" r="B4">
        <v>17699</v>
      </c>
      <c t="n" s="7" r="C4">
        <v>13952</v>
      </c>
    </row>
    <row spans="1:3" r="5">
      <c t="s" s="3" r="A5">
        <v>157</v>
      </c>
    </row>
    <row spans="1:3" r="6">
      <c t="s" s="4" r="A6">
        <v>158</v>
      </c>
      <c t="n" s="6" r="B6">
        <v>1980</v>
      </c>
      <c t="n" s="6" r="C6">
        <v>2964</v>
      </c>
    </row>
    <row spans="1:3" r="7">
      <c t="s" s="4" r="A7">
        <v>159</v>
      </c>
      <c t="n" s="6" r="B7">
        <v>970</v>
      </c>
      <c t="n" s="6" r="C7">
        <v>1033</v>
      </c>
    </row>
    <row spans="1:3" r="8">
      <c t="s" s="4" r="A8">
        <v>160</v>
      </c>
      <c t="n" s="6" r="B8">
        <v>1689</v>
      </c>
      <c t="n" s="6" r="C8">
        <v>1416</v>
      </c>
    </row>
    <row spans="1:3" r="9">
      <c t="s" s="4" r="A9">
        <v>161</v>
      </c>
      <c t="n" s="6" r="B9">
        <v>573</v>
      </c>
      <c t="n" s="6" r="C9">
        <v>-1540</v>
      </c>
    </row>
    <row spans="1:3" r="10">
      <c t="s" s="4" r="A10">
        <v>162</v>
      </c>
      <c t="n" s="6" r="B10">
        <v>205</v>
      </c>
      <c t="n" s="6" r="C10">
        <v>211</v>
      </c>
    </row>
    <row spans="1:3" r="11">
      <c t="s" s="4" r="A11">
        <v>163</v>
      </c>
      <c t="n" s="6" r="B11">
        <v>-26</v>
      </c>
      <c t="n" s="6" r="C11">
        <v>0</v>
      </c>
    </row>
    <row spans="1:3" r="12">
      <c t="s" s="4" r="A12">
        <v>164</v>
      </c>
      <c t="n" s="6" r="B12">
        <v>-810</v>
      </c>
      <c t="n" s="6" r="C12">
        <v>-1266</v>
      </c>
    </row>
    <row spans="1:3" r="13">
      <c t="s" s="4" r="A13">
        <v>165</v>
      </c>
      <c t="n" s="6" r="B13">
        <v>-6876748</v>
      </c>
      <c t="n" s="6" r="C13">
        <v>-6627070</v>
      </c>
    </row>
    <row spans="1:3" r="14">
      <c t="s" s="4" r="A14">
        <v>166</v>
      </c>
      <c t="n" s="6" r="B14">
        <v>6693763</v>
      </c>
      <c t="n" s="6" r="C14">
        <v>6285952</v>
      </c>
    </row>
    <row spans="1:3" r="15">
      <c t="s" s="4" r="A15">
        <v>167</v>
      </c>
      <c t="n" s="6" r="B15">
        <v>304</v>
      </c>
      <c t="n" s="6" r="C15">
        <v>-134</v>
      </c>
    </row>
    <row spans="1:3" r="16">
      <c t="s" s="4" r="A16">
        <v>168</v>
      </c>
      <c t="n" s="6" r="B16">
        <v>-114</v>
      </c>
      <c t="n" s="6" r="C16">
        <v>32</v>
      </c>
    </row>
    <row spans="1:3" r="17">
      <c t="s" s="4" r="A17">
        <v>169</v>
      </c>
      <c t="n" s="6" r="B17">
        <v>15</v>
      </c>
      <c t="n" s="6" r="C17">
        <v>441</v>
      </c>
    </row>
    <row spans="1:3" r="18">
      <c t="s" s="4" r="A18">
        <v>170</v>
      </c>
      <c t="n" s="6" r="B18">
        <v>170</v>
      </c>
      <c t="n" s="6" r="C18">
        <v>343</v>
      </c>
    </row>
    <row spans="1:3" r="19">
      <c t="s" s="4" r="A19">
        <v>171</v>
      </c>
      <c t="n" s="6" r="B19">
        <v>-1123</v>
      </c>
      <c t="n" s="6" r="C19">
        <v>-1061</v>
      </c>
    </row>
    <row spans="1:3" r="20">
      <c t="s" s="4" r="A20">
        <v>172</v>
      </c>
      <c t="n" s="6" r="B20">
        <v>-21304</v>
      </c>
      <c t="n" s="6" r="C20">
        <v>-3259</v>
      </c>
    </row>
    <row spans="1:3" r="21">
      <c t="s" s="4" r="A21">
        <v>173</v>
      </c>
      <c t="n" s="6" r="B21">
        <v>4254</v>
      </c>
      <c t="n" s="6" r="C21">
        <v>3574</v>
      </c>
    </row>
    <row spans="1:3" r="22">
      <c t="s" s="4" r="A22">
        <v>174</v>
      </c>
      <c t="n" s="6" r="B22">
        <v>-178503</v>
      </c>
      <c t="n" s="6" r="C22">
        <v>-324412</v>
      </c>
    </row>
    <row spans="1:3" r="23">
      <c t="s" s="3" r="A23">
        <v>175</v>
      </c>
    </row>
    <row spans="1:3" r="24">
      <c t="s" s="4" r="A24">
        <v>176</v>
      </c>
      <c t="n" s="6" r="B24">
        <v>12902</v>
      </c>
      <c t="n" s="6" r="C24">
        <v>20739</v>
      </c>
    </row>
    <row spans="1:3" r="25">
      <c t="s" s="4" r="A25">
        <v>177</v>
      </c>
      <c t="n" s="6" r="B25">
        <v>2848</v>
      </c>
      <c t="n" s="6" r="C25">
        <v>0</v>
      </c>
    </row>
    <row spans="1:3" r="26">
      <c t="s" s="4" r="A26">
        <v>178</v>
      </c>
      <c t="n" s="6" r="B26">
        <v>-5000</v>
      </c>
      <c t="n" s="6" r="C26">
        <v>0</v>
      </c>
    </row>
    <row spans="1:3" r="27">
      <c t="s" s="4" r="A27">
        <v>179</v>
      </c>
      <c t="n" s="6" r="B27">
        <v>-448956</v>
      </c>
      <c t="n" s="6" r="C27">
        <v>-148554</v>
      </c>
    </row>
    <row spans="1:3" r="28">
      <c t="s" s="4" r="A28">
        <v>180</v>
      </c>
      <c t="n" s="6" r="B28">
        <v>6946</v>
      </c>
      <c t="n" s="6" r="C28">
        <v>141437</v>
      </c>
    </row>
    <row spans="1:3" r="29">
      <c t="s" s="4" r="A29">
        <v>181</v>
      </c>
      <c t="n" s="6" r="B29">
        <v>0</v>
      </c>
      <c t="n" s="6" r="C29">
        <v>-15000</v>
      </c>
    </row>
    <row spans="1:3" r="30">
      <c t="s" s="4" r="A30">
        <v>182</v>
      </c>
      <c t="n" s="6" r="B30">
        <v>-1428</v>
      </c>
      <c t="n" s="6" r="C30">
        <v>204</v>
      </c>
    </row>
    <row spans="1:3" r="31">
      <c t="s" s="4" r="A31">
        <v>183</v>
      </c>
      <c t="n" s="6" r="B31">
        <v>-320</v>
      </c>
      <c t="n" s="6" r="C31">
        <v>-302</v>
      </c>
    </row>
    <row spans="1:3" r="32">
      <c t="s" s="4" r="A32">
        <v>184</v>
      </c>
      <c t="n" s="6" r="B32">
        <v>-1665</v>
      </c>
      <c t="n" s="6" r="C32">
        <v>-829</v>
      </c>
    </row>
    <row spans="1:3" r="33">
      <c t="s" s="4" r="A33">
        <v>185</v>
      </c>
      <c t="n" s="6" r="B33">
        <v>86</v>
      </c>
      <c t="n" s="6" r="C33">
        <v>1619</v>
      </c>
    </row>
    <row spans="1:3" r="34">
      <c t="s" s="4" r="A34">
        <v>186</v>
      </c>
      <c t="n" s="6" r="B34">
        <v>-434587</v>
      </c>
      <c t="n" s="6" r="C34">
        <v>-686</v>
      </c>
    </row>
    <row spans="1:3" r="35">
      <c t="s" s="3" r="A35">
        <v>187</v>
      </c>
    </row>
    <row spans="1:3" r="36">
      <c t="s" s="4" r="A36">
        <v>188</v>
      </c>
      <c t="n" s="6" r="B36">
        <v>569116</v>
      </c>
      <c t="n" s="6" r="C36">
        <v>360789</v>
      </c>
    </row>
    <row spans="1:3" r="37">
      <c t="s" s="4" r="A37">
        <v>189</v>
      </c>
      <c t="n" s="6" r="B37">
        <v>-16600</v>
      </c>
      <c t="n" s="6" r="C37">
        <v>-98000</v>
      </c>
    </row>
    <row spans="1:3" r="38">
      <c t="s" s="4" r="A38">
        <v>190</v>
      </c>
      <c t="n" s="6" r="B38">
        <v>10000</v>
      </c>
      <c t="n" s="6" r="C38">
        <v>0</v>
      </c>
    </row>
    <row spans="1:3" r="39">
      <c t="s" s="4" r="A39">
        <v>191</v>
      </c>
      <c t="n" s="6" r="B39">
        <v>25000</v>
      </c>
      <c t="n" s="6" r="C39">
        <v>25000</v>
      </c>
    </row>
    <row spans="1:3" r="40">
      <c t="s" s="4" r="A40">
        <v>192</v>
      </c>
      <c t="n" s="6" r="B40">
        <v>24108</v>
      </c>
      <c t="n" s="6" r="C40">
        <v>0</v>
      </c>
    </row>
    <row spans="1:3" r="41">
      <c t="s" s="4" r="A41">
        <v>193</v>
      </c>
      <c t="n" s="6" r="B41">
        <v>-1214</v>
      </c>
      <c t="n" s="6" r="C41">
        <v>0</v>
      </c>
    </row>
    <row spans="1:3" r="42">
      <c t="s" s="4" r="A42">
        <v>194</v>
      </c>
      <c t="n" s="6" r="B42">
        <v>118</v>
      </c>
      <c t="n" s="6" r="C42">
        <v>0</v>
      </c>
    </row>
    <row spans="1:3" r="43">
      <c t="s" s="4" r="A43">
        <v>195</v>
      </c>
      <c t="n" s="6" r="B43">
        <v>607</v>
      </c>
      <c t="n" s="6" r="C43">
        <v>109</v>
      </c>
    </row>
    <row spans="1:3" r="44">
      <c t="s" s="4" r="A44">
        <v>196</v>
      </c>
      <c t="n" s="6" r="B44">
        <v>611135</v>
      </c>
      <c t="n" s="6" r="C44">
        <v>287898</v>
      </c>
    </row>
    <row spans="1:3" r="45">
      <c t="s" s="4" r="A45">
        <v>197</v>
      </c>
      <c t="n" s="6" r="B45">
        <v>-1955</v>
      </c>
      <c t="n" s="6" r="C45">
        <v>-37200</v>
      </c>
    </row>
    <row spans="1:3" r="46">
      <c t="s" s="4" r="A46">
        <v>198</v>
      </c>
      <c t="n" s="6" r="B46">
        <v>264593</v>
      </c>
      <c t="n" s="6" r="C46">
        <v>371023</v>
      </c>
    </row>
    <row spans="1:3" r="47">
      <c t="s" s="4" r="A47">
        <v>199</v>
      </c>
      <c t="n" s="6" r="B47">
        <v>262638</v>
      </c>
      <c t="n" s="6" r="C47">
        <v>333823</v>
      </c>
    </row>
    <row spans="1:3" r="48">
      <c t="s" s="3" r="A48">
        <v>200</v>
      </c>
    </row>
    <row spans="1:3" r="49">
      <c t="s" s="4" r="A49">
        <v>201</v>
      </c>
      <c t="n" s="6" r="B49">
        <v>13018</v>
      </c>
      <c t="n" s="6" r="C49">
        <v>10550</v>
      </c>
    </row>
    <row spans="1:3" r="50">
      <c t="s" s="4" r="A50">
        <v>202</v>
      </c>
      <c t="n" s="6" r="B50">
        <v>15789</v>
      </c>
      <c t="n" s="6" r="C50">
        <v>2762</v>
      </c>
    </row>
    <row spans="1:3" r="51">
      <c t="s" s="3" r="A51">
        <v>203</v>
      </c>
    </row>
    <row spans="1:3" r="52">
      <c t="s" s="4" r="A52">
        <v>204</v>
      </c>
      <c t="n" s="7" r="B52">
        <v>320</v>
      </c>
      <c t="n" s="7" r="C52">
        <v>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vt:lpstr>
      <vt:lpstr>Consolidated Balance Sheet (Par</vt:lpstr>
      <vt:lpstr>Consolidated Statements of Inco</vt:lpstr>
      <vt:lpstr>Consolidated Statements of Comp</vt:lpstr>
      <vt:lpstr>Consolidated Statements of Chan</vt:lpstr>
      <vt:lpstr>Consolidated Statements of Cha7</vt:lpstr>
      <vt:lpstr>Consolidated Statements of Cash</vt:lpstr>
      <vt:lpstr>Description of the Business</vt:lpstr>
      <vt:lpstr>Acquisition Activity</vt:lpstr>
      <vt:lpstr>Significant Accounting Policies</vt:lpstr>
      <vt:lpstr>Changes in Accumulated Other Co</vt:lpstr>
      <vt:lpstr>Earnings Per Share</vt:lpstr>
      <vt:lpstr>Investment Securities</vt:lpstr>
      <vt:lpstr>Loans Held for Sale</vt:lpstr>
      <vt:lpstr>Loans Receivable and Allowance </vt:lpstr>
      <vt:lpstr>Shareholders' Equity</vt:lpstr>
      <vt:lpstr>Share-Based Compensation</vt:lpstr>
      <vt:lpstr>Regulatory Capital</vt:lpstr>
      <vt:lpstr>Disclosures about Fair Value of</vt:lpstr>
      <vt:lpstr>Derivative Instruments and Hedg</vt:lpstr>
      <vt:lpstr>Subsequent Events</vt:lpstr>
      <vt:lpstr>Significant Accounting Polici23</vt:lpstr>
      <vt:lpstr>Changes in Accumulated Other 24</vt:lpstr>
      <vt:lpstr>Earnings Per Share (Tables)</vt:lpstr>
      <vt:lpstr>Investment Securities (Tables)</vt:lpstr>
      <vt:lpstr>Loans Held for Sale (Tables)</vt:lpstr>
      <vt:lpstr>Loans Receivable and Allowanc28</vt:lpstr>
      <vt:lpstr>Share-Based Compensation (Table</vt:lpstr>
      <vt:lpstr>Regulatory Capital (Tables)</vt:lpstr>
      <vt:lpstr>Disclosures About Fair Value 31</vt:lpstr>
      <vt:lpstr>Derivative Instruments and He32</vt:lpstr>
      <vt:lpstr>Description of the Business - A</vt:lpstr>
      <vt:lpstr>Acquisition Activity - Addition</vt:lpstr>
      <vt:lpstr>Significant Accounting Polici35</vt:lpstr>
      <vt:lpstr>Changes in Accumulated Other 36</vt:lpstr>
      <vt:lpstr>Earnings Per Share - Components</vt:lpstr>
      <vt:lpstr>Earnings Per Share - Anti-dilut</vt:lpstr>
      <vt:lpstr>Investment Securities - Summary</vt:lpstr>
      <vt:lpstr>Investment Securities - Stateme</vt:lpstr>
      <vt:lpstr>Investment Securities - Summa41</vt:lpstr>
      <vt:lpstr>Investment Securities - Gross U</vt:lpstr>
      <vt:lpstr>Investment Securities - Additio</vt:lpstr>
      <vt:lpstr>Loans Held for Sale - Compositi</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Shareholders' Equity (Details)</vt:lpstr>
      <vt:lpstr>Share-Based Compensation - Addi</vt:lpstr>
      <vt:lpstr>Share-Based Compensation - Summ</vt:lpstr>
      <vt:lpstr>Share-Based Compensation - Su59</vt:lpstr>
      <vt:lpstr>Regulatory Capital - Narrative </vt:lpstr>
      <vt:lpstr>Regulatory Capital - Summary of</vt:lpstr>
      <vt:lpstr>Disclosures About Fair Value 62</vt:lpstr>
      <vt:lpstr>Disclosures About Fair Value 63</vt:lpstr>
      <vt:lpstr>Disclosures About Fair Value 64</vt:lpstr>
      <vt:lpstr>Disclosures About Fair Value 65</vt:lpstr>
      <vt:lpstr>Disclosures About Fair Value 66</vt:lpstr>
      <vt:lpstr>Derivative Instruments and He67</vt:lpstr>
      <vt:lpstr>Derivative Instruments and He68</vt:lpstr>
      <vt:lpstr>Derivative Instruments and He69</vt:lpstr>
      <vt:lpstr>Derivative Instruments and He70</vt:lpstr>
      <vt:lpstr>Derivative Instruments and He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4:19Z</dcterms:created>
  <dcterms:modified xmlns:dcterms="http://purl.org/dc/terms/" xmlns:xsi="http://www.w3.org/2001/XMLSchema-instance" xsi:type="dcterms:W3CDTF">2016-05-05T16:24:19Z</dcterms:modified>
  <dc:title xmlns:dc="http://purl.org/dc/elements/1.1/">Untitled</dc:title>
  <dc:description xmlns:dc="http://purl.org/dc/elements/1.1/"/>
  <dc:subject xmlns:dc="http://purl.org/dc/elements/1.1/"/>
  <cp:keywords/>
  <cp:category/>
</cp:coreProperties>
</file>